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classification" sheetId="11" state="visible" r:id="rId11"/>
    <sheet xmlns:r="http://schemas.openxmlformats.org/officeDocument/2006/relationships" name="Landfill Accounting"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Net Income Per Share Informatio"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Landfill Accounting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Goodwill and Intangible Asset29" sheetId="29" state="visible" r:id="rId29"/>
    <sheet xmlns:r="http://schemas.openxmlformats.org/officeDocument/2006/relationships" name="Long-Term Debt (Tables)" sheetId="30" state="visible" r:id="rId30"/>
    <sheet xmlns:r="http://schemas.openxmlformats.org/officeDocument/2006/relationships" name="Segment Reporting (Tables)" sheetId="31" state="visible" r:id="rId31"/>
    <sheet xmlns:r="http://schemas.openxmlformats.org/officeDocument/2006/relationships" name="Derivative Financial Instrume32" sheetId="32" state="visible" r:id="rId32"/>
    <sheet xmlns:r="http://schemas.openxmlformats.org/officeDocument/2006/relationships" name="Fair Value of Financial Instr33" sheetId="33" state="visible" r:id="rId33"/>
    <sheet xmlns:r="http://schemas.openxmlformats.org/officeDocument/2006/relationships" name="Net Income Per Share Informat34" sheetId="34" state="visible" r:id="rId34"/>
    <sheet xmlns:r="http://schemas.openxmlformats.org/officeDocument/2006/relationships" name="Fair Value Measurements (Tables" sheetId="35" state="visible" r:id="rId35"/>
    <sheet xmlns:r="http://schemas.openxmlformats.org/officeDocument/2006/relationships" name="Other Comprehensive Income (L36" sheetId="36" state="visible" r:id="rId36"/>
    <sheet xmlns:r="http://schemas.openxmlformats.org/officeDocument/2006/relationships" name="Shareholders' Equity (Tables)" sheetId="37" state="visible" r:id="rId37"/>
    <sheet xmlns:r="http://schemas.openxmlformats.org/officeDocument/2006/relationships" name="New Accounting Standards (Narra" sheetId="38" state="visible" r:id="rId38"/>
    <sheet xmlns:r="http://schemas.openxmlformats.org/officeDocument/2006/relationships" name="Landfill Accounting (Narrative)" sheetId="39" state="visible" r:id="rId39"/>
    <sheet xmlns:r="http://schemas.openxmlformats.org/officeDocument/2006/relationships" name="Landfill Accounting (Reconcilia" sheetId="40" state="visible" r:id="rId40"/>
    <sheet xmlns:r="http://schemas.openxmlformats.org/officeDocument/2006/relationships" name="Acquisitions (Narrative) (Detai" sheetId="41" state="visible" r:id="rId41"/>
    <sheet xmlns:r="http://schemas.openxmlformats.org/officeDocument/2006/relationships" name="Acquisitions (Summary of Consid" sheetId="42" state="visible" r:id="rId42"/>
    <sheet xmlns:r="http://schemas.openxmlformats.org/officeDocument/2006/relationships" name="Acquisitions (Pro Forma Results" sheetId="43" state="visible" r:id="rId43"/>
    <sheet xmlns:r="http://schemas.openxmlformats.org/officeDocument/2006/relationships" name="Assets Held for Sale (Narrative" sheetId="44" state="visible" r:id="rId44"/>
    <sheet xmlns:r="http://schemas.openxmlformats.org/officeDocument/2006/relationships" name="Assets Held for Sale (Assets an"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Term Debt (Narrative) (Det" sheetId="49" state="visible" r:id="rId49"/>
    <sheet xmlns:r="http://schemas.openxmlformats.org/officeDocument/2006/relationships" name="Long-Term Debt (Long-Term Debt)" sheetId="50" state="visible" r:id="rId50"/>
    <sheet xmlns:r="http://schemas.openxmlformats.org/officeDocument/2006/relationships" name="Long-Term Debt (Details of the " sheetId="51" state="visible" r:id="rId51"/>
    <sheet xmlns:r="http://schemas.openxmlformats.org/officeDocument/2006/relationships" name="Segment Reporting (Narrative) (" sheetId="52" state="visible" r:id="rId52"/>
    <sheet xmlns:r="http://schemas.openxmlformats.org/officeDocument/2006/relationships" name="Segment Reporting (Summary of F" sheetId="53" state="visible" r:id="rId53"/>
    <sheet xmlns:r="http://schemas.openxmlformats.org/officeDocument/2006/relationships" name="Segment Reporting (Total Assets" sheetId="54" state="visible" r:id="rId54"/>
    <sheet xmlns:r="http://schemas.openxmlformats.org/officeDocument/2006/relationships" name="Segment Reporting (Changes in G" sheetId="55" state="visible" r:id="rId55"/>
    <sheet xmlns:r="http://schemas.openxmlformats.org/officeDocument/2006/relationships" name="Segment Reporting (Reconciliati" sheetId="56" state="visible" r:id="rId56"/>
    <sheet xmlns:r="http://schemas.openxmlformats.org/officeDocument/2006/relationships" name="Segment Reporting (Total Report"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of Financial Instr63" sheetId="63" state="visible" r:id="rId63"/>
    <sheet xmlns:r="http://schemas.openxmlformats.org/officeDocument/2006/relationships" name="Net Income Per Share Informat64" sheetId="64" state="visible" r:id="rId64"/>
    <sheet xmlns:r="http://schemas.openxmlformats.org/officeDocument/2006/relationships" name="Fair Value Measurements (Narrat" sheetId="65" state="visible" r:id="rId65"/>
    <sheet xmlns:r="http://schemas.openxmlformats.org/officeDocument/2006/relationships" name="Fair Value Measurements (Assets" sheetId="66" state="visible" r:id="rId66"/>
    <sheet xmlns:r="http://schemas.openxmlformats.org/officeDocument/2006/relationships" name="Fair Value Measurements (Change" sheetId="67" state="visible" r:id="rId67"/>
    <sheet xmlns:r="http://schemas.openxmlformats.org/officeDocument/2006/relationships" name="Fair Value Measurements (Fair V" sheetId="68" state="visible" r:id="rId68"/>
    <sheet xmlns:r="http://schemas.openxmlformats.org/officeDocument/2006/relationships" name="Other Comprehensive Income (L69" sheetId="69" state="visible" r:id="rId69"/>
    <sheet xmlns:r="http://schemas.openxmlformats.org/officeDocument/2006/relationships" name="Other Comprehensive Income (L70" sheetId="70" state="visible" r:id="rId70"/>
    <sheet xmlns:r="http://schemas.openxmlformats.org/officeDocument/2006/relationships" name="Shareholders' Equity (Narrative" sheetId="71" state="visible" r:id="rId71"/>
    <sheet xmlns:r="http://schemas.openxmlformats.org/officeDocument/2006/relationships" name="Shareholders' Equity (Summary o" sheetId="72" state="visible" r:id="rId72"/>
    <sheet xmlns:r="http://schemas.openxmlformats.org/officeDocument/2006/relationships" name="Shareholders' Equity (Summary73" sheetId="73" state="visible" r:id="rId73"/>
    <sheet xmlns:r="http://schemas.openxmlformats.org/officeDocument/2006/relationships" name="Shareholders' Equity (Summary74" sheetId="74" state="visible" r:id="rId74"/>
    <sheet xmlns:r="http://schemas.openxmlformats.org/officeDocument/2006/relationships" name="Shareholders' Equity (Summary75"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7</t>
  </si>
  <si>
    <t>Jul. 20, 2017</t>
  </si>
  <si>
    <t>Document Documentand Entity Information [Abstract]</t>
  </si>
  <si>
    <t>Document Type</t>
  </si>
  <si>
    <t>10-Q</t>
  </si>
  <si>
    <t>Amendment Flag</t>
  </si>
  <si>
    <t>false</t>
  </si>
  <si>
    <t>Document Period End Date</t>
  </si>
  <si>
    <t>Jun. 30,
		2017</t>
  </si>
  <si>
    <t>Document Fiscal Year Focus</t>
  </si>
  <si>
    <t>Document Fiscal Period Focus</t>
  </si>
  <si>
    <t>Q2</t>
  </si>
  <si>
    <t>Entity Registrant Name</t>
  </si>
  <si>
    <t>WASTE CONNEC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equivalents</t>
  </si>
  <si>
    <t>Accounts receivable, net of allowance for doubtful accounts of $14,947 and $13,160 at June 30, 2017 and December 31, 2016, respectively</t>
  </si>
  <si>
    <t>Current assets held for sale</t>
  </si>
  <si>
    <t>Prepaid expenses and other current assets</t>
  </si>
  <si>
    <t>Total current assets</t>
  </si>
  <si>
    <t>Property and equipment, net</t>
  </si>
  <si>
    <t>Goodwill</t>
  </si>
  <si>
    <t>Intangible assets, net</t>
  </si>
  <si>
    <t>Restricted assets</t>
  </si>
  <si>
    <t>Long-term assets held for sale</t>
  </si>
  <si>
    <t>Other assets, net</t>
  </si>
  <si>
    <t>Total assets</t>
  </si>
  <si>
    <t>Current liabilities:</t>
  </si>
  <si>
    <t>Accounts payable</t>
  </si>
  <si>
    <t>Book overdraft</t>
  </si>
  <si>
    <t>Accrued liabilities</t>
  </si>
  <si>
    <t>Deferred revenue</t>
  </si>
  <si>
    <t>Current portion of contingent consideration</t>
  </si>
  <si>
    <t>Current liabilities held for sale</t>
  </si>
  <si>
    <t>Current portion of long-term debt and notes payable</t>
  </si>
  <si>
    <t>Total current liabilities</t>
  </si>
  <si>
    <t>Long-term debt and notes payable</t>
  </si>
  <si>
    <t>Long-term portion of contingent consideration</t>
  </si>
  <si>
    <t>Long-term liabilities held for sale</t>
  </si>
  <si>
    <t>Other long-term liabilities</t>
  </si>
  <si>
    <t>Deferred income taxes</t>
  </si>
  <si>
    <t>Total liabilities</t>
  </si>
  <si>
    <t>Commitments and contingencies (Note 17)</t>
  </si>
  <si>
    <t xml:space="preserve"> </t>
  </si>
  <si>
    <t>Equity:</t>
  </si>
  <si>
    <t>Common shares: 263,637,093 shares issued and 263,425,440 shares outstanding at June 30, 2017; 263,140,777 shares issued and 262,803,380 shares outstanding at December 31, 2016</t>
  </si>
  <si>
    <t>Additional paid-in capital</t>
  </si>
  <si>
    <t>Accumulated other comprehensive income (loss)</t>
  </si>
  <si>
    <t>Treasury shares: 211,653 and 337,397 shares at June 30, 2017 and December 31, 2016, respectively</t>
  </si>
  <si>
    <t>Retained earnings</t>
  </si>
  <si>
    <t>Total Waste Connections' equity</t>
  </si>
  <si>
    <t>Noncontrolling interest in subsidiaries</t>
  </si>
  <si>
    <t>Total equity</t>
  </si>
  <si>
    <t>Total liabilities and shareholders' equity</t>
  </si>
  <si>
    <t>Condensed Consolidated Balance Sheets (Parenthetical) - USD ($) $ in Thousands</t>
  </si>
  <si>
    <t>Statement Of Financial Position [Abstract]</t>
  </si>
  <si>
    <t>Allowance for doubtful accounts</t>
  </si>
  <si>
    <t>Common stock, shares issued</t>
  </si>
  <si>
    <t>Common stock, shares outstanding</t>
  </si>
  <si>
    <t>Treasury shares</t>
  </si>
  <si>
    <t>Condensed Consolidated Statements of Net Income (Loss) - USD ($) $ in Thousands</t>
  </si>
  <si>
    <t>3 Months Ended</t>
  </si>
  <si>
    <t>Jun. 30, 2016</t>
  </si>
  <si>
    <t>Income Statement [Abstract]</t>
  </si>
  <si>
    <t>Revenues</t>
  </si>
  <si>
    <t>Operating expenses:</t>
  </si>
  <si>
    <t>Cost of operations</t>
  </si>
  <si>
    <t>Selling, general and administrative</t>
  </si>
  <si>
    <t>Depreciation</t>
  </si>
  <si>
    <t>Amortization of intangibles</t>
  </si>
  <si>
    <t>Impairments and other operating items</t>
  </si>
  <si>
    <t>Operating income</t>
  </si>
  <si>
    <t>Interest expense</t>
  </si>
  <si>
    <t>Other income (expense), net</t>
  </si>
  <si>
    <t>Foreign currency transaction gain (loss)</t>
  </si>
  <si>
    <t>Income before income tax provision</t>
  </si>
  <si>
    <t>Income tax provision</t>
  </si>
  <si>
    <t>Net income</t>
  </si>
  <si>
    <t>Less: Net income attributable to noncontrolling interests</t>
  </si>
  <si>
    <t>Net income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Loss) - USD ($) $ in Thousands</t>
  </si>
  <si>
    <t>Other comprehensive income (loss), before tax:</t>
  </si>
  <si>
    <t>Foreign currency translation adjustment</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t>
  </si>
  <si>
    <t>Common Stock [Member]Deferred Compensation Plan [Member]</t>
  </si>
  <si>
    <t>Common Stock [Member]Performance Shares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5</t>
  </si>
  <si>
    <t>Beginning Balances, shares at Dec. 31, 2015</t>
  </si>
  <si>
    <t>Conversion of Old Waste Connections' common shares into common shares of New Waste Connections, APIC</t>
  </si>
  <si>
    <t>Conversion of Old Waste Connections' common shares into common shares of New Waste Connections</t>
  </si>
  <si>
    <t>Issuance of common shares to acquire Progressive Waste</t>
  </si>
  <si>
    <t>Issuance of common shares to acquire Progressive Waste, shares</t>
  </si>
  <si>
    <t>Acquired common shares held in trust</t>
  </si>
  <si>
    <t>Sale of common shares held in trust</t>
  </si>
  <si>
    <t>Sale of common shares held in trust, shares</t>
  </si>
  <si>
    <t>Vesting of restricted share units (shares)</t>
  </si>
  <si>
    <t>Tax withholdings related to net share settlements of equity-based compensation</t>
  </si>
  <si>
    <t>Tax withholdings related to net share settlements of restricted share units, shares</t>
  </si>
  <si>
    <t>Equity-based compensation</t>
  </si>
  <si>
    <t>Exercise of warrants, shares</t>
  </si>
  <si>
    <t>Excess tax benefit associated with equity-based compensation</t>
  </si>
  <si>
    <t>Cash dividends on common shares</t>
  </si>
  <si>
    <t>Amounts reclassified into earnings, net of taxes</t>
  </si>
  <si>
    <t>Changes in fair value of cash flow hedges, net of taxes</t>
  </si>
  <si>
    <t>Distributions to noncontrolling interests</t>
  </si>
  <si>
    <t>Ending Balances at Jun. 30, 2016</t>
  </si>
  <si>
    <t>Ending Balances, shares at Jun. 30, 2016</t>
  </si>
  <si>
    <t>Ending Balance, treasury shares at Jun. 30, 2016</t>
  </si>
  <si>
    <t>Beginning Balances at Dec. 31, 2016</t>
  </si>
  <si>
    <t>Beginning Balances, shares at Dec. 31, 2016</t>
  </si>
  <si>
    <t>Beginning Balance, treasury shares at Dec. 31, 2016</t>
  </si>
  <si>
    <t>Exercise of stock options and warrants</t>
  </si>
  <si>
    <t>Exercise of stock options and warrants, shares</t>
  </si>
  <si>
    <t>Ending Balances at Jun. 30, 2017</t>
  </si>
  <si>
    <t>Ending Balances, shares at Jun. 30, 2017</t>
  </si>
  <si>
    <t>Ending Balance, treasury shares at Jun. 30, 2017</t>
  </si>
  <si>
    <t>Cumulative effect adjustment from adoption of new accounting pronouncement</t>
  </si>
  <si>
    <t>Condensed Consolidated Statements of Cash Flows - USD ($) $ in Thousands</t>
  </si>
  <si>
    <t>Cash flows from operating activities:</t>
  </si>
  <si>
    <t>Adjustments to reconcile net income to net cash provided by operating activities:</t>
  </si>
  <si>
    <t>Loss on disposal of assets and impairments</t>
  </si>
  <si>
    <t>Foreign currency transaction (gain) loss</t>
  </si>
  <si>
    <t>Deferred income taxes, net of acquisitions</t>
  </si>
  <si>
    <t>Amortization of debt issuance costs</t>
  </si>
  <si>
    <t>Share-based compensation</t>
  </si>
  <si>
    <t>Interest income on restricted assets</t>
  </si>
  <si>
    <t>Interest accretion</t>
  </si>
  <si>
    <t>Adjustments to contingent consideration</t>
  </si>
  <si>
    <t>Payment of contingent consideration recorded in earnings</t>
  </si>
  <si>
    <t>Net change in operating assets and liabilities, net of acquisitions</t>
  </si>
  <si>
    <t>Net cash provided by operating activities</t>
  </si>
  <si>
    <t>Cash flows from investing activities:</t>
  </si>
  <si>
    <t>Payments for acquisitions, net of cash acquired</t>
  </si>
  <si>
    <t>Cash acquired from acquisition</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cash dividends</t>
  </si>
  <si>
    <t>Tax withholdings related to net share settlements of restricted share units</t>
  </si>
  <si>
    <t>Debt issuance costs</t>
  </si>
  <si>
    <t>Proceeds from sale of common shares held in trust</t>
  </si>
  <si>
    <t>Net cash provided by (used in) financing activities</t>
  </si>
  <si>
    <t>Effect of exchange rate changes on cash and equivalents</t>
  </si>
  <si>
    <t>Net increase in cash and equivalents</t>
  </si>
  <si>
    <t>Cash and equivalents at beginning of period</t>
  </si>
  <si>
    <t>Less: change in cash held for sale</t>
  </si>
  <si>
    <t>Cash and equivalents at end of period</t>
  </si>
  <si>
    <t>Non-cash financing activity:</t>
  </si>
  <si>
    <t>Liabilities assumed and notes payable issued to sellers of businesses acquired</t>
  </si>
  <si>
    <t>Non-cash consideration received for asset sales</t>
  </si>
  <si>
    <t>Basis of Presentation and Summary</t>
  </si>
  <si>
    <t>Basis of Presentation and Summary [Abstract]</t>
  </si>
  <si>
    <t>1. BASIS OF PRESENTATION AND SUMMARY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the “Progressive Waste acquisition”). Following the closing of the transac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As further discussed in Note 6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densed consolidated financial statements relating to Waste Connections, Inc. (f/k/a Progressive Waste Solutions Ltd., and together with its subsidiaries, “New Waste Connections,” “WCI” or the “Company”) are the historical financial statements of Old Waste Connections for the three and six month periods ended June 30, 2017 and 2016, with the inclusion on June 1, 2016 of the fair value of the assets and liabilities acquired from Progressive Waste and the inclusion of the results of operations from the acquired Progressive Waste operations commencing on June 1, 2016.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6.</t>
  </si>
  <si>
    <t>Reporting Currency</t>
  </si>
  <si>
    <t>Reporting Currency [Abstract]</t>
  </si>
  <si>
    <t xml:space="preserve">2.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New Accounting Standards</t>
  </si>
  <si>
    <t>New Accounting Standards [Abstract]</t>
  </si>
  <si>
    <t xml:space="preserve">3. NEW ACCOUNTING STANDARD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Based on the Company’s work to date, it believes it has identified all material contract types and costs that may be impacted by this amended guidance. The Company expects to quantify and disclose the expected impact, if any, of adopting this amended guidance in the Quarterly Report on Form 10-Q for the third quarter of 2017. While the Company is still evaluating the impact of the amended guidance, it currently does not expect it to have a material impact on operating revenues.
Upon adoption of the amended guidance, the Company anticipates recognizing an asset from the capitalization of sales incentives as contract acquisition costs. Under the amended guidance, sales incentives will be capitalized and amortized over the expected life of the customer relationship. Currently, the Company expenses approximately $16,000 in sales incentives annually. As noted above, the Company is still evaluating the possible impacts on the Company’s disclosures and on its consolidated financial statements, including potential changes in the classification of certain revenue streams and costs currently reported on a gross basis and the amount of sales incentives that will be capitalized. The Company is currently planning to adopt the amended guidance using the modified retrospective method as of January 1, 2018.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The Company adopted this guidance as of January 1, 2017, which resulted in the Company’s current deferred tax assets being recorded as noncurrent on a retrospective basis. The Company’s current deferred tax assets were $82,440 and $89,177 at June 30, 2017 and December 31, 2016, respectively.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yet assessed the potential impact of implementing this new accounting standard on its consolidated financial statements.
Improvements to Employee Share-Based Payment Accounting . In March 2016, the FASB issued guidance that identifies areas for simplification involving several aspects of accounting for share-based payment transactions, including classification of awards as either equity or liabilities, an option to recognize gross share compensation expense with actual forfeitures recognized as they occur, certain classifications on the statement of cash flows and income tax consequences, including that all income tax effects of awards are to be recognized in the income statement when the awards are settled whereas previously the tax benefits in excess of compensation cost were recorded in equity. The new standard is effective for public companies for annual reporting periods beginning after December 15, 2016, and interim periods within that reporting period. As such, the Company adopted this standard on January 1, 2017 and classified the excess tax benefits associated with equity-based compensation arrangements, which were $6,792 during the six months ended June 30, 2017, as a discrete item within Income tax provision on the Condensed Consolidated Statements of Net Income, rather than recognizing such excess income tax benefits in Additional paid-in capital on the Condensed Consolidated Statements of Equity. This reclassification was made on a prospective basis and also impacted the related classification on the Company’s Condensed Consolidated Statements of Cash Flows as excess tax benefits associated with equity-based compensation arrangements were previously reported in cash flows from operating activities and cash flows from financing activities. Under the new standard, excess tax benefits associated with equity-based compensation are only reported in cash flows from operating activities. Additionally, the Company now recognizes gross share compensation expense with actual forfeitures as they occur, which differs from the Company’s previous accounting policy to estimate forfeitures each period. Using the modified retrospective approach, the Company recorded a cumulative effect adjustment to Retained earnings of $1,384 for the differential between the amount of compensation cost previously recorded and the amount that would have been recorded without assuming forfeitures.
﻿
Classification of Certain Cash Receipts and Cash Payments . In August 2016, the FASB issued guidance that addresses eight targeted changes with respect to how cash receipts and cash payments are classified in the statements of cash flows, with the objective of reducing diversity in practice . The new standard is effective for public companies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does not expect the adoption of this guidance to have a material impact on the Company’s statement of cash flows.
Accounting for Income Taxes: Intra-Entity Asset Transfers of Assets Other than Inventory . In October 2016, the FASB issued guidance that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modified retrospective approach will be required for transition to the new guidance, with a cumulative-effect adjustment recorded in retained earnings as of the beginning of the period of adoption. The new guidance will be effective for public business entities in fiscal years beginning after December 15, 2017, including interim periods within those years. Early adoption is permitted; however, the guidance can only be adopted in the first interim period of a fiscal year. The Company does not expect the adoption of this guidance to have a material impact on the consolidated financial statements.
Statement of Cash Flows: Restricted Cash . In November 2016, the FASB issued guidance that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new standard is effective for public companies for financial statements issued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the Company’s statement of cash flows.
Simplifying the Test for Goodwill Impairment .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early adopted this new guidance on January 1, 2017. During the year ended December 31, 2016, the Company did not record any impairment charges related to goodwill; however, the results of the Company’s annual impairment testing indicated that the carrying value of its E&amp;P segment exceeded its fair value by more than $77,343 , which was the carrying value of goodwill at its E&amp;P segment at December 31, 2016. Upon adopting this accounting guidance in the first quarter of 2017, the Company performed an updated impairment test for its E&amp;P segment which showed its carrying value continued to exceed its fair value by an amount in excess of the carrying amount of goodwill, or $77,343 . Therefore, the Company recorded an impairment charge of $77,343 , consisting of the carrying amount of goodwill at its E&amp;P segment at January 1, 2017, to Impairments and other operating charges in the Condensed Consolidated Statements of Net Income during the six months ended June 30, 2017.
Stock Compensation: Scope of Modification Accounting .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prospectively for all companies for annual periods beginning on or after December 15, 2017. Early adoption is permitted. The Company does not expect the adoption of this guidance to have a material impact on the consolidated financial statements.
﻿
﻿ </t>
  </si>
  <si>
    <t>Reclassification</t>
  </si>
  <si>
    <t>Reclassification [Abstract]</t>
  </si>
  <si>
    <t xml:space="preserve">4. RECLASSIFICATION
As disclosed within other footnotes of the financial statements, deferred tax amounts reported in the Company’s prior year have been reclassified to conform with the 2017 presentation. </t>
  </si>
  <si>
    <t>Landfill Accounting</t>
  </si>
  <si>
    <t>Landfill Accounting [Abstract]</t>
  </si>
  <si>
    <t xml:space="preserve">5. LANDFILL ACCOUNTING
At June 30, 2017, the Company owned or operated 68 municipal solid waste (“MSW”) landfills, 11 exploration and production (“E&amp;P”) waste landfills, which only accept E&amp;P waste, and 14 non-MSW landfills, which only accept construction and demolition, industrial and other non-putrescible waste. At June 30, 2017, the Company’s landfills consisted of 79 owned landfills, eight landfills operated under life-of-site operating agreements and six landfills operated under limited-term operating agreements. The Company’s landfills had site costs with a net book value of $2,689,906 at June 30, 2017.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June 30, 2017, and projected annual disposal volumes, the average remaining landfill life for the Company’s owned landfills and landfills operated under life-of-site operating agreements is estimated to be approximately 25 years. As of June 30, 2017, the Company is seeking to expand permitted capacity at 16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1 years, with lives ranging from approximately 1 to 196 years.
During the six months ended June 30, 2017 and 2016, the Company expensed $93,968 and $49,685 , respectively, or an average of $4.51 and $3.92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7 and 2016 “layers” for final capping, closure and post-closure obligations was 4.75% for both years, which reflects the Company’s long-term credit adjusted risk free rate as of the end of both 2016 and 2015. The Company’s inflation rate assumption is 2.5% for the years ending December 31, 2017 and 2016.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six months ended June 30, 2017 and 2016, the Company expensed $5,775 and $2,763 respectively, or an average of $0.27 and $0.22 per ton consumed, respectively, related to final capping, closure and post-closure accretion expense.
The following is a reconciliation of the Company’s final capping, closure and post-closure liability balance from December 31, 2016 to June 30, 2017:
﻿
﻿ Final capping, closure and post-closure liability at December 31, 2016
$ 244,909
﻿ Adjustments to final capping, closure and post-closure liabilities
(30,703)
﻿ Liabilities incurred
7,280
﻿ Accretion expense associated with landfill obligations
5,775
﻿ Closure payments
(2,545)
﻿ Foreign currency translation adjustment
925
﻿ Final capping, closure and post-closure liability at June 30, 2017
$ 225,641
﻿
The Adjustments to final capping, closure and post-closure liabilities primarily consisted of decreases in estimated closure and post closure costs at several of our landfills, most notably our landfill at Seneca Meadows, and changes in engineering estimates related to timing of closure events and total site capacity. The Company performs its annual review of its cost and capacity estimates in the first quarter of each year.
At June 30, 2017 and December 31, 2016, $57,135 and $55,388 of the Company’s restricted assets balance was for purposes of securing its performance of future final capping, closure and post-closure obligations.
﻿ </t>
  </si>
  <si>
    <t>Acquisitions</t>
  </si>
  <si>
    <t>Acquisitions [Abstract]</t>
  </si>
  <si>
    <t xml:space="preserve">6. ACQUISITIONS
Progressive Waste Acquisition
As described in Note 1, on June 1, 2016, pursuant to the Merger Agreement, Merger Sub merged with and into Old Waste Connections in an all-stock business combination with Old Waste Connections continuing as the surviving corporation and an indirect wholly-owned subsidiary of New Waste Connections. The term “Progressive Waste” is used herein in the context of references to Progressive Waste Solutions Ltd. and its shareholders prior to the completion of the Progressive Waste acquisition on June 1, 2016. The financial statements presented herein are the historical financial statements of Old Waste Connections with the inclusion on June 1, 2016 of the fair value of the identifiable assets and liabilities acquired from Progressive Waste and the inclusion of the results of operations from the acquired Progressive Waste operations commencing on June 1, 2016.
Under the terms of the Merger Agreement, Old Waste Connections’ stockholders received 3.1152645 New Waste Connections shares for each Old Waste Connections share they owned. Immediately following the completion of the Progressive Waste acquisition, New Waste Connections also completed (i) a consolidation whereby every 3.1152645 common shares outstanding were converted into one common share (the “Consolidation”) and (ii) an amalgamation with a wholly-owned subsidiary whereby its legal name was changed from Progressive Waste Solutions Ltd. to Waste Connections, Inc. (the “Amalgamation”). Upon completion of the Progressive Waste acquisition, Old Waste Connections’ former stockholders owned approximately 70% of the Company, and Progressive Waste’s former shareholders owned approximately 30% . All share amounts stated herein reflect shares on a post-Consolidation basis.
Following the completion of the Progressive Waste acquisition, the Consolidation and the Amalgamation, on June 1, 2016, the post-Consolidation common shares of New Waste Connections (the “Common Shares”) commenced trading on the Toronto Stock Exchange (the “TSX”) and on the NYSE under the ticker symbol “WCN.” The common stock of Old Waste Connections, which traded previously under the symbol “WCN,” ceased trading on, and has been delisted from, the NYSE.
The transaction was accounted for as a reverse merger using the acquisition method of accounting. Old Waste Connections has been identified as the acquirer for accounting purposes and the acquisition method of accounting has been applied. Identifying the acquirer requires various considerations including the relative voting rights post-closing, the size of minority voting interests and the composition of the board of directors and senior management. Based on these considerations, Old Waste Connections’ former stockholders hold a majority of the post-closing voting rights of the combined company and both the post-closing composition of the board of directors and senior management are most closely aligned with Old Waste Connections. The Progressive Waste acquisition provided the Company with significant strategic and financial benefits including enhanced size and revenue diversification, increased earnings and cash flows and better access to capital markets.
The results of operations from the acquired Progressive Waste operations have been included in the Company’s Condensed Consolidated Financial Statements from June 1, 2016, the acquisition date. Total revenues during the period from January 1, 2017 to June 30, 2017, generated from the operations acquired in the Progressive Waste acquisition and included within consolidated revenues, were $1,001,653 . Total pre-tax earnings during the period from January 1, 2017 to June 30, 2017, generated from the operations acquired in the Progressive Waste acquisition and included within consolidated income before income taxes, were $116,887, and includes $50,377 of expenses recorded in Impairments and other operating items.
The following table summarizes the consideration transferred to acquire Progressive Waste and the amounts of identifiable assets acquired and liabilities assumed:
﻿
Fair value of consideration transferred:
﻿ Shares issued
$ 3,503,162
﻿ Debt assumed
1,729,274
﻿
5,232,436
﻿ Less: cash acquired
(65,768)
﻿ Net fair value of consideration transferred
5,166,668
﻿
Recognized amounts of identifiable assets acquired and liabilities assumed associated with the business acquired:
﻿ Accounts receivable
231,709
﻿ Prepaid expenses and other current assets
28,623
﻿ Restricted assets
16,551
﻿ Property and equipment
2,063,011
﻿ Contracts
223,885
﻿ Customer lists
191,679
﻿ Other intangibles
218,499
﻿ Other assets
4,491
﻿ Accounts payable and accrued liabilities
(264,992)
﻿ Deferred revenue
(35,635)
﻿ Contingent consideration
(19,412)
﻿ Other long-term liabilities
(185,774)
﻿ Deferred income taxes
(329,552)
﻿ Total identifiable net assets
2,143,083
﻿ Goodwill
$ 3,023,585
﻿
Following the merger of Merger Sub into Old Waste Connections, and the issuance of 3.1152645 New Waste Connections shares for each Old Waste Connections share after giving effect to the Consolidation, the Company issued an additional 78,218,878 common shares at $44.79 , the closing price on the NYSE of New Waste Connections common shares on June 1, 2016 as share consideration for the Progressive Waste acquisition. The Company assumed $1,729,274 of debt in the acquisition, consisting of $1,659,465 of amounts outstanding under the Progressive Waste credit facilities that were repaid in full following the close of the acquisition, $64,000 of tax-exempt bonds and $5,809 of other long-term debt.
Contingent consideration acquired consists primarily of two amounts payable to the former owners of an acquisition completed by Progressive Waste in 2015. The first contingent amount payable is based on the acquired operations exceeding earnings targets specified in the purchase agreement over a one -year period ending September 30, 2017. There is no limit to this contingent amount payable under the terms of the purchase agreement, the fair value of which was originally computed at $7,315 , based upon applying a discount rate of 2.0% to the probability assessment of the expected future cash flows over the period in which the obligation is expected to be settled. During the six months ended June 30, 2017, the Company recorded $11,313 to Impairments and other operating charges in the Condensed Consolidated Statements of Net Income to increase the fair value of the amount payable under this liability-classified contingent consideration arrangement. The second contingent amount payable had a maximum possible payment of $5,000 , representing a purchase price holdback payable to the former owners subject to the satisfaction of various business performance conditions through December 31, 2016, which was paid during the six months ended June 30, 2017.
The goodwill acquired is primarily attributable to growth opportunities at operations acquired in the Progressive Waste acquisition and synergies that are expected to arise as a result of the acquisition. The expected tax deductible amount of the goodwill acquired is $303,594 .
The fair value of acquired working capital related to certain tax, audit and legal matters of Progressive Waste is provisional pending final resolution of information that existed at the acquisition date to support the fair value of the assets acquired and liabilities assumed. Measurement period adjustments will be evaluated to determine whether they relate to facts and circumstances that existed at the acquisition date. Any measurement period adjustments recorded will be recognized in the reporting period in which they are identified.
The gross amount of trade receivables due under contracts was $239,212 , of which $7,503 was expected to be uncollectible. The Company did not acquire any other class of receivable as a result of the Progressive Waste acquisition.
The Company incurred $758 and $31,559 of acquisition-related costs for the Progressive Waste acquisition during the six months ended June 30, 2017 and 2016, respectively. These expenses are included in Selling, general and administrative expenses in the Company’s Condensed Consolidated Statements of Net Income.
Other Acquisitions
In January 2017, the Company acquired Groot Industries, Inc. (“Groot”). Groot is the largest privately-owned solid waste services company in Illinois with total annual revenue of approximately $200,000 . Groot serves approximately 300,000 customers primarily in northern Illinois from a network of seven collection operations, six transfer stations and one recycling facility.
In addition to the acquisition of Groot, the Company acquired six individually immaterial non-hazardous solid waste collection businesses during the six months ended June 30, 2017. The total acquisition-related costs incurred during the six months ended June 30, 2017 for these acquisitions was $1,701 . These expenses are included in Selling, general and administrative expenses in the Company’s Condensed Consolidated Statements of Net Income.
The Company acquired eight individually immaterial non-hazardous solid waste collection businesses during the six months ended June 30, 2016. The total acquisition-related costs incurred during the six months ended June 30, 2016 for these acquisitions was $ 636 . These expenses are included in Selling, general and administrative expenses in the Company’s Condensed Consolidated Statements of Net Income.
The results of operations of thes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and the preliminary amounts of identifiable assets acquired and liabilities assumed at the acquisition dates for the acquisitions consummated in the six months ended June 30, 2017 and 2016:
﻿
﻿
2017
Acquisitions
2016 Acquisitions
Fair value of consideration transferred:
﻿ Cash
$ 347,936
$ 12,541
﻿ Debt assumed
56,957
-
﻿ Notes issued to sellers
13,460
-
﻿ Fair value of operations exchanged
4,500
-
﻿
422,853
12,541
﻿
Recognized amounts of identifiable assets acquired and liabilities assumed associated with businesses acquired:
﻿ Accounts receivable
13,264
486
﻿ Prepaid expenses and other current assets
2,586
476
﻿ Property and equipment
128,298
2,782
﻿ Long-term franchise agreements and contracts
31,700
-
﻿ Customer lists
17,032
5,001
﻿ Other intangibles
27,261
-
﻿ Other assets
487
261
﻿ Accounts payable and accrued liabilities
(11,119)
(741)
﻿ Deferred revenue
(3,176)
(610)
﻿ Contingent consideration
(15)
(345)
﻿ Other long-term liabilities
(1,080)
-
﻿ Deferred income taxes
(50,283)
-
﻿ Total identifiable net assets
154,955
7,310
﻿ Goodwill
$ 267,898
$ 5,231
﻿
﻿
Goodwill acquired during the six months ended June 30, 2017, totaling $11,111 , is expected to be deductible for tax purposes. The acquisitions of eight non-hazardous solid waste collection businesses resulted in goodwill acquired during the six months ended June 30, 2016, totaling $5,231 , which is expected to be deductible for tax purposes.
The fair value of acquired working capital related to five individually immaterial acquisitions completed during the six months ended June 30, 2017, is provisional pending receipt of information from the acquirees to support the fair value of the assets acquired and liabilities assumed. Any adjustments recorded relating to finalizing the working capital for these five acquisitions are not expected to be material to the Company’s financial position.
The gross amount of trade receivables due under contracts acquired during the six months ended June 30, 2017, is $13,964 , of which $700 is expected to be uncollectible. The gross amount of trade receivables due under contracts acquired during the six months ended June 30, 2016, is $876 , of which $390 is expected to be uncollectible. The Company did not acquire any other class of receivable as a result of the acquisitions of these businesses.
Pro Forma Results of Operations
The following pro forma results of operations assume that the Company’s acquisition of Progressive Waste and its other acquisitions that were collectively insignificant, occurring during the six months ended June 30, 2016, were acquired as of January 1, 2016 (unaudited):
﻿
﻿
Six Months Ended June 30,
﻿
2016
﻿ Total revenue
$ 2,051,327
﻿ Net income
178,058
﻿ Basic income per share
0.68
﻿ Diluted income per share
0.67
﻿
The unaudited pro forma results of operations do not purport to be indicative of the results of operations which actually would have resulted had the acquisitions occurred on January 1, 2016, nor are they necessarily indicative of future operating results. The above unaudited pro forma financial information includes adjustments to acquisition expenses incurred by the Company and the acquired businesses, severance payments to employees terminated as a result of the acquisitions, equity-based compensation expenses incurred as a result of accelerated vesting resulting from the Progressive Waste acquisition, interest expense on new and refinanced debt attributable to the acquisitions, expenses associated with Progressive Waste interest rate swaps resulting from its credit facility being terminated, depreciation expense on acquired property and equipment, amortization of identifiable intangible assets acquired, depletion expense on acquired landfills and provision for income taxes.
﻿
﻿ </t>
  </si>
  <si>
    <t>Assets Held for Sale</t>
  </si>
  <si>
    <t>Assets Held for Sale [Abstract]</t>
  </si>
  <si>
    <t xml:space="preserve">7. ASSETS HELD FOR SALE
Certain operating markets acquired in the Progressive Waste acquisition have characteristics that are not consistent with the Company’s operating strategy and meet the held for sale criteria as of December 31, 2016 and June 30, 2017. During the six months ended June 30, 2017, the Company completed the sale of all assets and liabilities in the Washington, D.C. market in its Eastern segment for cash and non-monetary consideration totaling $25,532 . During the six months ended June 30, 2017, the Company also completed the sale of an operation in the Florida market in its Southern segment for non-monetary consideration totaling $4,500 . As of June 30, 2017, the remaining assets classified as held for sale consist of certain operating markets in the Company’s Southern segment. The assets held for sale as of June 30, 2017 have been recognized at the lower of cost or fair value less costs to sell, which resulted in recording an estimated loss on disposal of $43,873 during the six months ended June 30, 2017. The expected consideration will include cash and non-monetary assets consisting of other solid waste collection businesses.
Our assets and liabilities held for sale as of June 30, 2017 and December 31, 2016, were comprised of the following:
﻿
﻿
June 30,
2017
December 31, 2016
Current assets held for sale:
﻿ Cash and equivalents
$ 347
$ 42
﻿ Accounts receivable
7,405
5,726
﻿ Other current assets
979
571
﻿
$ 8,731
$ 6,339
Long-term assets held for sale:
﻿ Property and equipment
$ 62,211
$ 33,624
﻿ Goodwill
17,215
244
﻿ Other assets
22
121
﻿
$ 79,448
$ 33,989
Current liabilities held for sale:
﻿ Accounts payable
$ 2,789
$ 1,320
﻿ Accrued liabilities
885
1,811
﻿ Deferred revenue
2,691
252
﻿
$ 6,365
$ 3,383
Long-term liabilities held for sale:
﻿ Other liabilities
$ 463
$
-
﻿ </t>
  </si>
  <si>
    <t>Goodwill and Intangible Assets, Net</t>
  </si>
  <si>
    <t>Goodwill and Intangible Assets, Net [Abstract]</t>
  </si>
  <si>
    <t xml:space="preserve">8 . GOODWILL AND INTANGIBLE ASSETS, NET
The Company elected to early adopt the guidance issued by the FASB “Simplifying the Test for Goodwill Impairment” on January 1, 2017. As discussed in Note 3, the new guidance removes Step 2 of the goodwill impairment test, which required a hypothetical purchase price allocation. As such, the impairment analysis is only one step. In this step, the Company estimates the fair value of each of its reporting units , which consisted of five geographic operating segments and its E&amp;P segment at June 30, 2017 ,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During the year ended December 31, 2016, the Company did not record any impairment charges related to goodwill; however, the results of the Company’s annual impairment testing indicated that the carrying value of its E&amp;P segment exceeded its fair value by more than $77,343 , which was the carrying value of goodwill at its E&amp;P segment at December 31, 2016. Upon adopting this accounting guidance in the first quarter of 2017, the Company performed an updated impairment test for its E&amp;P segment. The impairment tes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7% , annual revenue projections based on E&amp;P waste resulting from projected levels of oil and natural gas exploration and production activity during the forecast period, gross margins based on estimated operating expense requirements during the forecast period and estimated capital expenditures over the forecast period, all of which were classified as Level 3 in the fair value hierarchy. The impairment test showed the carrying value of the E&amp;P segment continued to exceed its fair value by an amount in excess of the carrying amount of goodwill, or $77,343 . Therefore, the Company recorded an impairment charge of $77,343 , consisting of the carrying amount of goodwill at its E&amp;P segment at January 1, 2017, to Impairments and other operating charges in the Condensed Consolidated Statements of Net Income during the six months ended June 30, 2017 .
﻿
Intangible assets, exclusive of goodwill, consisted of the following at June 30, 2017:
﻿
﻿
Gross Carrying Amount
Accumulated Amortization
Accumulated Impairment Loss
Net Carrying Amount
Finite-lived intangible assets:
﻿ Long-term franchise agreements and contracts
$ 452,025
$ (103,551)
$
-
$ 348,474
﻿ Customer lists
387,209
(155,341)
-
231,868
﻿ Permits and other
315,772
(28,719)
-
287,053
﻿
1,155,006
(287,611)
-
867,395
﻿ Indefinite-lived intangible assets:
﻿ Solid waste collection and transportation permits
152,761
-
-
152,761
﻿ Material recycling facility permits
42,283
-
-
42,283
﻿ E&amp;P facility permits
59,855
-
(38,507)
21,348
﻿
254,899
-
(38,507)
216,392
﻿ Intangible assets, exclusive of goodwill
$ 1,409,905
$ (287,611)
$ (38,507)
$ 1,083,787
﻿
﻿
The weighted-average amortization period of long-term franchise agreements and contracts acquired during the six months ended June 30, 2017 was 19.2 years. The weighted-average amortization period of customer lists acquired during the six months ended June 30, 2017 was 10.0 years. The weighted-average amortization period of finite-lived permits and other acquired during the six months ended June 30, 2017 was 40.0 years.
Intangible assets, exclusive of goodwill, consisted of the following at December 31, 2016:
﻿
﻿
Gross Carrying Amount
Accumulated Amortization
Accumulated Impairment Loss
Net Carrying Amount
Finite-lived intangible assets:
﻿ Long-term franchise agreements and contracts
$ 428,783
$ (86,552)
$
-
$ 342,231
﻿ Customer lists
371,203
(131,525)
-
239,678
﻿ Permits and other
290,823
(21,966)
-
268,857
﻿
1,090,809
(240,043)
-
850,766
Indefinite-lived intangible assets:
﻿ Solid waste collection and transportation permits
152,761
-
-
152,761
﻿ Material recycling facility permits
42,283
-
-
42,283
﻿ E&amp;P facility permits
59,855
-
(38,507)
21,348
﻿
254,899
-
(38,507)
216,392
﻿ Intangible assets, exclusive of goodwill
$ 1,345,708
$ (240,043)
$ (38,507)
$ 1,067,158
﻿
﻿
Estimated future amortization expense for the next five years relating to finite-lived intangible assets is as follows:
﻿
﻿ For the year ending December 31, 2017
$ 100,344
﻿ For the year ending December 31, 2018
$ 93,108
﻿ For the year ending December 31, 2019
$ 83,147
﻿ For the year ending December 31, 2020
$ 75,471
﻿ For the year ending December 31, 2021
$ 66,754
﻿ </t>
  </si>
  <si>
    <t>Long-Term Debt</t>
  </si>
  <si>
    <t>Long-Term Debt [Abstract]</t>
  </si>
  <si>
    <t xml:space="preserve">9. LONG-TERM DEBT
Long-term debt consists of the following:
﻿
﻿
June 30,
2017
December 31, 2016
﻿ Revolver under Credit Agreement, bearing interest ranging from 2.18 % to 2.95 % (a)
$ 256,995
$ 310,582
﻿ Term loan under Credit Agreement, bearing interest at 2.43 % (a)
1,637,500
1,637,500
﻿ 2018 Notes, bearing interest at 4.00%
50,000
50,000
﻿ 2019 Notes, bearing interest at 5.25 %
175,000
175,000
﻿ 2021 Notes, bearing interest at 4.64%
100,000
100,000
﻿ New 2021 Notes, bearing interest at 2.39%
150,000
150,000
﻿ 2022 Notes, bearing interest at 3.09%
125,000
125,000
﻿ 2023 Notes, bearing interest at 2.75%
200,000
200,000
﻿ 2024 Notes, bearing interest at 3.24%
150,000
-
﻿ 2025 Notes, bearing interest at 3.41%
375,000
375,000
﻿ 2026 Notes, bearing interest at 3.03%
400,000
400,000
﻿ 2027 Notes, bearing interest at 3.49%
250,000
-
﻿ Tax-exempt bonds, bearing interest ranging from 0.97 % to 1.00 % (a)
95,430
95,430
﻿ Notes payable to sellers and other third parties, bearing interest at 2.00 % to 24.81 % (a)
26,935
14,180
﻿
3,991,860
3,632,692
﻿ Less – current portion
(11,511)
(1,650)
﻿ Less – debt issuance costs
(16,440)
(14,282)
﻿
$ 3,963,909
$ 3,616,760
____________________
(a) Interest rates represent the interest rates incurred at June 30, 2017 .
﻿
Details of the Credit Agreement are as follows:
﻿
﻿
﻿
June 30,
2017
December 31, 2016
Revolver under Credit Agreement
﻿ Available
$ 1,089,603
$ 1,004,451
﻿ Letters of credit outstanding
$ 215,902
$ 247,467
﻿ Total amount drawn, as follows:
$ 256,995
$ 310,582
﻿ Amount drawn – Canadian prime rate loan
$ 11,559
$ 7,448
﻿ Interest rate applicable - Canadian prime rate loan
2.95%
2.95%
﻿ Amount drawn – Canadian BA loan
$ 245,436
$ 303,134
﻿ Interest rate applicable – Canadian BA loan
2.18%
2.13%
﻿ Commitment – rate applicable
0.15%
0.15%
﻿ Term loan under Credit Agreement
﻿ Amount drawn – U.S. based LIBOR loan
$ 1,637,500
$ 1,637,500
﻿ Interest rate applicable – U.S. based LIBOR loan
2.43%
1.97%
﻿
On April 20, 2017, pursuant to the First Supplement to Master Note Purchase Agreement with certain accredited institutional investors, the Company issued and sold to the investors $400,000 aggregate principal amount of senior unsecured notes consisting of (i) $150,000 of 3.24% series 2017A senior notes, tranche A due April 20, 2024 (the “2024 Notes”) and (ii) $250,000 of 3.49% series 2017A senior notes, tranche B due April 20, 2027 (the “2027 Notes”) (collectively, the “2017A Senior Notes”) in a private placement. The 2017A Senior Notes bear interest at fixed rates with interest payable in arrears semi-annually on the first day of October and April beginning on October 1, 2017, and on the respective maturity dates, until the principal thereunder becomes due and payable.
The 2017A Senior Notes are unsecured obligations and rank pari passu with obligations under the Credit Agreement, the 2016 Senior Notes and the 2008 Notes. The 2017A Senior Notes are subject to representations, warranties, covenants and events of default. Upon the occurrence of an event of default, payment of the 2017A Senior Notes may be accelerated by the holders of the respective notes. The 2017A Senior Notes may also be prepaid by the Company at any time at par plus a make-whole amount determined in respect of the remaining scheduled interest payments on the respective notes, using a discount rate of the then current market standard for United States treasury bills plus 0.50% . In addition, the Company will be required to offer to prepay the 2017A Senior Notes upon certain changes in control.
The Company intends to use the proceeds from the sale of the 2017A Senior Notes for general corporate purposes.
﻿
﻿ </t>
  </si>
  <si>
    <t>Segment Reporting</t>
  </si>
  <si>
    <t>Segment Reporting [Abstract]</t>
  </si>
  <si>
    <t xml:space="preserve">10.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 which includes the majority of the Company’s E&amp;P waste treatment and disposal operations. The Company’s five geographic operating segments and its E&amp;P segment comprise the Company’s reportable segments. Each operating segment is responsible for managing several vertically integrated operations, which are comprised of districts. The Company’s Southern segment services customers located in Alabama, Arkansas, Florida, Louisiana, Mississippi, southern Oklahoma, western Tennessee and Texas; the Company’s Western segment services customers located in Alaska, California, Idaho, Montana, Nevada, Oregon, Washington and western Wyoming; the Company’s Eastern segment services customers located in Illinois, Iowa, Kentucky, Maryland, Massachusetts, Michigan, New Jersey, New York, North Carolina, Pennsylvania, South Carolina, eastern Tennessee, Vermont and Wisconsin; the Company’s Canada segment services customers located in the provinces of Alberta, British Columbia, Manitoba, Ontario and Québec; and the Company’s Central segment services customers located in Arizona, Colorado, Kansas, Minnesota, Missouri, Nebraska, New Mexico, Oklahoma, South Dakota, western Texas, Utah and eastern Wyoming. The E&amp;P segment services E&amp;P customers located in Arkansas, Louisiana, New Mexico, North Dakota, Oklahoma, Texas, Wyoming and along the Gulf of Mexico.
The Company’s Chief Operating Decision Maker (“CODM”)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0.
Summarized financial information concerning the Company’s reportable segments for the three and six months ended June 30, 2017 and 2016, is shown in the following tables:
﻿
Three Months Ended
June 30, 2017
Revenue
Intercompany Revenue (b)
Reported Revenue
Segment EBITDA (c)
﻿ Southern
$ 323,108
$ (37,725)
$ 285,383
$ 67,168
﻿ Western
288,953
(31,461)
257,492
87,045
﻿ Eastern
292,327
(46,017)
246,310
72,095
﻿ Canada
206,629
(26,332)
180,297
66,365
﻿ Central
182,781
(23,363)
159,418
60,716
﻿ E&amp;P
48,677
(2,008)
46,669
21,092
﻿ Corporate (a)
-
-
-
(11,162)
﻿
$ 1,342,475
$ (166,906)
$ 1,175,569
$ 363,319
﻿
﻿
Three Months Ended
June 30, 2016
Revenue
Intercompany Revenue (b)
Reported Revenue
Segment EBITDA (c)
﻿ Southern
$ 137,169
$ (16,618)
$ 120,551
$ 27,228
﻿ Western
265,911
(29,480)
236,431
79,835
﻿ Eastern
168,824
(26,240)
142,584
44,824
﻿ Canada
70,103
(9,518)
60,585
23,555
﻿ Central
157,997
(18,327)
139,670
52,578
﻿ E&amp;P
31,002
(3,184)
27,818
6,485
﻿ Corporate (a)
-
-
-
(75,865)
﻿
$ 831,006
$ (103,367)
$ 727,639
$ 158,640
﻿
﻿
Six Months Ended
June 30, 2017
Revenue
Intercompany Revenue (b)
Reported Revenue
Segment EBITDA (c)
﻿ Southern
$ 640,447
$ (74,942)
$ 565,505
$ 136,108
﻿ Western
552,954
(59,872)
493,082
162,613
﻿ Eastern
565,624
(87,827)
477,797
137,546
﻿ Canada
391,960
(48,627)
343,333
123,665
﻿ Central
346,593
(42,866)
303,727
113,368
﻿ E&amp;P
87,743
(4,352)
83,391
35,637
﻿ Corporate (a)
-
-
-
(26,783)
﻿
$ 2,585,321
$ (318,486)
$ 2,266,835
$ 682,154
﻿
﻿
Six Months Ended
June 30, 2016
Revenue
Intercompany Revenue (b)
Reported Revenue
Segment EBITDA (c)
﻿ Southern
$ 180,135
$ (22,665)
$ 157,470
$ 36,717
﻿ Western
512,775
(57,111)
455,664
153,625
﻿ Eastern
297,040
(46,660)
250,380
79,438
﻿ Canada
70,103
(9,518)
60,585
23,555
﻿ Central
291,895
(32,288)
259,607
96,431
﻿ E&amp;P
64,098
(5,485)
58,613
13,034
﻿ Corporate (a)
-
-
-
(84,353)
﻿
$ 1,416,046
$ (173,727)
$ 1,242,319
$ 318,447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
Total assets for each of the Company’s reportable segments at June 30, 2017 and December 31, 2016, were as follows:
﻿
﻿
﻿
June 30,
2017
December 31, 2016
﻿ Southern
$ 2,801,661
$ 2,869,841
﻿ Western
1,518,397
1,516,870
﻿ Eastern
1,944,737
1,541,854
﻿ Canada
2,583,098
2,532,046
﻿ Central
1,304,610
1,302,900
﻿ E&amp;P
986,957
1,068,086
﻿ Corporate
515,903
272,328
﻿ Total Assets
$ 11,655,363
$ 11,103,925
﻿
The following tables show changes in goodwill during the six months ended June 30, 2017 and 2016, by reportable segment:
﻿
﻿
﻿
﻿
﻿
Southern
Western
Eastern
Canada
Central
E&amp;P
Total
﻿ Balance as of December 31, 2016
$ 1,470,023
$ 376,537
$ 533,160
$ 1,465,274
$ 467,924
$ 77,343
$ 4,390,261
﻿ Goodwill acquired
10,335
-
249,724
7,128
711
-
267,898
﻿ Impairment loss
-
-
-
-
-
(77,343)
(77,343)
﻿ Goodwill adjustment for assets sold
2,205
-
321
-
-
-
2,526
﻿ Impairment loss related to assets held for sale
(27,311)
-
-
-
-
-
(27,311)
﻿ Goodwill reclassified as assets held for sale
(17,215)
-
-
-
-
-
(17,215)
﻿ Impact of changes in foreign currency
-
-
-
50,757
-
-
50,757
﻿ Balance as of June 30, 2017
$ 1,438,037
$ 376,537
$ 783,205
$ 1,523,159
$ 468,635
$
-
$ 4,589,573
﻿
﻿
﻿
﻿
Southern
Western
Eastern
Canada
Central
E&amp;P
Total
﻿ Balance as of December 31, 2015
$ 95,710
$ 373,820
$ 459,532
$
-
$ 416,420
$ 77,343
$ 1,422,825
﻿ Goodwill acquired
1,241,419
2,673
70,723
1,510,220
42,113
-
2,867,148
﻿ Impact of changes in foreign currency
-
-
-
9,490
-
-
9,490
﻿ Balance as of June 30, 2016
$ 1,337,129
$ 376,493
$ 530,255
$ 1,519,710
$ 458,533
$ 77,343
$ 4,299,463
﻿
﻿
A reconciliation of the Company’s primary measure of segment profitability (segment EBITDA) to Income before income tax provision in the Condensed Consolidated Statements of Net Income is as follows:
﻿
﻿
Three months ended June 30,
Six months ended June 30,
﻿
2017
2016
2017
2016
﻿ Southern segment EBITDA
$ 67,168
$ 27,228
$ 136,108
$ 36,717
﻿ Western segment EBITDA
87,045
79,835
162,613
153,625
﻿ Eastern segment EBITDA
72,095
44,824
137,546
79,438
﻿ Canada segment EBITDA
66,365
23,555
123,665
23,555
﻿ Central segment EBITDA
60,716
52,578
113,368
96,431
﻿ E&amp;P segment EBITDA
21,092
6,485
35,637
13,034
﻿ Subtotal reportable segments
374,481
234,505
708,937
402,800
﻿ Unallocated corporate overhead
(11,162)
(75,865)
(26,783)
(84,353)
﻿ Depreciation
(132,827)
(84,348)
(258,067)
(145,245)
﻿ Amortization of intangibles
(24,762)
(14,081)
(50,272)
(21,775)
﻿ Impairments and other operating items
1,180
3,284
(140,501)
3,048
﻿ Interest expense
(31,160)
(20,485)
(60,291)
(37,670)
﻿ Other income (expense), net
1,860
(714)
3,326
(492)
﻿ Foreign currency transaction gain (loss)
(1,048)
689
(1,638)
689
﻿ Income before income tax provision
$ 176,562
$ 42,985
$ 174,711
$ 117,002
﻿
The following tables reflect a breakdown of the Company’s revenue and inter-company eliminations for the periods indicated:
﻿
﻿
Three months ended June 30, 2017
﻿
Revenue
Intercompany Revenue
Reported Revenue
% of Reported Revenue
﻿ Solid waste collection
$ 797,131
$ (2,392)
$ 794,739
67.6%
﻿ Solid waste disposal and transfer
416,176
(158,937)
257,239
21.9
﻿ Solid waste recycling
43,693
(2,351)
41,342
3.5
﻿ E&amp;P waste treatment, recovery and disposal
50,043
(2,870)
47,173
4.0
﻿ Intermodal and other
35,432
(356)
35,076
3.0
﻿ Total
$ 1,342,475
$ (166,906)
$ 1,175,569
100.0%
﻿
﻿
﻿
Three months ended June 30, 2016
﻿
Revenue
Intercompany Revenue
Reported Revenue
% of Reported Revenue
﻿ Solid waste collection
$ 502,948
$ (1,778)
$ 501,170
68.9%
﻿ Solid waste disposal and transfer
256,847
(96,815)
160,032
22.0
﻿ Solid waste recycling
18,119
(1,393)
16,726
2.3
﻿ E&amp;P waste treatment, recovery and disposal
30,734
(3,253)
27,481
3.8
﻿ Intermodal and other
22,358
(128)
22,230
3.0
﻿ Total
$ 831,006
$ (103,367)
$ 727,639
100.0%
﻿
﻿
﻿
Six months ended June 30, 2017
﻿
Revenue
Intercompany Revenue
Reported Revenue
% of Reported Revenue
﻿ Solid waste collection
$ 1,565,478
$ (4,592)
$ 1,560,886
68.9%
﻿ Solid waste disposal and transfer
773,201
(302,378)
470,823
20.8
﻿ Solid waste recycling
87,581
(4,935)
82,646
3.6
﻿ E&amp;P waste treatment, recovery and disposal
89,864
(5,838)
84,026
3.7
﻿ Intermodal and other
69,197
(743)
68,454
3.0
﻿ Total
$ 2,585,321
$ (318,486)
$ 2,266,835
100.0%
﻿
﻿
﻿
Six months ended June 30, 2016
﻿
Revenue
Intercompany Revenue
Reported Revenue
% of Reported Revenue
﻿ Solid waste collection
$ 859,546
$ (3,099)
$ 856,447
68.9%
﻿ Solid waste disposal and transfer
426,929
(162,849)
264,080
21.3
﻿ Solid waste recycling
28,738
(2,031)
26,707
2.1
﻿ E&amp;P waste treatment, recovery and disposal
63,586
(5,620)
57,966
4.7
﻿ Intermodal and other
37,247
(128)
37,119
3.0
﻿ Total
$ 1,416,046
$ (173,727)
$ 1,242,319
100.0%
﻿ </t>
  </si>
  <si>
    <t>Derivative Financial Instruments</t>
  </si>
  <si>
    <t>Derivative Financial Instruments [Abstract]</t>
  </si>
  <si>
    <t xml:space="preserve">11. DERIVATIVE FINANCIAL INSTRUMENTS
The Company recognizes all derivatives on the Condensed Consolidated Balance Sheet at fair value. All of the Company’s derivatives have been designated as cash flow hedges; therefore, the effective portion of the changes in the fair value of derivatives will be recognized in accumulated other comprehensive income (loss) (“AOCIL”) until the hedged item is recognized in earnings. The ineffective portion of the changes in the fair value of derivatives will be immediately recognized in earnings.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issued under its Credit Agreement. The Company’s strategy to achieve that objective involves entering into interest rate swaps. The interest rate swaps outstanding at June 30, 2017 were specifically designated to the Credit Agreement and accounted for as cash flow hedges.
At June 30, 2017, the Company’s derivative instruments included 11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June 30, 2017, the Company’s derivative instruments included four fuel hedge agreements as follows:
﻿
Date Entered
Notional Amount
(in gallons per month)
Diesel Rate Paid Fixed (per gallon)
Diesel Rate Received Variable
Effective Date
Expiration Date
﻿ May 2015
300,000
$3.2800
DOE Diesel Fuel Index*
January 2016
December 2017
﻿ May 2015
200,000
$3.2750
DOE Diesel Fuel Index*
January 2016
December 2017
﻿ July 2016
500,000
$2.4988
DOE Diesel Fuel Index*
January 2017
December 2017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June 30, 2017, were as follows:
﻿
﻿
Derivatives Designated as Cash
Asset Derivatives
Liability Derivatives
Flow Hedges
Balance Sheet Location
Fair Value
Balance Sheet Location
Fair Value
﻿ Interest rate swaps
Prepaid expenses and other current assets (a)
$ 1,428
Accrued liabilities (a)
$ (2,411)
﻿
Other assets, net
11,068
Other long-term liabilities
(1,781)
﻿
﻿ Fuel hedges
Prepaid expenses and other current assets (b)
103
Accrued liabilities (b)
(2,606)
﻿
Other long-term liabilities
(174)
﻿ Total derivatives designated as cash flow hedges
$ 12,599
$ (6,972)
____________________
(a) Represents the estimated amount of the existing unrealized gains and losses, respectively, on interest rate swaps as of June 30, 2017 (based on the interest rate yield curve at that date), included in AOCI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June 30, 2017 (based on the forward DOE diesel fuel index curve at that date), included in AOCIL expected to be reclassified into pre-tax earnings within the next 12 months. The actual amounts reclassified into earnings are dependent on future movements in diesel fuel prices.
﻿
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 127
Accrued liabilities
$ (3,260)
﻿
Other assets, net
13,822
Other long-term liabilities
(2,350)
﻿
﻿ Fuel hedges
Prepaid expenses and other current assets
1,343
Accrued liabilities
(3,258)
﻿
Other assets, net
1,651
﻿ Total derivatives designated as cash flow hedges
$ 16,943
$ (8,868)
﻿
﻿
The following table summarizes the impact of the Company’s cash flow hedges on the results of operations, comprehensive income (loss) and AOCIL for the three and six months ended June 30, 2017 and 2016:
﻿
Derivatives Designated as Cash Flow Hedges
Amount of Gain or (Loss) Recognized as AOCIL on Derivatives, Net of Tax (Effective Portion) (a)
Statement of
Net Income Classification
Amount of (Gain) or Loss Reclassified from AOCIL into Earnings, Net of Tax (Effective Portion) (b),(c)
﻿
Three Months Ended
June 30,
Three Months Ended
June 30,
﻿
2017
2016
2017
2016
﻿ Interest rate swaps
$ (4,098)
$ (2,352)
Interest expense
$ 558
$ 1,047
﻿ Fuel hedges
(720)
1,017
Cost of operations
626
911
﻿ Total
$ (4,818)
$ (1,335)
$ 1,184
$ 1,958
﻿
﻿
Derivatives Designated as Cash Flow Hedges
Amount of Gain or (Loss) Recognized as AOCIL on Derivatives, Net of Tax (Effective Portion) (a)
Statement of
Net Income Classification
Amount of (Gain) or Loss Reclassified from AOCIL into Earnings, Net of Tax (Effective Portion) (b),(c)
﻿
Six Months Ended
June 30,
Six Months Ended
June 30,
﻿
2017
2016
2017
2016
﻿ Interest rate swaps
$ (1,379)
$ (6,493)
Interest expense
$ 1,353
$ 2,105
﻿ Fuel hedges
(2,714)
210
Cost of operations
1,222
2,025
﻿ Total
$ (4,093)
$ (6,283)
$ 2,575
$ 4,130
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densed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six months ended June 30, 2017 and 2016.
See Note 15 for further discussion on the impact of the Company’s hedge accounting to its consolidated comprehensive income (loss) and AOCIL.
﻿ </t>
  </si>
  <si>
    <t>Fair Value of Financial Instruments</t>
  </si>
  <si>
    <t>Fair Value [Abstract]</t>
  </si>
  <si>
    <t xml:space="preserve">12. FAIR VALUE OF FINANCIAL INSTRUMENTS
The Company’s financial instruments consist primarily of cash and equivalents, trade receivables, restricted assets, trade payables, debt instruments, contingent consideration obligations, interest rate swaps and fuel hedges. As of June 30, 2017 and December 31, 2016,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June 30, 2017 and December 31, 2016,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June 30, 2017 and December 31, 2016, are as follows:
﻿
﻿
Carrying Value at
Fair Value* at
﻿
June 30,
2017
December 31, 2016
June 30,
2017
December 31, 2016
﻿ 4.00% Senior Notes due 2018
$ 50,000
$ 50,000
$ 50,734
$ 51,226
﻿ 5.25% Senior Notes due 2019
$ 175,000
$ 175,000
$ 186,411
$ 187,671
﻿ 4.64% Senior Notes due 2021
$ 100,000
$ 100,000
$ 106,979
$ 106,618
﻿ 2.39% Senior Notes due 2021
$ 150,000
$ 150,000
$ 148,267
$ 146,168
﻿ 3.09% Senior Notes due 2022
$ 125,000
$ 125,000
$ 126,099
$ 123,974
﻿ 2.75% Senior Notes due 2023
$ 200,000
$ 200,000
$ 196,690
$ 192,238
﻿ 3.24% Senior Notes due 2024
$ 150,000
$
-
$ 150,597
$
-
﻿ 3.41% Senior Notes due 2025
$ 375,000
$ 375,000
$ 378,842
$ 368,968
﻿ 3.03% Senior Notes due 2026
$ 400,000
$ 400,000
$ 391,387
$ 379,438
﻿ 3.49% Senior Notes due 2027
$ 250,000
$
-
$ 251,601
$
-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refer to Note 14.
﻿ </t>
  </si>
  <si>
    <t>Net Income Per Share Information</t>
  </si>
  <si>
    <t>Net Income Per Share Information [Abstract]</t>
  </si>
  <si>
    <t>13. NET INCOME PER SHARE INFORMATION
The following table sets forth the calculation of the numerator and denominator used in the computation of basic and diluted net income per common share attributable to the Company’s shareholders for the three and six months ended June 30, 2017 and 2016:
﻿
﻿
Three months ended June 30,
Six months ended June 30,
﻿
2017
2016
2017
2016
Numerator:
﻿ Net income attributable to Waste Connections for basic and diluted earnings per share
$ 123,656
$ 27,489
$ 138,530
$ 72,331
﻿
Denominator:
﻿ Basic shares outstanding
263,387,338
210,305,335
263,225,541
197,244,873
﻿ Dilutive effect of equity-based awards
722,256
575,397
781,766
791,919
﻿ Diluted shares outstanding
264,109,594
210,880,732
264,007,307
198,036,792
﻿
﻿</t>
  </si>
  <si>
    <t>Fair Value Measurements</t>
  </si>
  <si>
    <t xml:space="preserve">14. FAIR VALUE MEASURE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51 to $2.62 at June 30, 2017 and from $2.61 to $2.78 at December 31, 2016. The weighted average DOE index curve used in the DCF model was $2.57 and $2.75 at June 30, 2017 and December 31, 2016,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and Canadian bankers’ acceptance notes.
The Company’s assets and liabilities measured at fair value on a recurring basis at June 30, 2017 and December 31, 2016, were as follows:
﻿
﻿
Fair Value Measurement at June 30, 2017 Using
﻿
Total
Quoted Prices in Active Markets for Identical Assets (Level 1)
Significant Other Observable Inputs (Level 2)
Significant Unobservable Inputs (Level 3)
﻿ Interest rate swap derivative instruments – net asset position
$ 8,304
$
-
$ 8,304
$
-
﻿ Fuel hedge derivative instruments – net liability position
$ (2,677)
$
-
$
-
$ (2,677)
﻿ Restricted assets
$ 58,985
$
-
$ 58,985
$
-
﻿ Contingent consideration
$ (58,315)
$
-
$
-
$ (58,315)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 – net liability position
$ (264)
$
-
$
-
$ (264)
﻿ Restricted assets
$ 57,166
$
-
$ 57,166
$
-
﻿ Contingent consideration
$ (51,826)
$
-
$
-
$ (51,826)
﻿
The following table summarizes the changes in the fair value for Level 3 derivatives for the six months ended June 30, 2017 and 2016:
﻿
﻿
﻿
Six Months Ended June 30,
﻿
2017
2016
﻿ Beginning balance
$ (264)
$ (9,900)
﻿ Realized losses included in earnings
1,976
3,274
﻿ Unrealized (gains) losses included in AOCIL
(4,389)
324
﻿ Ending balance
$ (2,677)
$ (6,302)
﻿
﻿
The following table summarizes the changes in the fair value for Level 3 liabilities related to contingent consideration for the six months ended June 30, 2017 and 2016:
﻿
﻿
Six Months Ended June 30,
﻿
2017
2016
﻿ Beginning balance
$ 51,826
$ 49,394
﻿ Contingent consideration recorded at acquisition date
15
13,110
﻿ Payment of contingent consideration recorded at acquisition date
(5,565)
(4,109)
﻿ Payment of contingent consideration recorded in earnings
-
(132)
﻿ Adjustments to contingent consideration
11,013
(2,495)
﻿ Interest accretion expense
1,026
756
﻿ Ending balance
$ 58,315
$ 56,524
﻿
﻿
﻿ </t>
  </si>
  <si>
    <t>Other Comprehensive Income (Loss)</t>
  </si>
  <si>
    <t>Other Comprehensive Income (Loss) [Abstract]</t>
  </si>
  <si>
    <t xml:space="preserve">15. OTHER COMPREHENSIVE INCOME (LOSS)
O ther comprehensive income (loss) includes changes in the fair value of interest rate swaps and fuel hedges that qualify for hedge accounting. The components of other comprehensive income (loss) and related tax effects for the three and six month periods ended June 30, 2017 and 2016 are as follows:
﻿
﻿
Three months ended June 30, 2017
﻿
Gross
Tax effect
Net of tax
﻿ Interest rate swap amounts reclassified into interest expense
$ 760
$ (202)
$ 558
﻿ Fuel hedge amounts reclassified into cost of operations
1,012
(386)
626
﻿ Changes in fair value of interest rate swaps
(2,904)
(1,194)
(4,098)
﻿ Changes in fair value of fuel hedges
(1,164)
444
(720)
﻿ Foreign currency translation adjustment
53,193
-
53,193
﻿
$ 50,897
$ (1,338)
$ 49,559
﻿
﻿
﻿
﻿
Three months ended June 30, 2016
﻿
Gross
Tax effect
Net of tax
﻿ Interest rate swap amounts reclassified into interest expense
$ 1,693
$ (646)
$ 1,047
﻿ Fuel hedge amounts reclassified into cost of operations
1,473
(562)
911
﻿ Changes in fair value of interest rate swaps
(3,826)
1,474
(2,352)
﻿ Changes in fair value of fuel hedges
1,629
(612)
1,017
﻿ Foreign currency translation adjustment
12,651
-
12,651
﻿
$ 13,620
$ (346)
$ 13,274
﻿
﻿
﻿
﻿
Six months ended June 30, 2017
﻿
Gross
Tax effect
Net of tax
﻿ Interest rate swap amounts reclassified into interest expense
$ 1,841
$ (488)
$ 1,353
﻿ Fuel hedge amounts reclassified into cost of operations
1,976
(754)
1,222
﻿ Changes in fair value of interest rate swaps
(1,876)
497
(1,379)
﻿ Changes in fair value of fuel hedges
(4,389)
1,675
(2,714)
﻿ Foreign currency translation adjustment
70,627
-
70,627
﻿
$ 68,179
$ 930
$ 69,109
﻿
﻿
﻿
﻿
Six months ended June 30, 2016
﻿
Gross
Tax effect
Net of tax
﻿ Interest rate swap amounts reclassified into interest expense
$ 3,403
$ (1,298)
$ 2,105
﻿ Fuel hedge amounts reclassified into cost of operations
3,274
(1,249)
2,025
﻿ Changes in fair value of interest rate swaps
(10,514)
4,021
(6,493)
﻿ Changes in fair value of fuel hedges
324
(114)
210
﻿ Foreign currency translation adjustment
12,651
-
12,651
﻿
$ 9,138
$ 1,360
$ 10,498
﻿
﻿
A rollforward of the amounts included in AOCIL, net of taxes, for the six months ended June 30, 2017 and 2016, is as follows:
﻿
﻿
Fuel Hedges
Interest Rate Swaps
Foreign Currency Translation Adjustment
Accumulated Other Comprehensive Income ( Loss )
﻿ Balance at December 31, 2016
$ (164)
$ 8,094
$ (50,931)
$ (43,001)
﻿ Amounts reclassified into earnings
1,222
1,353
-
2,575
﻿ Changes in fair value
(2,714)
(1,379)
-
(4,093)
﻿ Foreign currency translation adjustment
-
-
70,627
70,627
﻿ Balance at June 30, 2017
$ (1,656)
$ 8,068
$ 19,696
$ 26,108
﻿
.
﻿
﻿
Fuel Hedges
Interest Rate Swaps
Foreign Currency Translation Adjustment
Accumulated Other Comprehensive Income ( Loss )
﻿ Balance at December 31, 2015
$ (6,134)
$ (6,037)
$
-
$ (12,171)
﻿ Amounts reclassified into earnings
2,025
2,105
-
4,130
﻿ Changes in fair value
210
(6,493)
-
(6,283)
﻿ Foreign currency translation adjustment
-
-
12,651
12,651
﻿ Balance at June 30, 2016
$ (3,899)
$ (10,425)
$ 12,651
$ (1,673)
﻿
See Note 11 for further discussion on the Company’s derivative instruments. </t>
  </si>
  <si>
    <t>Shareholders' Equity</t>
  </si>
  <si>
    <t>Shareholders' Equity [Abstract]</t>
  </si>
  <si>
    <t>16. SHAREHOLDERS' EQUITY
Share split
On April 26, 2017, the Company announced that its Board of Directors approved a split of its common shares on a three -for-two basis, which was approved by its shareholders at the Company’s Annual and Special Meeting of Shareholders of Waste Connections on May 23, 2017. Shareholders of record on June 7, 2017 received from the Company’s transfer agent on June 16, 2017, one additional common share for every two common shares held. All share and per share amounts for all periods presented have been retroactively adjusted to reflect the share split.
Share-Based Compensation
Restricted Share Units – New Waste Connections
A summary of activity related to restricted share units (“RSUs”) during the six-month period ended June 30, 2017, is presented below:
﻿
﻿
Unvested Shares
﻿ Outstanding at December 31, 2016
1,252,291
﻿ Granted
413,179
﻿ Forfeited
(26,483)
﻿ Vested and issued
(534,881)
﻿ Vested and deferred
(34,033)
﻿ Outstanding at June 30, 2017
1,070,073
﻿
﻿
The weighted average grant-date fair value per share for the common shares underlying the RSUs granted during the six-month period ended June 30, 2017 was $56.99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common shares of the Company underlying the deferred RSUs. At June 30, 2017 and 2016, the Company had 352,263 and 366,337 vested deferred RSUs outstanding, respectively.
Performance-Based Restricted Share Units – New Waste Connections
A summary of activity related to performance-based restricted share units (“PSUs”) during the six-month period ended June 30, 2017, is presented below:
﻿
﻿
Unvested Shares
﻿ Outstanding at December 31, 2016
427,144
﻿ Granted
210,103
﻿ Vested and issued
(122,786)
﻿ Outstanding at June 30, 2017
514,461
﻿
﻿
During the six months ended June 30, 2017, the Compensation Committee granted PSUs with three -year performance-based metrics that the Company must meet before those awards may be earned, and the performance period for those grants ends on December 31, 2019 . During the same period, the Compensation Committee also granted PSUs with a one -year performance-based metric that the Company must meet before those awards may be earned, with the awards then subject to time-based vesting for the remaining three years of their four -year vesting period. The Compensation Committee will determine the achievement of performance results and corresponding vesting of PSUs for each performance period. The weighted average grant-date fair value per share for the common shares underlying all PSUs granted during the six-month period ended June 30, 2017 was $57.47 .
Deferred Share Units – New Waste Connections and Progressive Waste Plans
A summary of activity related to deferred share units (“DSUs”) during the six-month period ended June 30, 2017, is presented below:
﻿
﻿
Vested Shares
﻿ Outstanding at December 31, 2016
68,942
﻿ Granted
4,725
﻿ Share settled
(35,416)
﻿ Cash settled
(25,113)
﻿ Outstanding at June 30, 2017
13,138
﻿
﻿
Restricted Share Units - Progressive Waste Plans
The Progressive Waste share-based compensation plans were continued by the Company following the Progressive Waste acquisition and allow for the issuance of shares or cash settlement to employees upon vesting of restricted share units (“RSUs”). A summary of activity related to Progressive Waste RSUs during the six-month period ended June 30, 2017, is presented below:
﻿
﻿ Outstanding at December 31, 2016
269,233
﻿ Cash settled
(65,211)
﻿ Outstanding at June 30, 2017
204,022
﻿
A summary of vesting activity related to Progressive Waste RSUs during the six-month period ended June 30, 2017, is presented below:
﻿
﻿ Vested at December 31, 2016
222,517
﻿ Vested over remaining service period
13,373
﻿ Cash settled
(65,211)
﻿ Vested at June 30, 2017
170,679
﻿
No RSUs under the Progressive Waste share-based compensation plans were granted subsequent to June 1, 2016.
Performance-Based Restricted Share Units - Progressive Waste Plans
The Progressive Waste share-based compensation plans were continued by the Company following the Progressive Waste acquisition and allow for cash settlement only to employees upon vesting of performance-based restricted share units (“PSUs”) based on achieving target results. A summary of activity related to Progressive Waste PSUs during the six-month period ended June 30, 2017, is presented below:
﻿
﻿ Outstanding at December 31, 2016
92,957
﻿ Cash settled, net of notional dividend
(37,164)
﻿ Outstanding at June 30, 2017
55,793
﻿
A summary of vesting activity related to Progressive Waste PSUs during the six-month period ended June 30, 2017, is presented below:
﻿
﻿ Vested at December 31, 2016
35,727
﻿ Vested over remaining service period
8,042
﻿ Cash settled, net of notional dividend
(37,164)
﻿ Vested at June 30, 2017
6,605
﻿
No PSUs under the Progressive Waste share-based compensation plans were granted subsequent to June 1, 2016.
Share Based Options – Progressive Waste Plans
The Progressive Waste share-based compensation plans were continued by the Company following the Progressive Waste acquisition and allow for the issuance of shares or cash settlement to employees upon vesting of share based options. A summary of activity related to Progressive Waste share based options during the six-month period ended June 30, 2017, is presented below:
﻿
﻿ Outstanding at December 31, 2016
672,996
﻿ Share settled
(33,792)
﻿ Cash settled
(322,785)
﻿ Forfeited
(9,662)
﻿ Outstanding at June 30, 2017
306,757
﻿
A summary of vesting activity related to Progressive Waste share based options during the six-month period ended June 30, 2017, is presented below:
﻿
﻿ Vested at December 31, 2016
601,395
﻿ Vested over remaining service period
71,601
﻿ Share settled
(33,792)
﻿ Cash settled
(322,785)
﻿ Forfeited
(9,662)
﻿ Vested at June 30, 2017
306,757
﻿
No share based options under the Progressive Waste share-based compensation plans were granted subsequent to June 1, 2016.
Normal Course Issuer Bid
On July 19, 2016, the Board of Directors of the Company approved, subject to receipt of regulatory approvals, undertaking a normal course issuer bid (the “NCIB”) to purchase up to 13,156,098 (after giving effect to the three-for-two share split) of the Company’s common shares for a one -year period that expires on August 7, 2017 . The Company received TSX approval of the NCIB on August 3, 2016. Under the NCIB, the Company may make share repurchases only in the open market, including on the NYSE, the TSX, and alternative Canadian trading systems, at the prevailing market price at the time of the transaction.
In accordance with TSX rules, any daily repurchases made through the TSX and alternative Canadian trading systems would be limited to a maximum of 90,225 common shares (after giving effect to the three-for-two share split), which represents 25% of the average daily trading volume on the TSX of 360,901 common shares (after giving effect to the three-for-two share split) for the period from June 1, 2016 to July 31, 2016, being the whole calendar month periods that the Company's shares traded on the TSX from the June 1, 2016 closing of the Progressive Waste acquisition to the date the Company filed its NCIB application with the TSX.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six months ended June 30, 2017, the Company did not repurchase any common shares pursuant to the NCIB. For the six months ended June 30, 2016, the Company did not repurchase any common shares pursuant to the NCIB nor did Old Waste Connections repurchase shares of its common stock pursuant to its share repurchase program .
Cash Dividend
In October 2016, the Company announced that its Board of Directors increased its regular quarterly cash dividend by $0.023 , from $0.097 to $0.12 per share. Dividend amounts reflect the post-split basis of the three-for-two share split completed in June 2017. Cash dividends of $63,463 and $35,585 were paid during the six months ended June 30, 2017 and 2016, respectively.</t>
  </si>
  <si>
    <t>Commitments and Contingencies</t>
  </si>
  <si>
    <t>Commitments and Contingencies [Abstract]</t>
  </si>
  <si>
    <t xml:space="preserve">17. COMMITMENTS AND CONTINGENCIE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June 30, 2017, there is no current proceeding or litigation involving the Company or its property that the Company believes could have a material adverse impact on its business, financial condition, results of operations or cash flows.
Lower Duwamish Waterway Superfund Site Allocation Process
The Company’s subsidiary, Northwest Container Services, Inc. (“NWCS”), has been named by the U.S. Environmental Protection Agency, Region 10 (the “EPA”) as a potentially responsible party (“PRP”), along with more than 100 others, under the Comprehensive Environmental Response, Compensation and Liability Act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should total about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On November 9, 2016, the EPA and the Washington State Department of Ecology (“Ecology”) conducted a public stakeholder meeting regarding the LDW Site. During the public stakeholder meeting, the EPA provided an overview of the AOC 3 pre-remedial design work and the progress of the on-going work on the EAA cleanups. At the meeting, both the EPA and Ecology estimated that the pre-design studies being performed pursuant to the AOC 3 would not be completed until the end of 2019. The EPA and Ecology did not revise that estimate at the EPA stakeholder meeting on June 14, 2017.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regardless of whether that PRP is participating in the allocation proces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On August 16, 2016, the EPA sent individual letters to each of the PRPs at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the letter the EPA explained this schedule, noting that it expected the pre-remedial design work under the AOC 3 to be completed by the beginning of 2018, and also that it understood that several PRPs are participating in a neutral allocation, which the EPA was hopeful would be completed by early 2018. The EPA encouraged the PRPs to complete the allocation on a schedule consistent with the EPA’s intended negotiation schedule, adding that it expects to initiate the RD/RA negotiations on schedule regardless of the status of the allocation. The pre-remedial design work under the AOC 3 is now not expected to conclude until the end of 2019, and in March 2017, the PRPs provided the EPA with notice that the allocation is not scheduled to conclude until mid-2019. In June 2017, attorneys for the EPA informed attorneys for several PRPs that it now expects to begin RD/RA negotiations in the late summer or early fall of 2018. The Company cannot provide assurance that the EPA’s schedule can be met or will be adjusted.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Under CERCLA, certain Federal, State and Indian Tribe officials are designated as natural resource trustees and have responsibility for ensuring the restoration of injured natural resources.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at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dated March 9, 2016,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Some work is being done with respect to natural resource damages (“NRD”) at the LDW Site. On September 22, 2016, a proposed consent decree settlement was announced between the City of Seattle (the “City”) and NOAA and the other natural resource trustees for the LDW Site. The proposed NRD settlement that the City has entered into at the LDW Site, if approved, will generally provide that the City will fund the development of restoration projects by purchasing restoration credits from Bluefield Holdings, a company that develops such projects. At this time, NWCS has not been approached by either the Council or the trustees for the LDW Site regarding participation in any similar NRD settlements . In December 2016, the Lower Duwamish Fishers Study Data Report was released, which was the first step towards developing institutional controls specific to resident fish and shellfish consumption in the area.
Chiquita Canyon Landfill Conditional Use Permit Decision and Appeal
On October 12, 2004, the Company’s subsidiary, Chiquita Canyon, LLC (“CCL”), filed an application with the County of Los Angeles (the “County”) Department of Regional Planning (the “Department”) for a conditional use permit to authorize the continued operation and expansion of the Chiquita Canyon Landfill. The site has been in use as a landfill since 1972, and as a regional landfill, accepted approximately three million tons of waste in 2016. The application requests expansion of the existing waste footprint from 257 acres to 400 acres on CCL’s contiguous property, increased maximum elevation from 1,430 feet to 1,573 feet, new entrance and support facilities, a facility for the County or other third-party operator to operate household hazardous waste collection events, mixed organics/composting, a land set-aside for a potential future conversion technology facility, and additional project elements.
Over the ensuing 12 and-a-half years, the County conducted a lengthy permitting and environmental impact review of the application. A draft environmental impact report was released in 2014, and several chapters of that report were revised and recirculated in 2016. As required by the County, this permitting and impact review was funded by the Company at substantial expense.
In advance of a public hearing held on April 19, 2017 before the County’s Regional Planning Commission (the “Commission”), the Department published recommended conditions of approval for the conditional use permit. Those conditions recommended approval by the Commission of a smaller project, which would be a reduction from the current landfill operations. In addition, the Department recommended a dramatic increase in per-ton taxes and other fees, as well as currently unquantifiable future costs that the landfill would be forced to expend at the County’s direction and discretion. CCL submitted written objections to the proposed taxes and fees and operational restrictions in the proposed permit conditions, and similarly objected at the hearing.
The recommended conditions of approval raised taxes and fees the landfill must pay to the County by up to 587% compared to fees under the landfill’s existing permit. At the public hearing on April 19, 2017, CCL requested that the recommended fees be reduced, so that the increase over current fees paid to the County would be in the range of 50% to 100% . The recommended conditions of approval reduced the proposed annual limit on overall tonnage the landfill can accept from approximately three million tons to approximately two million tons. At the public hearing on April 19, 2017, CCL requested that the recommended annual limit on overall tonnage be increased to the levels at which the landfill operated in 2016, or to approximately three million tons. Lastly, CCL requested that recommended new restrictions on operating hours be eliminated, so trucks could continue accessing the landfill at off-peak traffic hours, as is the current practice.
Despite these requests, at the public hearing on April 19, 2017 , the Commission approved CCL’s application for an expansion of the Chiquita Canyon Landfill and a 30 -year extension of its conditional use permit, but without any modifications to the Department’s recommended taxes and fees or annual tonnage limits, and with only minor revisions to the Department’s recommended operating hours.
CCL appealed the Commission’s decision to the County Board of Supervisors. Four separate appeals were also filed by opponents of the landfill expansion project. The Board of Supervisors conducted a public hearing on all of the appeals on June 27, 2017. At the conclusion of the public hearing, the Board of Supervisors took the following actions: (a) closed the public hearing; (b) certified the Final Environmental Impact Report, California Environmental Quality Act Findings of Fact and Statement of Overriding Considerations, and Mitigation Monitoring and Reporting Program; (c) indicated its intent to deny the appeals and approve the conditional use permit and oak tree permit based on the Commission’s approval and additional direction from the Board of Supervisors to revise the conditions of approval with respect to thirteen issue areas; and (d) directed County Counsel to prepare the necessary documents for final approval of the conditional use permit and oak tree permit.
The County Counsel prepared the revised permit conditions and related documents as requested, and the Board of Supervisors approved the conditional use permit, as revised, on July 25, 2017. The revised conditions approved by the Board of Supervisors do provide some relief on taxes and fees and the limits on material that may be received at the Chiquita Canyon Landfill on a daily, monthly, and annual basis. However, the conditional use permit, as revised, also imposes new requirements beyond those that were required by the Commission, and still includes numerous operational restrictions and taxes and fees that will likely make the continued operation of the Chiquita Canyon Landfill less profitable for the Company. CCL is currently considering all of its options concerning the conditional use permit and may file one or more legal challenges against the County if it believes that any of the final permit conditions approved by the County Board of Supervisors violate state or federal law. Due to the fluid nature of the permitting process up to this point, the Company cannot reasonably determine the likelihood of any outcome in these matters .
﻿ </t>
  </si>
  <si>
    <t>Subsequent Events</t>
  </si>
  <si>
    <t>Subsequent Events [Abstract]</t>
  </si>
  <si>
    <t xml:space="preserve">18. SUBSEQUENT EVENTS
On July 24, 2017, the Board of Directors of the Company approved, subject to receipt of regulatory approvals, the annual renewal of the Company’s normal course issuer bid (the “NCIB”). The renewal will follow on the conclusion of the Company’s current NCIB expiring August 7, 2017. Upon approval, the Company anticipates that it will be authorized to make purchases during the period of August 8, 2017 to August 7, 2018 or until such earlier time as the NCIB is completed or terminated at the option of the Company.
On July 25, 2017 , the Company announced that its Board of Directors approved a regular quarterly cash dividend of $0.12 per Company common share. The dividend will be paid on August 22, 2017 , to shareholders of record on the close of business on August 8, 2017 .
﻿
﻿
﻿ </t>
  </si>
  <si>
    <t>Landfill Accounting (Tables)</t>
  </si>
  <si>
    <t>Reconciliation of Final Capping, Closure and Post-Closure Liability Balance</t>
  </si>
  <si>
    <t xml:space="preserve">The following is a reconciliation of the Company’s final capping, closure and post-closure liability balance from December 31, 2016 to June 30, 2017:
﻿
﻿ Final capping, closure and post-closure liability at December 31, 2016
$ 244,909
﻿ Adjustments to final capping, closure and post-closure liabilities
(30,703)
﻿ Liabilities incurred
7,280
﻿ Accretion expense associated with landfill obligations
5,775
﻿ Closure payments
(2,545)
﻿ Foreign currency translation adjustment
925
﻿ Final capping, closure and post-closure liability at June 30, 2017
$ 225,641
﻿
﻿ </t>
  </si>
  <si>
    <t>Acquisitions (Tables)</t>
  </si>
  <si>
    <t>Pro Forma Results of Operations</t>
  </si>
  <si>
    <t xml:space="preserve">The following pro forma results of operations assume that the Company’s acquisition of Progressive Waste and its other acquisitions that were collectively insignificant, occurring during the six months ended June 30, 2016, were acquired as of January 1, 2016 (unaudited):
﻿
﻿
Six Months Ended June 30,
﻿
2016
﻿ Total revenue
$ 2,051,327
﻿ Net income
178,058
﻿ Basic income per share
0.68
﻿ Diluted income per share
0.67
﻿ </t>
  </si>
  <si>
    <t>Progressive Waste Solutions Ltd. [Member]</t>
  </si>
  <si>
    <t>Summary of Consideration Transferred to Acquire Businesses and Amounts of Identifiable Assets Acquired, Liabilities Assumed and Noncontrolling Interests</t>
  </si>
  <si>
    <t xml:space="preserve">The following table summarizes the consideration transferred to acquire Progressive Waste and the amounts of identifiable assets acquired and liabilities assumed:
﻿
Fair value of consideration transferred:
﻿ Shares issued
$ 3,503,162
﻿ Debt assumed
1,729,274
﻿
5,232,436
﻿ Less: cash acquired
(65,768)
﻿ Net fair value of consideration transferred
5,166,668
﻿
Recognized amounts of identifiable assets acquired and liabilities assumed associated with the business acquired:
﻿ Accounts receivable
231,709
﻿ Prepaid expenses and other current assets
28,623
﻿ Restricted assets
16,551
﻿ Property and equipment
2,063,011
﻿ Contracts
223,885
﻿ Customer lists
191,679
﻿ Other intangibles
218,499
﻿ Other assets
4,491
﻿ Accounts payable and accrued liabilities
(264,992)
﻿ Deferred revenue
(35,635)
﻿ Contingent consideration
(19,412)
﻿ Other long-term liabilities
(185,774)
﻿ Deferred income taxes
(329,552)
﻿ Total identifiable net assets
2,143,083
﻿ Goodwill
$ 3,023,585
﻿ </t>
  </si>
  <si>
    <t>Other Acquisition [Member]</t>
  </si>
  <si>
    <t xml:space="preserve">The following table summarizes the consideration transferred and the preliminary amounts of identifiable assets acquired and liabilities assumed at the acquisition dates for the acquisitions consummated in the six months ended June 30, 2017 and 2016:
﻿
﻿
2017
Acquisitions
2016 Acquisitions
Fair value of consideration transferred:
﻿ Cash
$ 347,936
$ 12,541
﻿ Debt assumed
56,957
-
﻿ Notes issued to sellers
13,460
-
﻿ Fair value of operations exchanged
4,500
-
﻿
422,853
12,541
﻿
Recognized amounts of identifiable assets acquired and liabilities assumed associated with businesses acquired:
﻿ Accounts receivable
13,264
486
﻿ Prepaid expenses and other current assets
2,586
476
﻿ Property and equipment
128,298
2,782
﻿ Long-term franchise agreements and contracts
31,700
-
﻿ Customer lists
17,032
5,001
﻿ Other intangibles
27,261
-
﻿ Other assets
487
261
﻿ Accounts payable and accrued liabilities
(11,119)
(741)
﻿ Deferred revenue
(3,176)
(610)
﻿ Contingent consideration
(15)
(345)
﻿ Other long-term liabilities
(1,080)
-
﻿ Deferred income taxes
(50,283)
-
﻿ Total identifiable net assets
154,955
7,310
﻿ Goodwill
$ 267,898
$ 5,231
﻿
﻿ </t>
  </si>
  <si>
    <t>Assets Held for Sale (Tables)</t>
  </si>
  <si>
    <t>Assets and Liabilities Held for Sale</t>
  </si>
  <si>
    <t xml:space="preserve">Our assets and liabilities held for sale as of June 30, 2017 and December 31, 2016, were comprised of the following:
﻿
﻿
June 30,
2017
December 31, 2016
Current assets held for sale:
﻿ Cash and equivalents
$ 347
$ 42
﻿ Accounts receivable
7,405
5,726
﻿ Other current assets
979
571
﻿
$ 8,731
$ 6,339
Long-term assets held for sale:
﻿ Property and equipment
$ 62,211
$ 33,624
﻿ Goodwill
17,215
244
﻿ Other assets
22
121
﻿
$ 79,448
$ 33,989
Current liabilities held for sale:
﻿ Accounts payable
$ 2,789
$ 1,320
﻿ Accrued liabilities
885
1,811
﻿ Deferred revenue
2,691
252
﻿
$ 6,365
$ 3,383
Long-term liabilities held for sale:
﻿ Other liabilities
$ 463
$
-
﻿ </t>
  </si>
  <si>
    <t>Goodwill and Intangible Assets, Net (Tables)</t>
  </si>
  <si>
    <t>Intangible Assets Exclusive of Goodwill</t>
  </si>
  <si>
    <t xml:space="preserve">Intangible assets, exclusive of goodwill, consisted of the following at June 30, 2017:
﻿
﻿
Gross Carrying Amount
Accumulated Amortization
Accumulated Impairment Loss
Net Carrying Amount
Finite-lived intangible assets:
Long-term franchise agreements and contracts
$ 452,025
$ (103,551)
$
-
$ 348,474
Customer lists
387,209
(155,341)
-
231,868
Permits and other
315,772
(28,719)
-
287,053
﻿
1,155,006
(287,611)
-
867,395
Indefinite-lived intangible assets:
Solid waste collection and transportation permits
152,761
-
-
152,761
Material recycling facility permits
42,283
-
-
42,283
E&amp;P facility permits
59,855
-
(38,507)
21,348
﻿
254,899
-
(38,507)
216,392
Intangible assets, exclusive of goodwill
$ 1,409,905
$ (287,611)
$ (38,507)
$ 1,083,787
﻿
﻿
Intangible assets, exclusive of goodwill, consisted of the following at December 31, 2016:
﻿
﻿
Gross Carrying Amount
Accumulated Amortization
Accumulated Impairment Loss
Net Carrying Amount
Finite-lived intangible assets:
Long-term franchise agreements and contracts
$ 428,783
$ (86,552)
$
-
$ 342,231
Customer lists
371,203
(131,525)
-
239,678
Permits and other
290,823
(21,966)
-
268,857
﻿
1,090,809
(240,043)
-
850,766
Indefinite-lived intangible assets:
Solid waste collection and transportation permits
152,761
-
-
152,761
Material recycling facility permits
42,283
-
-
42,283
E&amp;P facility permits
59,855
-
(38,507)
21,348
﻿
254,899
-
(38,507)
216,392
Intangible assets, exclusive of goodwill
$ 1,345,708
$ (240,043)
$ (38,507)
$ 1,067,158
﻿
﻿ </t>
  </si>
  <si>
    <t>Estimated Future Amortization Expense of Amortizable Intangible Assets</t>
  </si>
  <si>
    <t xml:space="preserve">Estimated future amortization expense for the next five years relating to finite-lived intangible assets is as follows:
﻿
﻿ For the year ending December 31, 2017
$ 100,344
﻿ For the year ending December 31, 2018
$ 93,108
﻿ For the year ending December 31, 2019
$ 83,147
﻿ For the year ending December 31, 2020
$ 75,471
﻿ For the year ending December 31, 2021
$ 66,754
﻿ </t>
  </si>
  <si>
    <t>Long-Term Debt (Tables)</t>
  </si>
  <si>
    <t xml:space="preserve">Long-term debt consists of the following:
﻿
﻿
June 30,
2017
December 31, 2016
﻿ Revolver under Credit Agreement, bearing interest ranging from 2.18 % to 2.95 % (a)
$ 256,995
$ 310,582
﻿ Term loan under Credit Agreement, bearing interest at 2.43 % (a)
1,637,500
1,637,500
﻿ 2018 Notes, bearing interest at 4.00%
50,000
50,000
﻿ 2019 Notes, bearing interest at 5.25 %
175,000
175,000
﻿ 2021 Notes, bearing interest at 4.64%
100,000
100,000
﻿ New 2021 Notes, bearing interest at 2.39%
150,000
150,000
﻿ 2022 Notes, bearing interest at 3.09%
125,000
125,000
﻿ 2023 Notes, bearing interest at 2.75%
200,000
200,000
﻿ 2024 Notes, bearing interest at 3.24%
150,000
-
﻿ 2025 Notes, bearing interest at 3.41%
375,000
375,000
﻿ 2026 Notes, bearing interest at 3.03%
400,000
400,000
﻿ 2027 Notes, bearing interest at 3.49%
250,000
-
﻿ Tax-exempt bonds, bearing interest ranging from 0.97 % to 1.00 % (a)
95,430
95,430
﻿ Notes payable to sellers and other third parties, bearing interest at 2.00 % to 24.81 % (a)
26,935
14,180
﻿
3,991,860
3,632,692
﻿ Less – current portion
(11,511)
(1,650)
﻿ Less – debt issuance costs
(16,440)
(14,282)
﻿
$ 3,963,909
$ 3,616,760
____________________
(a) Interest rates represent the interest rates incurred at June 30, 2017 . </t>
  </si>
  <si>
    <t>Details of the Company's Credit Agreement</t>
  </si>
  <si>
    <t xml:space="preserve">Details of the Credit Agreement are as follows:
﻿
﻿
﻿
June 30,
2017
December 31, 2016
Revolver under Credit Agreement
﻿ Available
$ 1,089,603
$ 1,004,451
﻿ Letters of credit outstanding
$ 215,902
$ 247,467
﻿ Total amount drawn, as follows:
$ 256,995
$ 310,582
﻿ Amount drawn – Canadian prime rate loan
$ 11,559
$ 7,448
﻿ Interest rate applicable - Canadian prime rate loan
2.95%
2.95%
﻿ Amount drawn – Canadian BA loan
$ 245,436
$ 303,134
﻿ Interest rate applicable – Canadian BA loan
2.18%
2.13%
﻿ Commitment – rate applicable
0.15%
0.15%
﻿ Term loan under Credit Agreement
﻿ Amount drawn – U.S. based LIBOR loan
$ 1,637,500
$ 1,637,500
﻿ Interest rate applicable – U.S. based LIBOR loan
2.43%
1.97%
﻿ </t>
  </si>
  <si>
    <t>Segment Reporting (Tables)</t>
  </si>
  <si>
    <t>Summary of Financial Information Concerning Company's Reportable Segments</t>
  </si>
  <si>
    <t xml:space="preserve">Summarized financial information concerning the Company’s reportable segments for the three and six months ended June 30, 2017 and 2016, is shown in the following tables:
﻿
Three Months Ended
June 30, 2017
Revenue
Intercompany Revenue (b)
Reported Revenue
Segment EBITDA (c)
﻿ Southern
$ 323,108
$ (37,725)
$ 285,383
$ 67,168
﻿ Western
288,953
(31,461)
257,492
87,045
﻿ Eastern
292,327
(46,017)
246,310
72,095
﻿ Canada
206,629
(26,332)
180,297
66,365
﻿ Central
182,781
(23,363)
159,418
60,716
﻿ E&amp;P
48,677
(2,008)
46,669
21,092
﻿ Corporate (a)
-
-
-
(11,162)
﻿
$ 1,342,475
$ (166,906)
$ 1,175,569
$ 363,319
﻿
﻿
Three Months Ended
June 30, 2016
Revenue
Intercompany Revenue (b)
Reported Revenue
Segment EBITDA (c)
﻿ Southern
$ 137,169
$ (16,618)
$ 120,551
$ 27,228
﻿ Western
265,911
(29,480)
236,431
79,835
﻿ Eastern
168,824
(26,240)
142,584
44,824
﻿ Canada
70,103
(9,518)
60,585
23,555
﻿ Central
157,997
(18,327)
139,670
52,578
﻿ E&amp;P
31,002
(3,184)
27,818
6,485
﻿ Corporate (a)
-
-
-
(75,865)
﻿
$ 831,006
$ (103,367)
$ 727,639
$ 158,640
﻿
﻿
Six Months Ended
June 30, 2017
Revenue
Intercompany Revenue (b)
Reported Revenue
Segment EBITDA (c)
﻿ Southern
$ 640,447
$ (74,942)
$ 565,505
$ 136,108
﻿ Western
552,954
(59,872)
493,082
162,613
﻿ Eastern
565,624
(87,827)
477,797
137,546
﻿ Canada
391,960
(48,627)
343,333
123,665
﻿ Central
346,593
(42,866)
303,727
113,368
﻿ E&amp;P
87,743
(4,352)
83,391
35,637
﻿ Corporate (a)
-
-
-
(26,783)
﻿
$ 2,585,321
$ (318,486)
$ 2,266,835
$ 682,154
﻿
﻿
Six Months Ended
June 30, 2016
Revenue
Intercompany Revenue (b)
Reported Revenue
Segment EBITDA (c)
﻿ Southern
$ 180,135
$ (22,665)
$ 157,470
$ 36,717
﻿ Western
512,775
(57,111)
455,664
153,625
﻿ Eastern
297,040
(46,660)
250,380
79,438
﻿ Canada
70,103
(9,518)
60,585
23,555
﻿ Central
291,895
(32,288)
259,607
96,431
﻿ E&amp;P
64,098
(5,485)
58,613
13,034
﻿ Corporate (a)
-
-
-
(84,353)
﻿
$ 1,416,046
$ (173,727)
$ 1,242,319
$ 318,447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
  </si>
  <si>
    <t>Total Assets for Reportable Segments</t>
  </si>
  <si>
    <t xml:space="preserve">Total assets for each of the Company’s reportable segments at June 30, 2017 and December 31, 2016, were as follows:
﻿
﻿
﻿
June 30,
2017
December 31, 2016
﻿ Southern
$ 2,801,661
$ 2,869,841
﻿ Western
1,518,397
1,516,870
﻿ Eastern
1,944,737
1,541,854
﻿ Canada
2,583,098
2,532,046
﻿ Central
1,304,610
1,302,900
﻿ E&amp;P
986,957
1,068,086
﻿ Corporate
515,903
272,328
﻿ Total Assets
$ 11,655,363
$ 11,103,925
﻿ </t>
  </si>
  <si>
    <t>Changes in Goodwill by Reportable Segment</t>
  </si>
  <si>
    <t xml:space="preserve">The following tables show changes in goodwill during the six months ended June 30, 2017 and 2016, by reportable segment:
﻿
﻿
﻿
﻿
﻿
Southern
Western
Eastern
Canada
Central
E&amp;P
Total
﻿ Balance as of December 31, 2016
$ 1,470,023
$ 376,537
$ 533,160
$ 1,465,274
$ 467,924
$ 77,343
$ 4,390,261
﻿ Goodwill acquired
10,335
-
249,724
7,128
711
-
267,898
﻿ Impairment loss
-
-
-
-
-
(77,343)
(77,343)
﻿ Goodwill adjustment for assets sold
2,205
-
321
-
-
-
2,526
﻿ Impairment loss related to assets held for sale
(27,311)
-
-
-
-
-
(27,311)
﻿ Goodwill reclassified as assets held for sale
(17,215)
-
-
-
-
-
(17,215)
﻿ Impact of changes in foreign currency
-
-
-
50,757
-
-
50,757
﻿ Balance as of June 30, 2017
$ 1,438,037
$ 376,537
$ 783,205
$ 1,523,159
$ 468,635
$
-
$ 4,589,573
﻿
﻿
﻿
﻿
Southern
Western
Eastern
Canada
Central
E&amp;P
Total
﻿ Balance as of December 31, 2015
$ 95,710
$ 373,820
$ 459,532
$
-
$ 416,420
$ 77,343
$ 1,422,825
﻿ Goodwill acquired
1,241,419
2,673
70,723
1,510,220
42,113
-
2,867,148
﻿ Impact of changes in foreign currency
-
-
-
9,490
-
-
9,490
﻿ Balance as of June 30, 2016
$ 1,337,129
$ 376,493
$ 530,255
$ 1,519,710
$ 458,533
$ 77,343
$ 4,299,463
﻿
﻿ </t>
  </si>
  <si>
    <t>Reconciliation of Primary Measure of Segment Profitability to Income Before Income Tax Provision</t>
  </si>
  <si>
    <t xml:space="preserve">A reconciliation of the Company’s primary measure of segment profitability (segment EBITDA) to Income before income tax provision in the Condensed Consolidated Statements of Net Income is as follows:
﻿
﻿
Three months ended June 30,
Six months ended June 30,
﻿
2017
2016
2017
2016
﻿ Southern segment EBITDA
$ 67,168
$ 27,228
$ 136,108
$ 36,717
﻿ Western segment EBITDA
87,045
79,835
162,613
153,625
﻿ Eastern segment EBITDA
72,095
44,824
137,546
79,438
﻿ Canada segment EBITDA
66,365
23,555
123,665
23,555
﻿ Central segment EBITDA
60,716
52,578
113,368
96,431
﻿ E&amp;P segment EBITDA
21,092
6,485
35,637
13,034
﻿ Subtotal reportable segments
374,481
234,505
708,937
402,800
﻿ Unallocated corporate overhead
(11,162)
(75,865)
(26,783)
(84,353)
﻿ Depreciation
(132,827)
(84,348)
(258,067)
(145,245)
﻿ Amortization of intangibles
(24,762)
(14,081)
(50,272)
(21,775)
﻿ Impairments and other operating items
1,180
3,284
(140,501)
3,048
﻿ Interest expense
(31,160)
(20,485)
(60,291)
(37,670)
﻿ Other income (expense), net
1,860
(714)
3,326
(492)
﻿ Foreign currency transaction gain (loss)
(1,048)
689
(1,638)
689
﻿ Income before income tax provision
$ 176,562
$ 42,985
$ 174,711
$ 117,002
﻿
﻿ </t>
  </si>
  <si>
    <t>Total Reported Revenues by Service Line</t>
  </si>
  <si>
    <t xml:space="preserve">The following tables reflect a breakdown of the Company’s revenue and inter-company eliminations for the periods indicated:
﻿
﻿
Three months ended June 30, 2017
﻿
Revenue
Intercompany Revenue
Reported Revenue
% of Reported Revenue
﻿ Solid waste collection
$ 797,131
$ (2,392)
$ 794,739
67.6%
﻿ Solid waste disposal and transfer
416,176
(158,937)
257,239
21.9
﻿ Solid waste recycling
43,693
(2,351)
41,342
3.5
﻿ E&amp;P waste treatment, recovery and disposal
50,043
(2,870)
47,173
4.0
﻿ Intermodal and other
35,432
(356)
35,076
3.0
﻿ Total
$ 1,342,475
$ (166,906)
$ 1,175,569
100.0%
﻿
﻿
﻿
Three months ended June 30, 2016
﻿
Revenue
Intercompany Revenue
Reported Revenue
% of Reported Revenue
﻿ Solid waste collection
$ 502,948
$ (1,778)
$ 501,170
68.9%
﻿ Solid waste disposal and transfer
256,847
(96,815)
160,032
22.0
﻿ Solid waste recycling
18,119
(1,393)
16,726
2.3
﻿ E&amp;P waste treatment, recovery and disposal
30,734
(3,253)
27,481
3.8
﻿ Intermodal and other
22,358
(128)
22,230
3.0
﻿ Total
$ 831,006
$ (103,367)
$ 727,639
100.0%
﻿
﻿
﻿
Six months ended June 30, 2017
﻿
Revenue
Intercompany Revenue
Reported Revenue
% of Reported Revenue
﻿ Solid waste collection
$ 1,565,478
$ (4,592)
$ 1,560,886
68.9%
﻿ Solid waste disposal and transfer
773,201
(302,378)
470,823
20.8
﻿ Solid waste recycling
87,581
(4,935)
82,646
3.6
﻿ E&amp;P waste treatment, recovery and disposal
89,864
(5,838)
84,026
3.7
﻿ Intermodal and other
69,197
(743)
68,454
3.0
﻿ Total
$ 2,585,321
$ (318,486)
$ 2,266,835
100.0%
﻿
﻿
﻿
Six months ended June 30, 2016
﻿
Revenue
Intercompany Revenue
Reported Revenue
% of Reported Revenue
﻿ Solid waste collection
$ 859,546
$ (3,099)
$ 856,447
68.9%
﻿ Solid waste disposal and transfer
426,929
(162,849)
264,080
21.3
﻿ Solid waste recycling
28,738
(2,031)
26,707
2.1
﻿ E&amp;P waste treatment, recovery and disposal
63,586
(5,620)
57,966
4.7
﻿ Intermodal and other
37,247
(128)
37,119
3.0
﻿ Total
$ 1,416,046
$ (173,727)
$ 1,242,319
100.0%
﻿ </t>
  </si>
  <si>
    <t>Derivative Financial Instruments (Tables)</t>
  </si>
  <si>
    <t>Fair Value of Derivative Instrument Designated as Cash Flow Hedges</t>
  </si>
  <si>
    <t xml:space="preserve">﻿
The fair values of derivative instruments designated as cash flow hedges as of June 30, 2017, were as follows:
﻿
﻿
Derivatives Designated as Cash
Asset Derivatives
Liability Derivatives
Flow Hedges
Balance Sheet Location
Fair Value
Balance Sheet Location
Fair Value
﻿ Interest rate swaps
Prepaid expenses and other current assets (a)
$ 1,428
Accrued liabilities (a)
$ (2,411)
﻿
Other assets, net
11,068
Other long-term liabilities
(1,781)
﻿
﻿ Fuel hedges
Prepaid expenses and other current assets (b)
103
Accrued liabilities (b)
(2,606)
﻿
Other long-term liabilities
(174)
﻿ Total derivatives designated as cash flow hedges
$ 12,599
$ (6,972)
____________________
(a) Represents the estimated amount of the existing unrealized gains and losses, respectively, on interest rate swaps as of June 30, 2017 (based on the interest rate yield curve at that date), included in AOCI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June 30, 2017 (based on the forward DOE diesel fuel index curve at that date), included in AOCIL expected to be reclassified into pre-tax earnings within the next 12 months. The actual amounts reclassified into earnings are dependent on future movements in diesel fuel prices.
﻿
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 127
Accrued liabilities
$ (3,260)
﻿
Other assets, net
13,822
Other long-term liabilities
(2,350)
﻿
﻿ Fuel hedges
Prepaid expenses and other current assets
1,343
Accrued liabilities
(3,258)
﻿
Other assets, net
1,651
﻿ Total derivatives designated as cash flow hedges
$ 16,943
$ (8,868)
﻿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IL for the three and six months ended June 30, 2017 and 2016:
﻿
Derivatives Designated as Cash Flow Hedges
Amount of Gain or (Loss) Recognized as AOCIL on Derivatives, Net of Tax (Effective Portion) (a)
Statement of
Net Income Classification
Amount of (Gain) or Loss Reclassified from AOCIL into Earnings, Net of Tax (Effective Portion) (b),(c)
﻿
Three Months Ended
June 30,
Three Months Ended
June 30,
﻿
2017
2016
2017
2016
﻿ Interest rate swaps
$ (4,098)
$ (2,352)
Interest expense
$ 558
$ 1,047
﻿ Fuel hedges
(720)
1,017
Cost of operations
626
911
﻿ Total
$ (4,818)
$ (1,335)
$ 1,184
$ 1,958
﻿
﻿
Derivatives Designated as Cash Flow Hedges
Amount of Gain or (Loss) Recognized as AOCIL on Derivatives, Net of Tax (Effective Portion) (a)
Statement of
Net Income Classification
Amount of (Gain) or Loss Reclassified from AOCIL into Earnings, Net of Tax (Effective Portion) (b),(c)
﻿
Six Months Ended
June 30,
Six Months Ended
June 30,
﻿
2017
2016
2017
2016
﻿ Interest rate swaps
$ (1,379)
$ (6,493)
Interest expense
$ 1,353
$ 2,105
﻿ Fuel hedges
(2,714)
210
Cost of operations
1,222
2,025
﻿ Total
$ (4,093)
$ (6,283)
$ 2,575
$ 4,130
___________________
(a) 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June 30, 2017, the Company’s derivative instruments included 11 interest rate swap agreements as follows:
﻿
﻿
Date Entered
Notional Amount
Fixed Interest Rate Paid*
Variable Interest Rate Received
Effective Date
Expiration Date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____________________
* Plus applicable margin. </t>
  </si>
  <si>
    <t xml:space="preserve">At June 30, 2017, the Company’s derivative instruments included four fuel hedge agreements as follows:
﻿
Date Entered
Notional Amount
(in gallons per month)
Diesel Rate Paid Fixed (per gallon)
Diesel Rate Received Variable
Effective Date
Expiration Date
﻿ May 2015
300,000
$3.2800
DOE Diesel Fuel Index*
January 2016
December 2017
﻿ May 2015
200,000
$3.2750
DOE Diesel Fuel Index*
January 2016
December 2017
﻿ July 2016
500,000
$2.4988
DOE Diesel Fuel Index*
January 2017
December 2017
﻿ July 2016
1,000,000
$2.6345
DOE Diesel Fuel Index*
January 2018
December 2018
____________________
* 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
  </si>
  <si>
    <t>Fair Value of Financial Instruments (Tables)</t>
  </si>
  <si>
    <t>Carrying Values and Fair Values of Debt Instruments</t>
  </si>
  <si>
    <t xml:space="preserve">The carrying values and fair values of the Company’s debt instruments where the carrying values do not approximate their fair values as of June 30, 2017 and December 31, 2016, are as follows:
﻿
﻿
Carrying Value at
Fair Value* at
﻿
June 30,
2017
December 31, 2016
June 30,
2017
December 31, 2016
﻿ 4.00% Senior Notes due 2018
$ 50,000
$ 50,000
$ 50,734
$ 51,226
﻿ 5.25% Senior Notes due 2019
$ 175,000
$ 175,000
$ 186,411
$ 187,671
﻿ 4.64% Senior Notes due 2021
$ 100,000
$ 100,000
$ 106,979
$ 106,618
﻿ 2.39% Senior Notes due 2021
$ 150,000
$ 150,000
$ 148,267
$ 146,168
﻿ 3.09% Senior Notes due 2022
$ 125,000
$ 125,000
$ 126,099
$ 123,974
﻿ 2.75% Senior Notes due 2023
$ 200,000
$ 200,000
$ 196,690
$ 192,238
﻿ 3.24% Senior Notes due 2024
$ 150,000
$
-
$ 150,597
$
-
﻿ 3.41% Senior Notes due 2025
$ 375,000
$ 375,000
$ 378,842
$ 368,968
﻿ 3.03% Senior Notes due 2026
$ 400,000
$ 400,000
$ 391,387
$ 379,438
﻿ 3.49% Senior Notes due 2027
$ 250,000
$
-
$ 251,601
$
-
______________________
* Senior Notes are classified as Level 2 within the fair value hierarchy. Fair value is based on quotes of bonds with similar ratings in similar industries. </t>
  </si>
  <si>
    <t>Net Income Per Share Information (Tables)</t>
  </si>
  <si>
    <t>Basic and Diluted Net Income Per Common Share</t>
  </si>
  <si>
    <t xml:space="preserve">The following table sets forth the calculation of the numerator and denominator used in the computation of basic and diluted net income per common share attributable to the Company’s shareholders for the three and six months ended June 30, 2017 and 2016:
﻿
﻿
Three months ended June 30,
Six months ended June 30,
﻿
2017
2016
2017
2016
Numerator:
﻿ Net income attributable to Waste Connections for basic and diluted earnings per share
$ 123,656
$ 27,489
$ 138,530
$ 72,331
﻿
Denominator:
﻿ Basic shares outstanding
263,387,338
210,305,335
263,225,541
197,244,873
﻿ Dilutive effect of equity-based awards
722,256
575,397
781,766
791,919
﻿ Diluted shares outstanding
264,109,594
210,880,732
264,007,307
198,036,792
﻿
﻿ </t>
  </si>
  <si>
    <t>Fair Value Measurements (Tables)</t>
  </si>
  <si>
    <t>Assets and Liabilities Measured At Fair Value on Recurring Basis</t>
  </si>
  <si>
    <t xml:space="preserve">The Company’s assets and liabilities measured at fair value on a recurring basis at June 30, 2017 and December 31, 2016, were as follows:
﻿
﻿
Fair Value Measurement at June 30, 2017 Using
﻿
Total
Quoted Prices in Active Markets for Identical Assets (Level 1)
Significant Other Observable Inputs (Level 2)
Significant Unobservable Inputs (Level 3)
﻿ Interest rate swap derivative instruments – net asset position
$ 8,304
$
-
$ 8,304
$
-
﻿ Fuel hedge derivative instruments – net liability position
$ (2,677)
$
-
$
-
$ (2,677)
﻿ Restricted assets
$ 58,985
$
-
$ 58,985
$
-
﻿ Contingent consideration
$ (58,315)
$
-
$
-
$ (58,315)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 – net liability position
$ (264)
$
-
$
-
$ (264)
﻿ Restricted assets
$ 57,166
$
-
$ 57,166
$
-
﻿ Contingent consideration
$ (51,826)
$
-
$
-
$ (51,826)
﻿ </t>
  </si>
  <si>
    <t>Change in Fair Value for Level 3 Derivatives</t>
  </si>
  <si>
    <t xml:space="preserve">The following table summarizes the changes in the fair value for Level 3 derivatives for the six months ended June 30, 2017 and 2016:
﻿
﻿
﻿
Six Months Ended June 30,
﻿
2017
2016
﻿ Beginning balance
$ (264)
$ (9,900)
﻿ Realized losses included in earnings
1,976
3,274
﻿ Unrealized (gains) losses included in AOCIL
(4,389)
324
﻿ Ending balance
$ (2,677)
$ (6,302)
﻿
﻿ </t>
  </si>
  <si>
    <t>Fair Value for Level 3 Liabilities</t>
  </si>
  <si>
    <t xml:space="preserve">The following table summarizes the changes in the fair value for Level 3 liabilities related to contingent consideration for the six months ended June 30, 2017 and 2016:
﻿
﻿
Six Months Ended June 30,
﻿
2017
2016
﻿ Beginning balance
$ 51,826
$ 49,394
﻿ Contingent consideration recorded at acquisition date
15
13,110
﻿ Payment of contingent consideration recorded at acquisition date
(5,565)
(4,109)
﻿ Payment of contingent consideration recorded in earnings
-
(132)
﻿ Adjustments to contingent consideration
11,013
(2,495)
﻿ Interest accretion expense
1,026
756
﻿ Ending balance
$ 58,315
$ 56,524
﻿
﻿ </t>
  </si>
  <si>
    <t>Other Comprehensive Income (Loss) (Tables)</t>
  </si>
  <si>
    <t>Components of Other Comprehensive Income (Loss)</t>
  </si>
  <si>
    <t xml:space="preserve">The components of other comprehensive income (loss) and related tax effects for the three and six month periods ended June 30, 2017 and 2016 are as follows:
﻿
﻿
Three months ended June 30, 2017
﻿
Gross
Tax effect
Net of tax
﻿ Interest rate swap amounts reclassified into interest expense
$ 760
$ (202)
$ 558
﻿ Fuel hedge amounts reclassified into cost of operations
1,012
(386)
626
﻿ Changes in fair value of interest rate swaps
(2,904)
(1,194)
(4,098)
﻿ Changes in fair value of fuel hedges
(1,164)
444
(720)
﻿ Foreign currency translation adjustment
53,193
-
53,193
﻿
$ 50,897
$ (1,338)
$ 49,559
﻿
﻿
﻿
﻿
Three months ended June 30, 2016
﻿
Gross
Tax effect
Net of tax
﻿ Interest rate swap amounts reclassified into interest expense
$ 1,693
$ (646)
$ 1,047
﻿ Fuel hedge amounts reclassified into cost of operations
1,473
(562)
911
﻿ Changes in fair value of interest rate swaps
(3,826)
1,474
(2,352)
﻿ Changes in fair value of fuel hedges
1,629
(612)
1,017
﻿ Foreign currency translation adjustment
12,651
-
12,651
﻿
$ 13,620
$ (346)
$ 13,274
﻿
﻿
﻿
﻿
Six months ended June 30, 2017
﻿
Gross
Tax effect
Net of tax
﻿ Interest rate swap amounts reclassified into interest expense
$ 1,841
$ (488)
$ 1,353
﻿ Fuel hedge amounts reclassified into cost of operations
1,976
(754)
1,222
﻿ Changes in fair value of interest rate swaps
(1,876)
497
(1,379)
﻿ Changes in fair value of fuel hedges
(4,389)
1,675
(2,714)
﻿ Foreign currency translation adjustment
70,627
-
70,627
﻿
$ 68,179
$ 930
$ 69,109
﻿
﻿
﻿
﻿
Six months ended June 30, 2016
﻿
Gross
Tax effect
Net of tax
﻿ Interest rate swap amounts reclassified into interest expense
$ 3,403
$ (1,298)
$ 2,105
﻿ Fuel hedge amounts reclassified into cost of operations
3,274
(1,249)
2,025
﻿ Changes in fair value of interest rate swaps
(10,514)
4,021
(6,493)
﻿ Changes in fair value of fuel hedges
324
(114)
210
﻿ Foreign currency translation adjustment
12,651
-
12,651
﻿
$ 9,138
$ 1,360
$ 10,498
﻿
﻿ </t>
  </si>
  <si>
    <t>Amounts Included in Accumulated Other Comprehensive Loss</t>
  </si>
  <si>
    <t xml:space="preserve">A rollforward of the amounts included in AOCIL, net of taxes, for the six months ended June 30, 2017 and 2016, is as follows:
﻿
﻿
Fuel Hedges
Interest Rate Swaps
Foreign Currency Translation Adjustment
Accumulated Other Comprehensive Income ( Loss )
﻿ Balance at December 31, 2016
$ (164)
$ 8,094
$ (50,931)
$ (43,001)
﻿ Amounts reclassified into earnings
1,222
1,353
-
2,575
﻿ Changes in fair value
(2,714)
(1,379)
-
(4,093)
﻿ Foreign currency translation adjustment
-
-
70,627
70,627
﻿ Balance at June 30, 2017
$ (1,656)
$ 8,068
$ 19,696
$ 26,108
﻿
.
﻿
﻿
Fuel Hedges
Interest Rate Swaps
Foreign Currency Translation Adjustment
Accumulated Other Comprehensive Income ( Loss )
﻿ Balance at December 31, 2015
$ (6,134)
$ (6,037)
$
-
$ (12,171)
﻿ Amounts reclassified into earnings
2,025
2,105
-
4,130
﻿ Changes in fair value
210
(6,493)
-
(6,283)
﻿ Foreign currency translation adjustment
-
-
12,651
12,651
﻿ Balance at June 30, 2016
$ (3,899)
$ (10,425)
$ 12,651
$ (1,673)
﻿ </t>
  </si>
  <si>
    <t>Shareholders' Equity (Tables)</t>
  </si>
  <si>
    <t>Restricted Stock Units (RSUs) [Member]</t>
  </si>
  <si>
    <t>Share Based Compensation Arrangement By Share Based Payment Award [Line Items]</t>
  </si>
  <si>
    <t>Summary of Activity Related to Restricted Stock Units</t>
  </si>
  <si>
    <t xml:space="preserve">A summary of activity related to restricted share units (“RSUs”) during the six-month period ended June 30, 2017, is presented below:
﻿
﻿
Unvested Shares
﻿ Outstanding at December 31, 2016
1,252,291
﻿ Granted
413,179
﻿ Forfeited
(26,483)
﻿ Vested and issued
(534,881)
﻿ Vested and deferred
(34,033)
﻿ Outstanding at June 30, 2017
1,070,073
﻿
﻿ </t>
  </si>
  <si>
    <t>Performance Shares [Member]</t>
  </si>
  <si>
    <t>Summary of Performance-Based Restricted Stock Units Activity and Related Information</t>
  </si>
  <si>
    <t xml:space="preserve">A summary of activity related to performance-based restricted share units (“PSUs”) during the six-month period ended June 30, 2017, is presented below:
﻿
﻿
Unvested Shares
﻿ Outstanding at December 31, 2016
427,144
﻿ Granted
210,103
﻿ Vested and issued
(122,786)
﻿ Outstanding at June 30, 2017
514,461
﻿
﻿ </t>
  </si>
  <si>
    <t>Summary of Stock Option Activity and Related Information</t>
  </si>
  <si>
    <t xml:space="preserve">A summary of activity related to Progressive Waste share based options during the six-month period ended June 30, 2017, is presented below:
﻿
﻿ Outstanding at December 31, 2016
672,996
﻿ Share settled
(33,792)
﻿ Cash settled
(322,785)
﻿ Forfeited
(9,662)
﻿ Outstanding at June 30, 2017
306,757
﻿ </t>
  </si>
  <si>
    <t>Summary of Vesting Activity Related to Share Based Options</t>
  </si>
  <si>
    <t xml:space="preserve">A summary of vesting activity related to Progressive Waste share based options during the six-month period ended June 30, 2017, is presented below:
﻿
﻿ Vested at December 31, 2016
601,395
﻿ Vested over remaining service period
71,601
﻿ Share settled
(33,792)
﻿ Cash settled
(322,785)
﻿ Forfeited
(9,662)
﻿ Vested at June 30, 2017
306,757
﻿ </t>
  </si>
  <si>
    <t>Progressive Waste Solutions Ltd. [Member] | Restricted Stock Units (RSUs) [Member]</t>
  </si>
  <si>
    <t xml:space="preserve">A summary of activity related to Progressive Waste RSUs during the six-month period ended June 30, 2017, is presented below:
﻿
﻿ Outstanding at December 31, 2016
269,233
﻿ Cash settled
(65,211)
﻿ Outstanding at June 30, 2017
204,022
﻿ </t>
  </si>
  <si>
    <t>Summary of Vesting Activity Related to RSUs</t>
  </si>
  <si>
    <t xml:space="preserve">A summary of vesting activity related to Progressive Waste RSUs during the six-month period ended June 30, 2017, is presented below:
﻿
﻿ Vested at December 31, 2016
222,517
﻿ Vested over remaining service period
13,373
﻿ Cash settled
(65,211)
﻿ Vested at June 30, 2017
170,679
﻿ </t>
  </si>
  <si>
    <t>Progressive Waste Solutions Ltd. [Member] | Performance Shares [Member]</t>
  </si>
  <si>
    <t xml:space="preserve">A summary of activity related to Progressive Waste PSUs during the six-month period ended June 30, 2017, is presented below:
﻿
﻿ Outstanding at December 31, 2016
92,957
﻿ Cash settled, net of notional dividend
(37,164)
﻿ Outstanding at June 30, 2017
55,793
﻿ </t>
  </si>
  <si>
    <t>Summary of Vesting Activity Related to PSUs</t>
  </si>
  <si>
    <t xml:space="preserve">A summary of vesting activity related to Progressive Waste PSUs during the six-month period ended June 30, 2017, is presented below:
﻿
﻿ Vested at December 31, 2016
35,727
﻿ Vested over remaining service period
8,042
﻿ Cash settled, net of notional dividend
(37,164)
﻿ Vested at June 30, 2017
6,605
﻿ </t>
  </si>
  <si>
    <t>Deferred Compensation, Share-based Payments [Member]</t>
  </si>
  <si>
    <t xml:space="preserve">A summary of activity related to deferred share units (“DSUs”) during the six-month period ended June 30, 2017, is presented below:
﻿
﻿
Vested Shares
﻿ Outstanding at December 31, 2016
68,942
﻿ Granted
4,725
﻿ Share settled
(35,416)
﻿ Cash settled
(25,113)
﻿ Outstanding at June 30, 2017
13,138
﻿
﻿ </t>
  </si>
  <si>
    <t>New Accounting Standards (Narrative) (Details) - USD ($) $ in Thousands</t>
  </si>
  <si>
    <t>12 Months Ended</t>
  </si>
  <si>
    <t>Jan. 01, 2017</t>
  </si>
  <si>
    <t>Dec. 31, 2015</t>
  </si>
  <si>
    <t>Sales incentives</t>
  </si>
  <si>
    <t>Deferred tax asset, current</t>
  </si>
  <si>
    <t>Goodwill impairment charge</t>
  </si>
  <si>
    <t>Accounting Standards Update 2016 09 [Member]</t>
  </si>
  <si>
    <t>Excess tax benefits associated with equity-based compensation</t>
  </si>
  <si>
    <t>Cumulative effect adjustment to Retained Earnings</t>
  </si>
  <si>
    <t>Exploration and Production [Member]</t>
  </si>
  <si>
    <t>Exploration and Production [Member] | Accounting Standards Update 2017 04 [Member]</t>
  </si>
  <si>
    <t>Landfill Accounting (Narrative) (Details) $ in Thousands</t>
  </si>
  <si>
    <t>Jun. 30, 2017USD ($)site$ / T</t>
  </si>
  <si>
    <t>Jun. 30, 2016USD ($)$ / T</t>
  </si>
  <si>
    <t>Dec. 31, 2016USD ($)</t>
  </si>
  <si>
    <t>Landfill Accounting [Line Items]</t>
  </si>
  <si>
    <t>Number of municipal solid waste landfills owned or operated by company</t>
  </si>
  <si>
    <t>Number of owned landfills that only accept exploration and production waste</t>
  </si>
  <si>
    <t>Number of owned landfills that only accept construction and demolition, industrial and other non-putrescible waste</t>
  </si>
  <si>
    <t>Number of landfills owned and operated by company</t>
  </si>
  <si>
    <t>Number of landfills operated, not owned, under life-of-site operating agreements</t>
  </si>
  <si>
    <t>Number of landfills operated under limited-term operating agreements</t>
  </si>
  <si>
    <t>Property and equipment, net | $</t>
  </si>
  <si>
    <t>Average remaining landfill life based on permitted capacity and projected annual disposal volumes</t>
  </si>
  <si>
    <t>25 years</t>
  </si>
  <si>
    <t>Number of owned landfills the company is seeking to expand</t>
  </si>
  <si>
    <t>Number of landfills operated under life-of-site operating agreements that the company is seeking to expand</t>
  </si>
  <si>
    <t>Average remaining landfill life based on permitted capacity, projected annual disposal volumes and probable expansion capacity</t>
  </si>
  <si>
    <t>31 years</t>
  </si>
  <si>
    <t>Life of Company's owned landfills and landfills operated under life-of-site operating agreements min range</t>
  </si>
  <si>
    <t>1 year</t>
  </si>
  <si>
    <t>Life of Company's owned landfills and landfills operated under life of site operating agreements max range</t>
  </si>
  <si>
    <t>196 years</t>
  </si>
  <si>
    <t>Landfill depletion expense | $</t>
  </si>
  <si>
    <t>Average rate per ton consumed related to landfill depletion at owned landfills and landfills operated under life-of-site agreements | $ / T</t>
  </si>
  <si>
    <t>Discount rate for purposes of computing layers for final capping, closure and post-closure obligations</t>
  </si>
  <si>
    <t>4.75%</t>
  </si>
  <si>
    <t>Inflation rate for purposes of computing layers for final capping, closure and post-closure obligations</t>
  </si>
  <si>
    <t>2.50%</t>
  </si>
  <si>
    <t>Accretion expense associated with landfill obligations | $</t>
  </si>
  <si>
    <t>Average rate per ton consumed related to final capping, closure and post-closure landfill accretion expense | $ / T</t>
  </si>
  <si>
    <t>Restricted asset balance for purposes of securing our performance of future final capping, closure and post-closure obligations | $</t>
  </si>
  <si>
    <t>Landfill [Member]</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Final capping, closure and post-closure liability at the end of the period</t>
  </si>
  <si>
    <t>Acquisitions (Narrative) (Detail) $ / shares in Units, $ in Thousands</t>
  </si>
  <si>
    <t>Jun. 02, 2016shares</t>
  </si>
  <si>
    <t>Jan. 31, 2017territorycustomer</t>
  </si>
  <si>
    <t>Jun. 30, 2016USD ($)</t>
  </si>
  <si>
    <t>Jun. 30, 2017USD ($)</t>
  </si>
  <si>
    <t>Jun. 30, 2017USD ($)entity</t>
  </si>
  <si>
    <t>Jun. 30, 2016USD ($)entity</t>
  </si>
  <si>
    <t>Jun. 01, 2016USD ($)$ / shares</t>
  </si>
  <si>
    <t>Business Acquisition [Line Items]</t>
  </si>
  <si>
    <t>Cash consideration, net of cash acquired</t>
  </si>
  <si>
    <t>Stockholders equity stock conversion ratio</t>
  </si>
  <si>
    <t>Acquisition-related costs</t>
  </si>
  <si>
    <t>Number of individual businesses acquired that are not specifically described | entity</t>
  </si>
  <si>
    <t>Change in liability-classified contingent consideration</t>
  </si>
  <si>
    <t>Goodwill expected to be deductible for tax purposes</t>
  </si>
  <si>
    <t>Goodwill acquired</t>
  </si>
  <si>
    <t>Trade receivables acquired in business combination gross contractual amount</t>
  </si>
  <si>
    <t>Trade receivables acquired in business combination expected to be uncollectible amount</t>
  </si>
  <si>
    <t>Fair value of acquired working capital is provisional | entity</t>
  </si>
  <si>
    <t>Groot Industries, Inc. [Member]</t>
  </si>
  <si>
    <t>Contingent consideration payable period</t>
  </si>
  <si>
    <t>Issuance of common shares to acquire Progressive Waste, shares | shares</t>
  </si>
  <si>
    <t>Closing price per share | $ / shares</t>
  </si>
  <si>
    <t>Fair value discount rate</t>
  </si>
  <si>
    <t>2.00%</t>
  </si>
  <si>
    <t>Contingent payable fair value</t>
  </si>
  <si>
    <t>Progressive Waste Solutions Ltd. [Member] | Credit Agreement [Member]</t>
  </si>
  <si>
    <t>Progressive Waste Solutions Ltd. [Member] | Maximum [Member]</t>
  </si>
  <si>
    <t>Progressive Waste Solutions Ltd. [Member] | Waste Connections, Inc. [Member]</t>
  </si>
  <si>
    <t>Percentage of combined company owned</t>
  </si>
  <si>
    <t>70.00%</t>
  </si>
  <si>
    <t>Progressive Waste Solutions Ltd. [Member] | Progressive Waste [Member]</t>
  </si>
  <si>
    <t>30.00%</t>
  </si>
  <si>
    <t>Number of customers served by company acquired | customer</t>
  </si>
  <si>
    <t>Number of collection operations acquired | territory</t>
  </si>
  <si>
    <t>Number of transfer stations acquired | territory</t>
  </si>
  <si>
    <t>Number of recycling facilities acquired | territory</t>
  </si>
  <si>
    <t>Number of immaterial businesses acquired in period | entity</t>
  </si>
  <si>
    <t>Tax-exempt Bonds [Member] | Progressive Waste Solutions Ltd. [Member]</t>
  </si>
  <si>
    <t>Other Long-term Liabilities [Member} | Progressive Waste Solutions Ltd. [Member]</t>
  </si>
  <si>
    <t>Debt [Member]</t>
  </si>
  <si>
    <t>Debt [Member] | Progressive Waste Solutions Ltd. [Member]</t>
  </si>
  <si>
    <t>Acquisitions (Summary of Consideration Transferred to Acquire Businesses and Amounts of Identifiable Assets Acquired, Liabilities Assumed and Noncontrolling Interests) (Detail) - USD ($) $ in Thousands</t>
  </si>
  <si>
    <t>1 Months Ended</t>
  </si>
  <si>
    <t>Fair value of consideration transferred:</t>
  </si>
  <si>
    <t>Cash</t>
  </si>
  <si>
    <t>Notes issued to sellers</t>
  </si>
  <si>
    <t>Fair value of operations exchanged</t>
  </si>
  <si>
    <t>Consideration transferred</t>
  </si>
  <si>
    <t>Recognized amounts of identifiable assets acquired and liabilities assumed associated with businesses acquired:</t>
  </si>
  <si>
    <t>Accounts receivable</t>
  </si>
  <si>
    <t>Property and equipment</t>
  </si>
  <si>
    <t>Other assets</t>
  </si>
  <si>
    <t>Total identifiable net assets</t>
  </si>
  <si>
    <t>Accounts Payable and Accrued Liabilities [Member]</t>
  </si>
  <si>
    <t>Accounts payable and accrued liabilities</t>
  </si>
  <si>
    <t>Contingent Consideration [Member]</t>
  </si>
  <si>
    <t>Other Acquisition [Member] | Accounts Payable and Accrued Liabilities [Member]</t>
  </si>
  <si>
    <t>Other Acquisition [Member] | Contingent Consideration [Member]</t>
  </si>
  <si>
    <t>Shares issued</t>
  </si>
  <si>
    <t>Less: cash acquired</t>
  </si>
  <si>
    <t>Net fair value of consideration transferred</t>
  </si>
  <si>
    <t>Progressive Waste Solutions Ltd. [Member] | Restricted Assets [Member]</t>
  </si>
  <si>
    <t>Progressive Waste Solutions Ltd. [Member] | Accounts Payable and Accrued Liabilities [Member]</t>
  </si>
  <si>
    <t>Progressive Waste Solutions Ltd. [Member] | Debt [Member]</t>
  </si>
  <si>
    <t>Progressive Waste Solutions Ltd. [Member] | Contingent Consideration [Member]</t>
  </si>
  <si>
    <t>Contracts [Member]</t>
  </si>
  <si>
    <t>Intangibles</t>
  </si>
  <si>
    <t>Contracts [Member] | Progressive Waste Solutions Ltd. [Member]</t>
  </si>
  <si>
    <t>Customer Lists [Member]</t>
  </si>
  <si>
    <t>Customer Lists [Member] | Other Acquisition [Member]</t>
  </si>
  <si>
    <t>Customer Lists [Member] | Progressive Waste Solutions Ltd. [Member]</t>
  </si>
  <si>
    <t>Other Intangibles [Member]</t>
  </si>
  <si>
    <t>Other Intangibles [Member] | Progressive Waste Solutions Ltd. [Member]</t>
  </si>
  <si>
    <t>Acquisitions (Pro Forma Results of Operations) (Details) - Progressive Waste Solutions Ltd. [Member] $ / shares in Units, $ in Thousands</t>
  </si>
  <si>
    <t>Jun. 30, 2016USD ($)$ / shares</t>
  </si>
  <si>
    <t>Total revenue | $</t>
  </si>
  <si>
    <t>Net income | $</t>
  </si>
  <si>
    <t>Basic income per share | $ / shares</t>
  </si>
  <si>
    <t>Diluted income per share | $ / shares</t>
  </si>
  <si>
    <t>Assets Held for Sale (Narrative) (Details) $ in Thousands</t>
  </si>
  <si>
    <t>Proceeds from sale of assets</t>
  </si>
  <si>
    <t>Non-monetary consideration recieved for sale of operation</t>
  </si>
  <si>
    <t>Loss recognized on assets held for sale</t>
  </si>
  <si>
    <t>Assets Held for Sale (Assets and Liabilities Held for Sale) (Details) - USD ($) $ in Thousands</t>
  </si>
  <si>
    <t>Current assets held for sale:</t>
  </si>
  <si>
    <t>Other current assets</t>
  </si>
  <si>
    <t>Long-term assets held for sale:</t>
  </si>
  <si>
    <t>Current liabilities held for sale:</t>
  </si>
  <si>
    <t>Disposal Group, Including Discontinued Operation, Liabilities, Noncurrent [Abstract]</t>
  </si>
  <si>
    <t>Other liabilities</t>
  </si>
  <si>
    <t>Goodwill and Intangible Assets, Net (Narrative) (Detail) $ in Thousands</t>
  </si>
  <si>
    <t>Jun. 30, 2017USD ($)segment</t>
  </si>
  <si>
    <t>Jan. 01, 2017USD ($)</t>
  </si>
  <si>
    <t>Dec. 31, 2015USD ($)</t>
  </si>
  <si>
    <t>Acquired Finite-Lived Intangible Assets [Line Items]</t>
  </si>
  <si>
    <t>Number of operating segments | segment</t>
  </si>
  <si>
    <t>Indefinite-lived intangible assets</t>
  </si>
  <si>
    <t>Long-term Franchise Agreements and Contracts [Member]</t>
  </si>
  <si>
    <t>Weighted average amortization period of acquired intangible assets</t>
  </si>
  <si>
    <t>19 years 2 months 12 days</t>
  </si>
  <si>
    <t>10 years</t>
  </si>
  <si>
    <t>Permits and Other [Member]</t>
  </si>
  <si>
    <t>40 years</t>
  </si>
  <si>
    <t>11.70%</t>
  </si>
  <si>
    <t>Exploration and Production Facility Permits [Member]</t>
  </si>
  <si>
    <t>Goodwill and 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Indefinite-lived intangible assets, gross carrying amount</t>
  </si>
  <si>
    <t>Finite-lived intangible assets, accumulated amortization</t>
  </si>
  <si>
    <t>Intangible assets, accumulated impairment loss</t>
  </si>
  <si>
    <t>Finite-lived intangible assets, net carrying amount</t>
  </si>
  <si>
    <t>Intangible assets, net, exclusive of goodwill</t>
  </si>
  <si>
    <t>Solid Waste Collection and Transportation Permits [Member]</t>
  </si>
  <si>
    <t>Material Recycling Facility Permits [Member]</t>
  </si>
  <si>
    <t>Goodwill and Intangible Assets, Net (Estimated Future Amortization Expense of Amortizable Intangible Assets) (Detail) $ in Thousands</t>
  </si>
  <si>
    <t>For the year ending December 31, 2017</t>
  </si>
  <si>
    <t>For the year ending December 31, 2018</t>
  </si>
  <si>
    <t>For the year ending December 31, 2019</t>
  </si>
  <si>
    <t>For the year ending December 31, 2020</t>
  </si>
  <si>
    <t>For the year ending December 31, 2021</t>
  </si>
  <si>
    <t>Long-Term Debt (Narrative) (Detail) - USD ($)</t>
  </si>
  <si>
    <t>Apr. 20, 2017</t>
  </si>
  <si>
    <t>Debt Instrument [Line Items]</t>
  </si>
  <si>
    <t>Long term debt</t>
  </si>
  <si>
    <t>Cash and cash equivalents</t>
  </si>
  <si>
    <t>Credit Agreement [Member] | Progressive Waste Solutions Ltd. [Member]</t>
  </si>
  <si>
    <t>Credit Agreement [Member] | Revolving Credit Facility [Member]</t>
  </si>
  <si>
    <t>[1]</t>
  </si>
  <si>
    <t>Credit Agreement [Member] | Minimum [Member] | Revolving Credit Facility [Member]</t>
  </si>
  <si>
    <t>Interest rate</t>
  </si>
  <si>
    <t>2.18%</t>
  </si>
  <si>
    <t>Credit Agreement [Member] | Maximum [Member] | Revolving Credit Facility [Member]</t>
  </si>
  <si>
    <t>2.95%</t>
  </si>
  <si>
    <t>Tax-exempt Bonds [Member]</t>
  </si>
  <si>
    <t>Tax-exempt Bonds [Member] | Minimum [Member]</t>
  </si>
  <si>
    <t>0.97%</t>
  </si>
  <si>
    <t>Tax-exempt Bonds [Member] | Maximum [Member]</t>
  </si>
  <si>
    <t>1.00%</t>
  </si>
  <si>
    <t>Notes Payable to Sellers and Other Third Parties [Member]</t>
  </si>
  <si>
    <t>Notes Payable to Sellers and Other Third Parties [Member] | Minimum [Member]</t>
  </si>
  <si>
    <t>Notes Payable to Sellers and Other Third Parties [Member] | Maximum [Member]</t>
  </si>
  <si>
    <t>24.81%</t>
  </si>
  <si>
    <t>Senior Notes [Member]</t>
  </si>
  <si>
    <t>Aggregate principal amount</t>
  </si>
  <si>
    <t>Senior Notes [Member] | Senior Notes due 2018 [Member]</t>
  </si>
  <si>
    <t>4.00%</t>
  </si>
  <si>
    <t>Senior Notes [Member] | Senior Notes due 2019 [Member]</t>
  </si>
  <si>
    <t>5.25%</t>
  </si>
  <si>
    <t>Senior Notes [Member] | Senior Notes due 2021 [Member]</t>
  </si>
  <si>
    <t>4.64%</t>
  </si>
  <si>
    <t>Senior Notes [Member] | New Senior Notes due 2021 [Member]</t>
  </si>
  <si>
    <t>2.39%</t>
  </si>
  <si>
    <t>Senior Notes [Member] | Senior Notes due 2022 [Member]</t>
  </si>
  <si>
    <t>3.09%</t>
  </si>
  <si>
    <t>Senior Notes [Member] | Senior Notes due 2023 [Member]</t>
  </si>
  <si>
    <t>2.75%</t>
  </si>
  <si>
    <t>Senior Notes [Member] | Senior Notes due 2024 [Member]</t>
  </si>
  <si>
    <t>Maturity date</t>
  </si>
  <si>
    <t>Apr. 20,
		2024</t>
  </si>
  <si>
    <t>3.24%</t>
  </si>
  <si>
    <t>Senior Notes [Member] | Senior Notes due 2025 [Member]</t>
  </si>
  <si>
    <t>3.41%</t>
  </si>
  <si>
    <t>Senior Notes [Member] | Senior Notes due 2026 [Member]</t>
  </si>
  <si>
    <t>3.03%</t>
  </si>
  <si>
    <t>Senior Notes [Member] | Senior Notes due 2027 [Member]</t>
  </si>
  <si>
    <t>Apr. 20,
		2027</t>
  </si>
  <si>
    <t>3.49%</t>
  </si>
  <si>
    <t>Term Loan Facility [Member] | Credit Agreement [Member]</t>
  </si>
  <si>
    <t>2.43%</t>
  </si>
  <si>
    <t>LIBOR [Member] | Credit Agreement [Member] | Term Loan Facility [Member]</t>
  </si>
  <si>
    <t>1.97%</t>
  </si>
  <si>
    <t>Canadian Prime Rate [Member] | Credit Agreement [Member] | Revolving Credit Facility [Member]</t>
  </si>
  <si>
    <t>Credit facility outstanding</t>
  </si>
  <si>
    <t>Interest rate applicable</t>
  </si>
  <si>
    <t>Canadian Bankers Acceptance Loan [Member] | Credit Agreement [Member] | Revolving Credit Facility [Member]</t>
  </si>
  <si>
    <t>2.13%</t>
  </si>
  <si>
    <t>United States Treasury Bills Rate [Member] | Senior Notes [Member] | Credit Agreement [Member]</t>
  </si>
  <si>
    <t>Margin rate for loans</t>
  </si>
  <si>
    <t>0.50%</t>
  </si>
  <si>
    <t>Interest rates represent the interest rates incurred at June 30, 2017</t>
  </si>
  <si>
    <t>Long-Term Debt (Long-Term Debt) (Detail) - USD ($) $ in Thousands</t>
  </si>
  <si>
    <t>Total debt</t>
  </si>
  <si>
    <t>Less - current portion</t>
  </si>
  <si>
    <t>Less - debt issuance costs</t>
  </si>
  <si>
    <t>Credit Agreement [Member] | Revolving Credit Facility [Member] | Minimum [Member]</t>
  </si>
  <si>
    <t>Credit Agreement [Member] | Revolving Credit Facility [Member] | Maximum [Member]</t>
  </si>
  <si>
    <t>Credit Agreement [Member] | Term Loan Facility [Member]</t>
  </si>
  <si>
    <t>Senior Notes due 2018 [Member] | Senior Notes [Member]</t>
  </si>
  <si>
    <t>Debt instrument maturity date year</t>
  </si>
  <si>
    <t>Senior Notes due 2019 [Member] | Senior Notes [Member]</t>
  </si>
  <si>
    <t>Senior Notes due 2021 [Member] | Senior Notes [Member]</t>
  </si>
  <si>
    <t>New Senior Notes due 2021 [Member] | Senior Notes [Member]</t>
  </si>
  <si>
    <t>Senior Notes due 2022 [Member] | Senior Notes [Member]</t>
  </si>
  <si>
    <t>Senior Notes due 2023 [Member] | Senior Notes [Member]</t>
  </si>
  <si>
    <t>Senior Notes due 2024 [Member] | Senior Notes [Member]</t>
  </si>
  <si>
    <t>Senior Notes due 2025 [Member] | Senior Notes [Member]</t>
  </si>
  <si>
    <t>Senior Notes due 2026 [Member] | Senior Notes [Member]</t>
  </si>
  <si>
    <t>Senior Notes due 2027 [Member] | Senior Notes [Member]</t>
  </si>
  <si>
    <t>Long-Term Debt (Details of the Company's Credit Agreement) (Details) - USD ($) $ in Thousands</t>
  </si>
  <si>
    <t>Line of Credit Facility [Line Items]</t>
  </si>
  <si>
    <t>Amount drawn</t>
  </si>
  <si>
    <t>Revolving Credit Facility [Member] | Credit Agreement [Member]</t>
  </si>
  <si>
    <t>Available</t>
  </si>
  <si>
    <t>Commitment - rate applicable</t>
  </si>
  <si>
    <t>0.15%</t>
  </si>
  <si>
    <t>Letter of Credit [Member] | Credit Agreement [Member]</t>
  </si>
  <si>
    <t>Letter of credit</t>
  </si>
  <si>
    <t>LIBOR [Member] | Term Loan Facility [Member] | Credit Agreement [Member]</t>
  </si>
  <si>
    <t>Canadian Prime Rate [Member] | Revolving Credit Facility [Member] | Credit Agreement [Member]</t>
  </si>
  <si>
    <t>Canadian Bankers Acceptance Loan [Member] | Revolving Credit Facility [Member] | Credit Agreement [Member]</t>
  </si>
  <si>
    <t>Segment Reporting (Narrative) (Detail)</t>
  </si>
  <si>
    <t>Jun. 30, 2017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in Thousands</t>
  </si>
  <si>
    <t>Segment Reporting Information [Line Items]</t>
  </si>
  <si>
    <t>Revenue</t>
  </si>
  <si>
    <t>Segment EBITDA</t>
  </si>
  <si>
    <t>Intercompany Revenue [Member]</t>
  </si>
  <si>
    <t>[2]</t>
  </si>
  <si>
    <t>Reportable Segments [Member]</t>
  </si>
  <si>
    <t>Southern [Member]</t>
  </si>
  <si>
    <t>Southern [Member] | Intercompany Revenue [Member]</t>
  </si>
  <si>
    <t>Southern [Member] | Reportable Segments [Member]</t>
  </si>
  <si>
    <t>Western [Member]</t>
  </si>
  <si>
    <t>Western [Member] | Intercompany Revenue [Member]</t>
  </si>
  <si>
    <t>Western [Member] | Reportable Segments [Member]</t>
  </si>
  <si>
    <t>Eastern [Member]</t>
  </si>
  <si>
    <t>Eastern [Member] | Intercompany Revenue [Member]</t>
  </si>
  <si>
    <t>Eastern [Member] | Reportable Segments [Member]</t>
  </si>
  <si>
    <t>Canada [Member]</t>
  </si>
  <si>
    <t>Canada [Member] | Intercompany Revenue [Member]</t>
  </si>
  <si>
    <t>Canada [Member] | Reportable Segments [Member]</t>
  </si>
  <si>
    <t>Central [Member]</t>
  </si>
  <si>
    <t>[3]</t>
  </si>
  <si>
    <t>Central [Member] | Intercompany Revenue [Member]</t>
  </si>
  <si>
    <t>Central [Member] | Reportable Segments [Member]</t>
  </si>
  <si>
    <t>Exploration and Production [Member] | Intercompany Revenue [Member]</t>
  </si>
  <si>
    <t>Exploration and Production [Member] | Reportable Segments [Member]</t>
  </si>
  <si>
    <t>Corporate [Member]</t>
  </si>
  <si>
    <t>Corporate [Member] | Intercompany Revenue [Member]</t>
  </si>
  <si>
    <t>[2],[3]</t>
  </si>
  <si>
    <t>Corporate [Member] | Reportable Segments [Member]</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six operating segments.</t>
  </si>
  <si>
    <t>Segment Reporting (Total Assets for Reportable Segments) (Details) - USD ($) $ in Thousands</t>
  </si>
  <si>
    <t>Assets</t>
  </si>
  <si>
    <t>Segment Reporting (Changes in Goodwill by Reportable Segment) (Detail) - USD ($) $ in Thousands</t>
  </si>
  <si>
    <t>Goodwill [Line Items]</t>
  </si>
  <si>
    <t>Goodwill, Beginning Balance</t>
  </si>
  <si>
    <t>Impairment loss</t>
  </si>
  <si>
    <t>Goodwill adjustment for assets sold</t>
  </si>
  <si>
    <t>Impairment loss related to assets held for sale</t>
  </si>
  <si>
    <t>Goodwill reclassified as assets held for sale</t>
  </si>
  <si>
    <t>Impact of changes in foreign currency</t>
  </si>
  <si>
    <t>Goodwill, Ending Balance</t>
  </si>
  <si>
    <t>Segment Reporting (Reconciliation of Primary Measure of Segment Profitability to Income Before Income Tax Provision) (Detail) - USD ($) $ in Thousands</t>
  </si>
  <si>
    <t>Segment Reporting (Total Reported Revenues by Service Line) (Detail) - USD ($) $ in Thousands</t>
  </si>
  <si>
    <t>Revenue from External Customer [Line Items]</t>
  </si>
  <si>
    <t>Percentage of reported revenue</t>
  </si>
  <si>
    <t>100.00%</t>
  </si>
  <si>
    <t>Solid Waste Collection [Member]</t>
  </si>
  <si>
    <t>67.60%</t>
  </si>
  <si>
    <t>68.90%</t>
  </si>
  <si>
    <t>Solid Waste Disposal and Transfer [Member]</t>
  </si>
  <si>
    <t>21.90%</t>
  </si>
  <si>
    <t>22.00%</t>
  </si>
  <si>
    <t>20.80%</t>
  </si>
  <si>
    <t>21.30%</t>
  </si>
  <si>
    <t>Solid Waste Recycling [Member]</t>
  </si>
  <si>
    <t>3.50%</t>
  </si>
  <si>
    <t>2.30%</t>
  </si>
  <si>
    <t>3.60%</t>
  </si>
  <si>
    <t>2.10%</t>
  </si>
  <si>
    <t>E&amp;P Waste Treatment, Recovery and Disposal [Member]</t>
  </si>
  <si>
    <t>3.80%</t>
  </si>
  <si>
    <t>3.70%</t>
  </si>
  <si>
    <t>4.70%</t>
  </si>
  <si>
    <t>Intermodal and Other [Member]</t>
  </si>
  <si>
    <t>3.00%</t>
  </si>
  <si>
    <t>Intercompany Revenue [Member] | Solid Waste Collection [Member]</t>
  </si>
  <si>
    <t>Intercompany Revenue [Member] | Solid Waste Disposal and Transfer [Member]</t>
  </si>
  <si>
    <t>Intercompany Revenue [Member] | Solid Waste Recycling [Member]</t>
  </si>
  <si>
    <t>Intercompany Revenue [Member] | E&amp;P Waste Treatment, Recovery and Disposal [Member]</t>
  </si>
  <si>
    <t>Intercompany Revenue [Member] | Intermodal and Other [Member]</t>
  </si>
  <si>
    <t>Reportable Segments [Member] | Solid Waste Collection [Member]</t>
  </si>
  <si>
    <t>Reportable Segments [Member] | Solid Waste Disposal and Transfer [Member]</t>
  </si>
  <si>
    <t>Reportable Segments [Member] | Solid Waste Recycling [Member]</t>
  </si>
  <si>
    <t>Reportable Segments [Member] | E&amp;P Waste Treatment, Recovery and Disposal [Member]</t>
  </si>
  <si>
    <t>Reportable Segments [Member] | Intermodal and Other [Member]</t>
  </si>
  <si>
    <t>Derivative Financial Instruments (Narrative) (Details) $ in Thousands</t>
  </si>
  <si>
    <t>Jun. 30, 2017USD ($)agreement</t>
  </si>
  <si>
    <t>Number of interest rate swap agreements</t>
  </si>
  <si>
    <t>Number of fuel hedge agreements</t>
  </si>
  <si>
    <t>Ineffectiveness recognized on the fuel hedges | $</t>
  </si>
  <si>
    <t>Derivative Financial Instruments (Company's Derivative Instruments of Interest Rate Swaps) (Details) - LIBOR [Member] $ in Thousands</t>
  </si>
  <si>
    <t>Interest Rate Swap One [Member]</t>
  </si>
  <si>
    <t>Derivative [Line Items]</t>
  </si>
  <si>
    <t>Date entered</t>
  </si>
  <si>
    <t>2014-04</t>
  </si>
  <si>
    <t>Notional amount</t>
  </si>
  <si>
    <t>Fixed interest rate paid</t>
  </si>
  <si>
    <t>1.80%</t>
  </si>
  <si>
    <t>Variable interest rate received</t>
  </si>
  <si>
    <t>1-month LIBOR</t>
  </si>
  <si>
    <t>Effective date</t>
  </si>
  <si>
    <t>2014-07</t>
  </si>
  <si>
    <t>Expiration date</t>
  </si>
  <si>
    <t>2019-07</t>
  </si>
  <si>
    <t>Interest Rate Swap Two [Member]</t>
  </si>
  <si>
    <t>2014-05</t>
  </si>
  <si>
    <t>2.344%</t>
  </si>
  <si>
    <t>2015-10</t>
  </si>
  <si>
    <t>2020-10</t>
  </si>
  <si>
    <t>Interest Rate Swap Three [Member]</t>
  </si>
  <si>
    <t>2.326%</t>
  </si>
  <si>
    <t>Interest Rate Swap Four [Member]</t>
  </si>
  <si>
    <t>2.35%</t>
  </si>
  <si>
    <t>Interest Rate Swap Five [Member]</t>
  </si>
  <si>
    <t>Interest Rate Swap Six [Member]</t>
  </si>
  <si>
    <t>2016-04</t>
  </si>
  <si>
    <t>2017-02</t>
  </si>
  <si>
    <t>2020-02</t>
  </si>
  <si>
    <t>Interest Rate Swap Seven [Member]</t>
  </si>
  <si>
    <t>2016-06</t>
  </si>
  <si>
    <t>0.85%</t>
  </si>
  <si>
    <t>Interest Rate Swap Eight [Member]</t>
  </si>
  <si>
    <t>0.95%</t>
  </si>
  <si>
    <t>2018-01</t>
  </si>
  <si>
    <t>2021-01</t>
  </si>
  <si>
    <t>Interest Rate Swap Nine [Member]</t>
  </si>
  <si>
    <t>Interest Rate Swap Ten [Member]</t>
  </si>
  <si>
    <t>2016-07</t>
  </si>
  <si>
    <t>0.90%</t>
  </si>
  <si>
    <t>Interest Rate Swap Eleven [Member]</t>
  </si>
  <si>
    <t>0.89%</t>
  </si>
  <si>
    <t>Plus applicable margin.</t>
  </si>
  <si>
    <t>Derivative Financial Instruments (Company's Derivative Instruments of Fuel Hedge Agreements) (Details) - Fuel [Member]</t>
  </si>
  <si>
    <t>Jun. 30, 2017gal / M$ / gal</t>
  </si>
  <si>
    <t>Fuel Hedge Agreement One [Member]</t>
  </si>
  <si>
    <t>2015-05</t>
  </si>
  <si>
    <t>Notional amount (in gallons per month) | gal / M</t>
  </si>
  <si>
    <t>Diesel rate paid fixed (per gallon) | $ / gal</t>
  </si>
  <si>
    <t>Diesel rate received variable</t>
  </si>
  <si>
    <t>DOE Diesel Fuel Index*</t>
  </si>
  <si>
    <t>2016-01</t>
  </si>
  <si>
    <t>2017-12</t>
  </si>
  <si>
    <t>Fuel Hedge Agreement Two [Member]</t>
  </si>
  <si>
    <t>Fuel Hedge Agreement Three [Member]</t>
  </si>
  <si>
    <t>2017-01</t>
  </si>
  <si>
    <t>Fuel Hedge Agreement Four [Member]</t>
  </si>
  <si>
    <t>2018-12</t>
  </si>
  <si>
    <t>If the national U.S. on-highway average price for a gallon of diesel fuel ("average price"), as published by the U.S.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Derivative Financial Instruments (Fair Values of Derivative Instruments Designated as Cash Flow Hedges) (Details)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Prepaid Expenses and Other Current Assets [Member]</t>
  </si>
  <si>
    <t>Interest Rate Swap [Member] | Other Assets [Member]</t>
  </si>
  <si>
    <t>Fuel [Member] | Commodity Contract [Member] | Accrued Liabilities [Member]</t>
  </si>
  <si>
    <t>Fuel [Member] | Commodity Contract [Member] | Other Long-term Liabilities [Member}</t>
  </si>
  <si>
    <t>Fuel [Member] | Commodity Contract [Member] | Prepaid Expenses and Other Current Assets [Member]</t>
  </si>
  <si>
    <t>Fuel [Member] | Commodity Contract [Member] | Other Assets [Member]</t>
  </si>
  <si>
    <t>Represents the estimated amount of the existing unrealized gains and losses, respectively, on interest rate swaps as of June 30, 2017 (based on the interest rate yield curve at that date), included in AOCIL expected to be reclassified into pre-tax earnings within the next 12 months.  The actual amounts reclassified into earnings are dependent on future movements in interest rates.</t>
  </si>
  <si>
    <t>Represents the estimated amount of the existing unrealized gains and losses, respectively, on fuel hedges as of June 30, 2017 (based on the forward DOE diesel fuel index curve at that date), included in AOCIL expected to be reclassified into pre-tax earnings within the next 12 months.  The actual amounts reclassified into earnings are dependent on future movements in diesel fuel prices.</t>
  </si>
  <si>
    <t>Derivative Financial Instruments (Impact of Cash Flow Hedges on Results of Operations, Comprehensive Income and Accumulated Other Comprehensive Loss) (Details)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Interest Expense [Member]</t>
  </si>
  <si>
    <t>Cost Of Operations [Member]</t>
  </si>
  <si>
    <t>In accordance with the derivatives and hedging guidance, the effective portions of the changes in fair values of interest rate swaps and fuel hedges have been recorded in equity as a component of AOCIL.  As the critical terms of the interest rate swaps match the underlying debt being hedged, no ineffectiveness is recognized on these swaps and, therefore, all unrealized changes in fair value are recorded in AOCIL.  Because changes in the actual price of diesel fuel and changes in the DOE index price do not offset exactly each reporting period, the Company assesses whether the fuel hedges are highly effective using the cumulative dollar offset approach.</t>
  </si>
  <si>
    <t>Amounts reclassified from AOCIL into earnings related to realized gains and losses on interest rate swaps are recognized when interest payments or receipts occur related to the swap contracts, which correspond to when interest payments are made on the Company's hedged debt.</t>
  </si>
  <si>
    <t>Amounts reclassified from AOCI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Senior Notes [Member] | 4.00% Senior Notes Due 2018 [Member]</t>
  </si>
  <si>
    <t>Fair value of senior notes</t>
  </si>
  <si>
    <t>Interest rate of senior notes</t>
  </si>
  <si>
    <t>Senior note year due</t>
  </si>
  <si>
    <t>Senior Notes [Member] | 5.25% Senior Notes Due 2019 [Member]</t>
  </si>
  <si>
    <t>Senior Notes [Member] | 4.64% Senior Notes Due 2021 [Member]</t>
  </si>
  <si>
    <t>Senior Notes [Member] | 2.39% Senior Notes Due 2021 [Member]</t>
  </si>
  <si>
    <t>Senior Notes [Member] | 3.09% Senior Notes Due 2022 [Member]</t>
  </si>
  <si>
    <t>Senior Notes [Member] | 2.75% Senior Notes Due 2023 [Member]</t>
  </si>
  <si>
    <t>Senior Notes [Member] | 3.24% Senior Notes Due 2024 [Member]</t>
  </si>
  <si>
    <t>Senior Notes [Member] | 3.41% Senior Notes Due 2025 [Member]</t>
  </si>
  <si>
    <t>Senior Notes [Member] | 3.03% Senior Notes Due 2026 [Member]</t>
  </si>
  <si>
    <t>Senior Notes [Member] | 3.49% Senior Notes Due 2027 [Member]</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ed shares outstanding</t>
  </si>
  <si>
    <t>Fair Value Measurements (Narrative) (Detail) - $ / gal</t>
  </si>
  <si>
    <t>Minimum range of DOE index curve used in DCF model</t>
  </si>
  <si>
    <t>Maximum range of DOE index curve used in DCF model</t>
  </si>
  <si>
    <t>Weighted average DOE index curve used in DCF model</t>
  </si>
  <si>
    <t>Fair Value Measurements (Assets and Liabilities Measured at Fair Value on Recurring Basis) (Detail) - Fair Value, Measurements, Recurring [Member] - USD ($) $ in Thousands</t>
  </si>
  <si>
    <t>Fair Value, Assets and Liabilities Measured on Recurring and Nonrecurring Basis [Line Items]</t>
  </si>
  <si>
    <t>Contingent consideration</t>
  </si>
  <si>
    <t>Derivative instrument - net</t>
  </si>
  <si>
    <t>Fair Value, Inputs, Level 2 [Member]</t>
  </si>
  <si>
    <t>Fair Value, Inputs, Level 2 [Member] | Interest Rate Swap [Member]</t>
  </si>
  <si>
    <t>Fair Value, Inputs, Level 3 [Member]</t>
  </si>
  <si>
    <t>Fuel [Member] | Fair Value, Inputs, Level 3 [Member] | Commodity Contract [Member]</t>
  </si>
  <si>
    <t>Fair Value Measurements (Change in Fair Value for Level 3 Derivatives) (Detail) - USD ($) $ in Thousands</t>
  </si>
  <si>
    <t>Beginning balance</t>
  </si>
  <si>
    <t>Realized losses included in earnings</t>
  </si>
  <si>
    <t>Unrealized losses included in AOCL</t>
  </si>
  <si>
    <t>Ending balance</t>
  </si>
  <si>
    <t>Fair Value Measurements (Fair Value for Level 3 Liabilities) (Details) - USD ($) $ in Thousands</t>
  </si>
  <si>
    <t>Contingent consideration recorded at acquisition date</t>
  </si>
  <si>
    <t>Interest accretion expense</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Foreign currency translation adjustment, tax</t>
  </si>
  <si>
    <t>Income tax benefit related to items of other comprehensive loss</t>
  </si>
  <si>
    <t>Amounts reclassified, net of tax</t>
  </si>
  <si>
    <t>Changes in fair value, net of tax</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Foreign Currency Translation Adjustment [Member]</t>
  </si>
  <si>
    <t>Shareholders' Equity (Narrative) (Detail) $ / shares in Units, $ in Thousands</t>
  </si>
  <si>
    <t>Jul. 19, 2016shares</t>
  </si>
  <si>
    <t>Oct. 31, 2016$ / shares</t>
  </si>
  <si>
    <t>Sep. 30, 2016$ / shares</t>
  </si>
  <si>
    <t>Jul. 31, 2016shares</t>
  </si>
  <si>
    <t>Jun. 30, 2017USD ($)$ / sharesshares</t>
  </si>
  <si>
    <t>Jun. 30, 2016$ / sharesshares</t>
  </si>
  <si>
    <t>Jun. 30, 2016USD ($)$ / sharesshares</t>
  </si>
  <si>
    <t>Jun. 30, 2017USD ($)shares</t>
  </si>
  <si>
    <t>Dec. 31, 2016shares</t>
  </si>
  <si>
    <t>Share-based Compensation Arrangement by Share-based Payment Award [Line Items]</t>
  </si>
  <si>
    <t>Stock split description</t>
  </si>
  <si>
    <t>On April 26, 2017, the Company announced that its Board of Directors approved a split of its common shares on a three-for-two basis, which was approved by its shareholders at the Company's Annual and Special Meeting of Shareholders of Waste Connections on May 23, 2017.  Shareholders of record on June 7, 2017 received from the Company's transfer agent on June 16, 2017, one additional common share for every two common shares held.  All share and per share amounts for all periods presented have been retroactively adjusted to reflect the share split.</t>
  </si>
  <si>
    <t>Other long-term liabilities | $</t>
  </si>
  <si>
    <t>Maximum number of shares authorized for repurchase</t>
  </si>
  <si>
    <t>Period for share repurchase program</t>
  </si>
  <si>
    <t>Share repurchase plan expiration date</t>
  </si>
  <si>
    <t>Aug. 7,
		2017</t>
  </si>
  <si>
    <t>Daily repurchase of shares, maximum</t>
  </si>
  <si>
    <t>Average daily trading volume during period</t>
  </si>
  <si>
    <t>Repurchase of common stock (shares)</t>
  </si>
  <si>
    <t>Cash dividend per share | $ / shares</t>
  </si>
  <si>
    <t>Cash dividend per common share, increase | $ / shares</t>
  </si>
  <si>
    <t>Cash dividends on common stock | $</t>
  </si>
  <si>
    <t>Weighted average grant-date fair value of award | $ / shares</t>
  </si>
  <si>
    <t>Shares outstanding</t>
  </si>
  <si>
    <t>Units granted in period</t>
  </si>
  <si>
    <t>Units forfeited in period</t>
  </si>
  <si>
    <t>Vested deferred RSUs outstanding</t>
  </si>
  <si>
    <t>Restricted Stock Units (RSUs) [Member] | Progressive Waste Solutions Ltd. [Member]</t>
  </si>
  <si>
    <t>Vesting period of award</t>
  </si>
  <si>
    <t>3 years</t>
  </si>
  <si>
    <t>Performance period end date</t>
  </si>
  <si>
    <t>Dec. 31,
		2019</t>
  </si>
  <si>
    <t>Performance Shares [Member] | Officer [Member]</t>
  </si>
  <si>
    <t>4 years</t>
  </si>
  <si>
    <t>Performance Shares [Member] | Progressive Waste Solutions Ltd. [Member]</t>
  </si>
  <si>
    <t>Performance Shares [Member] | Minimum [Member]</t>
  </si>
  <si>
    <t>Employee Stock Option [Member] | Progressive Waste Solutions Ltd. [Member]</t>
  </si>
  <si>
    <t>Options granted in period</t>
  </si>
  <si>
    <t>Shareholders' Equity (Summary of Activity Related to Restricted Stock Units) (Detail)</t>
  </si>
  <si>
    <t>Jun. 30, 2017$ / sharesshares</t>
  </si>
  <si>
    <t>Unvested shares</t>
  </si>
  <si>
    <t>Outstanding, shares at December 31, 2016</t>
  </si>
  <si>
    <t>Granted</t>
  </si>
  <si>
    <t>Forfeited</t>
  </si>
  <si>
    <t>Vested and issued</t>
  </si>
  <si>
    <t>Vested and deferred</t>
  </si>
  <si>
    <t>Outstanding at June 30, 2017</t>
  </si>
  <si>
    <t>Outstanding, shares at June 30, 2017</t>
  </si>
  <si>
    <t>Weighted-Average Grant Date Fair Value Per Share</t>
  </si>
  <si>
    <t>Granted | $ / shares</t>
  </si>
  <si>
    <t>Outstanding at December 31, 2016</t>
  </si>
  <si>
    <t>Cash settled</t>
  </si>
  <si>
    <t>Share settled</t>
  </si>
  <si>
    <t>Shareholders' Equity (Summary of Vesting Activity Related to Restricted Share Units) (Details) - Progressive Waste Solutions Ltd. [Member]</t>
  </si>
  <si>
    <t>Jun. 30, 2017shares</t>
  </si>
  <si>
    <t>Vested at December 31, 2016</t>
  </si>
  <si>
    <t>Vested over remaining service period</t>
  </si>
  <si>
    <t>Vested at June 30, 2017</t>
  </si>
  <si>
    <t>Shareholders' Equity (Summary of Stock Option Activity and Related Information) (Detail) - Progressive Waste Solutions Ltd. [Member]</t>
  </si>
  <si>
    <t>Number of Shares (Options)</t>
  </si>
  <si>
    <t>Shareholders' Equity (Summary of Vesting Activity Related to Share Based Options) (Details) - Progressive Waste Solutions Ltd. [Member]</t>
  </si>
  <si>
    <t>Employee Stock Option [Member]</t>
  </si>
  <si>
    <t>Share based options vested in period</t>
  </si>
  <si>
    <t>Commitments and Contingencies (Narrative) (Detail) $ in Thousands, T in Millions</t>
  </si>
  <si>
    <t>Apr. 19, 2017T</t>
  </si>
  <si>
    <t>Jun. 30, 2017aftT</t>
  </si>
  <si>
    <t>Dec. 31, 2016T</t>
  </si>
  <si>
    <t>Jun. 30, 2017aft</t>
  </si>
  <si>
    <t>Dec. 02, 2014USD ($)</t>
  </si>
  <si>
    <t>Contingencies And Commitments [Line Items]</t>
  </si>
  <si>
    <t>Estimated clean up costs | $</t>
  </si>
  <si>
    <t>Chiquita Canyon, LLC [Member]</t>
  </si>
  <si>
    <t>Annual tons of waste accepted at landfill</t>
  </si>
  <si>
    <t>Existing waste footprint of landfill | a</t>
  </si>
  <si>
    <t>Requested footprint in landfill expansion application | a</t>
  </si>
  <si>
    <t>Existing maximum elevation of landfill | ft</t>
  </si>
  <si>
    <t>Requested maximum elevation in landfill expansion application | ft</t>
  </si>
  <si>
    <t>Duration of permitting and environmental impact review for conditional use permit to authorize continued operation and expansion of landfill</t>
  </si>
  <si>
    <t>12 years 6 months</t>
  </si>
  <si>
    <t>Recommended condition for approval of conditional use permit, increase in taxes and fees percentage</t>
  </si>
  <si>
    <t>587.00%</t>
  </si>
  <si>
    <t>Date application for expansion of landfill and extension of conditional use permit was accepted</t>
  </si>
  <si>
    <t>Apr. 19,
		2017</t>
  </si>
  <si>
    <t>Duration of extension of conditional use permit extension</t>
  </si>
  <si>
    <t>30 years</t>
  </si>
  <si>
    <t>Environmental Remediation Expense [Member]</t>
  </si>
  <si>
    <t>Estimated period to implement cleanup remedy</t>
  </si>
  <si>
    <t>7 years</t>
  </si>
  <si>
    <t>Required period of monitoring following the clean-up</t>
  </si>
  <si>
    <t>Minimum [Member] | Chiquita Canyon, LLC [Member]</t>
  </si>
  <si>
    <t>Company requested increase in fees paid for approval of conditional use permit</t>
  </si>
  <si>
    <t>50.00%</t>
  </si>
  <si>
    <t>Maximum [Member] | Chiquita Canyon, LLC [Member]</t>
  </si>
  <si>
    <t>Recommended condition for approval of conditional use permit, annual limit on tonnage the landfill can accept</t>
  </si>
  <si>
    <t>Current annual limit of overall tonnage at landfill</t>
  </si>
  <si>
    <t>Company requested annual limit on tonnage the landfill can accept</t>
  </si>
  <si>
    <t>Subsequent Events (Details) - $ / shares</t>
  </si>
  <si>
    <t>Jul. 25, 2017</t>
  </si>
  <si>
    <t>Jul. 19, 2016</t>
  </si>
  <si>
    <t>Subsequent Event [Line Items]</t>
  </si>
  <si>
    <t>Subsequent Event [Member]</t>
  </si>
  <si>
    <t>Dividends, declared date</t>
  </si>
  <si>
    <t>Jul. 25,
		2017</t>
  </si>
  <si>
    <t>Dividends per share amount</t>
  </si>
  <si>
    <t>Dividends, date to be paid</t>
  </si>
  <si>
    <t>Aug. 22,
		2017</t>
  </si>
  <si>
    <t>Dividends, date of record</t>
  </si>
  <si>
    <t>Aug. 8,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18220</v>
      </c>
    </row>
    <row r="11" spans="1:3">
      <c r="A11" s="4" t="s">
        <v>17</v>
      </c>
      <c r="B11" s="4" t="s">
        <v>18</v>
      </c>
    </row>
    <row r="12" spans="1:3">
      <c r="A12" s="4" t="s">
        <v>19</v>
      </c>
      <c r="B12" s="4" t="s">
        <v>20</v>
      </c>
    </row>
    <row r="13" spans="1:3">
      <c r="A13" s="4" t="s">
        <v>21</v>
      </c>
      <c r="C13" s="5" t="n">
        <v>26363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9741</v>
      </c>
      <c r="C3" s="7" t="n">
        <v>154382</v>
      </c>
    </row>
    <row r="4" spans="1:3">
      <c r="A4" s="4" t="s">
        <v>26</v>
      </c>
      <c r="B4" s="5" t="n">
        <v>547671</v>
      </c>
      <c r="C4" s="5" t="n">
        <v>485138</v>
      </c>
    </row>
    <row r="5" spans="1:3">
      <c r="A5" s="4" t="s">
        <v>27</v>
      </c>
      <c r="B5" s="5" t="n">
        <v>8731</v>
      </c>
      <c r="C5" s="5" t="n">
        <v>6339</v>
      </c>
    </row>
    <row r="6" spans="1:3">
      <c r="A6" s="4" t="s">
        <v>28</v>
      </c>
      <c r="B6" s="5" t="n">
        <v>93053</v>
      </c>
      <c r="C6" s="5" t="n">
        <v>97533</v>
      </c>
    </row>
    <row r="7" spans="1:3">
      <c r="A7" s="4" t="s">
        <v>29</v>
      </c>
      <c r="B7" s="5" t="n">
        <v>1049196</v>
      </c>
      <c r="C7" s="5" t="n">
        <v>743392</v>
      </c>
    </row>
    <row r="8" spans="1:3">
      <c r="A8" s="4" t="s">
        <v>30</v>
      </c>
      <c r="B8" s="5" t="n">
        <v>4729335</v>
      </c>
      <c r="C8" s="5" t="n">
        <v>4738055</v>
      </c>
    </row>
    <row r="9" spans="1:3">
      <c r="A9" s="4" t="s">
        <v>31</v>
      </c>
      <c r="B9" s="5" t="n">
        <v>4589573</v>
      </c>
      <c r="C9" s="5" t="n">
        <v>4390261</v>
      </c>
    </row>
    <row r="10" spans="1:3">
      <c r="A10" s="4" t="s">
        <v>32</v>
      </c>
      <c r="B10" s="5" t="n">
        <v>1083787</v>
      </c>
      <c r="C10" s="5" t="n">
        <v>1067158</v>
      </c>
    </row>
    <row r="11" spans="1:3">
      <c r="A11" s="4" t="s">
        <v>33</v>
      </c>
      <c r="B11" s="5" t="n">
        <v>60393</v>
      </c>
      <c r="C11" s="5" t="n">
        <v>63406</v>
      </c>
    </row>
    <row r="12" spans="1:3">
      <c r="A12" s="4" t="s">
        <v>34</v>
      </c>
      <c r="B12" s="5" t="n">
        <v>79448</v>
      </c>
      <c r="C12" s="5" t="n">
        <v>33989</v>
      </c>
    </row>
    <row r="13" spans="1:3">
      <c r="A13" s="4" t="s">
        <v>35</v>
      </c>
      <c r="B13" s="5" t="n">
        <v>63631</v>
      </c>
      <c r="C13" s="5" t="n">
        <v>67664</v>
      </c>
    </row>
    <row r="14" spans="1:3">
      <c r="A14" s="4" t="s">
        <v>36</v>
      </c>
      <c r="B14" s="5" t="n">
        <v>11655363</v>
      </c>
      <c r="C14" s="5" t="n">
        <v>11103925</v>
      </c>
    </row>
    <row r="15" spans="1:3">
      <c r="A15" s="3" t="s">
        <v>37</v>
      </c>
    </row>
    <row r="16" spans="1:3">
      <c r="A16" s="4" t="s">
        <v>38</v>
      </c>
      <c r="B16" s="5" t="n">
        <v>239150</v>
      </c>
      <c r="C16" s="5" t="n">
        <v>251253</v>
      </c>
    </row>
    <row r="17" spans="1:3">
      <c r="A17" s="4" t="s">
        <v>39</v>
      </c>
      <c r="B17" s="5" t="n">
        <v>30585</v>
      </c>
      <c r="C17" s="5" t="n">
        <v>10955</v>
      </c>
    </row>
    <row r="18" spans="1:3">
      <c r="A18" s="4" t="s">
        <v>40</v>
      </c>
      <c r="B18" s="5" t="n">
        <v>270621</v>
      </c>
      <c r="C18" s="5" t="n">
        <v>269402</v>
      </c>
    </row>
    <row r="19" spans="1:3">
      <c r="A19" s="4" t="s">
        <v>41</v>
      </c>
      <c r="B19" s="5" t="n">
        <v>140070</v>
      </c>
      <c r="C19" s="5" t="n">
        <v>134081</v>
      </c>
    </row>
    <row r="20" spans="1:3">
      <c r="A20" s="4" t="s">
        <v>42</v>
      </c>
      <c r="B20" s="5" t="n">
        <v>27097</v>
      </c>
      <c r="C20" s="5" t="n">
        <v>21453</v>
      </c>
    </row>
    <row r="21" spans="1:3">
      <c r="A21" s="4" t="s">
        <v>43</v>
      </c>
      <c r="B21" s="5" t="n">
        <v>6365</v>
      </c>
      <c r="C21" s="5" t="n">
        <v>3383</v>
      </c>
    </row>
    <row r="22" spans="1:3">
      <c r="A22" s="4" t="s">
        <v>44</v>
      </c>
      <c r="B22" s="5" t="n">
        <v>11511</v>
      </c>
      <c r="C22" s="5" t="n">
        <v>1650</v>
      </c>
    </row>
    <row r="23" spans="1:3">
      <c r="A23" s="4" t="s">
        <v>45</v>
      </c>
      <c r="B23" s="5" t="n">
        <v>725399</v>
      </c>
      <c r="C23" s="5" t="n">
        <v>692177</v>
      </c>
    </row>
    <row r="24" spans="1:3">
      <c r="A24" s="4" t="s">
        <v>46</v>
      </c>
      <c r="B24" s="5" t="n">
        <v>3963909</v>
      </c>
      <c r="C24" s="5" t="n">
        <v>3616760</v>
      </c>
    </row>
    <row r="25" spans="1:3">
      <c r="A25" s="4" t="s">
        <v>47</v>
      </c>
      <c r="B25" s="5" t="n">
        <v>31218</v>
      </c>
      <c r="C25" s="5" t="n">
        <v>30373</v>
      </c>
    </row>
    <row r="26" spans="1:3">
      <c r="A26" s="4" t="s">
        <v>48</v>
      </c>
      <c r="B26" s="5" t="n">
        <v>463</v>
      </c>
    </row>
    <row r="27" spans="1:3">
      <c r="A27" s="4" t="s">
        <v>49</v>
      </c>
      <c r="B27" s="5" t="n">
        <v>304179</v>
      </c>
      <c r="C27" s="5" t="n">
        <v>331074</v>
      </c>
    </row>
    <row r="28" spans="1:3">
      <c r="A28" s="4" t="s">
        <v>50</v>
      </c>
      <c r="B28" s="5" t="n">
        <v>822209</v>
      </c>
      <c r="C28" s="5" t="n">
        <v>778664</v>
      </c>
    </row>
    <row r="29" spans="1:3">
      <c r="A29" s="4" t="s">
        <v>51</v>
      </c>
      <c r="B29" s="5" t="n">
        <v>5847377</v>
      </c>
      <c r="C29" s="5" t="n">
        <v>5449048</v>
      </c>
    </row>
    <row r="30" spans="1:3">
      <c r="A30" s="4" t="s">
        <v>52</v>
      </c>
      <c r="B30" s="4" t="s">
        <v>53</v>
      </c>
      <c r="C30" s="4" t="s">
        <v>53</v>
      </c>
    </row>
    <row r="31" spans="1:3">
      <c r="A31" s="3" t="s">
        <v>54</v>
      </c>
    </row>
    <row r="32" spans="1:3">
      <c r="A32" s="4" t="s">
        <v>55</v>
      </c>
      <c r="B32" s="5" t="n">
        <v>4184489</v>
      </c>
      <c r="C32" s="5" t="n">
        <v>4174808</v>
      </c>
    </row>
    <row r="33" spans="1:3">
      <c r="A33" s="4" t="s">
        <v>56</v>
      </c>
      <c r="B33" s="5" t="n">
        <v>102479</v>
      </c>
      <c r="C33" s="5" t="n">
        <v>102220</v>
      </c>
    </row>
    <row r="34" spans="1:3">
      <c r="A34" s="4" t="s">
        <v>57</v>
      </c>
      <c r="B34" s="5" t="n">
        <v>26108</v>
      </c>
      <c r="C34" s="5" t="n">
        <v>-43001</v>
      </c>
    </row>
    <row r="35" spans="1:3">
      <c r="A35" s="4" t="s">
        <v>58</v>
      </c>
      <c r="B35" s="4" t="s">
        <v>53</v>
      </c>
      <c r="C35" s="4" t="s">
        <v>53</v>
      </c>
    </row>
    <row r="36" spans="1:3">
      <c r="A36" s="4" t="s">
        <v>59</v>
      </c>
      <c r="B36" s="5" t="n">
        <v>1487171</v>
      </c>
      <c r="C36" s="5" t="n">
        <v>1413488</v>
      </c>
    </row>
    <row r="37" spans="1:3">
      <c r="A37" s="4" t="s">
        <v>60</v>
      </c>
      <c r="B37" s="5" t="n">
        <v>5800247</v>
      </c>
      <c r="C37" s="5" t="n">
        <v>5647515</v>
      </c>
    </row>
    <row r="38" spans="1:3">
      <c r="A38" s="4" t="s">
        <v>61</v>
      </c>
      <c r="B38" s="5" t="n">
        <v>7739</v>
      </c>
      <c r="C38" s="5" t="n">
        <v>7362</v>
      </c>
    </row>
    <row r="39" spans="1:3">
      <c r="A39" s="4" t="s">
        <v>62</v>
      </c>
      <c r="B39" s="5" t="n">
        <v>5807986</v>
      </c>
      <c r="C39" s="5" t="n">
        <v>5654877</v>
      </c>
    </row>
    <row r="40" spans="1:3">
      <c r="A40" s="4" t="s">
        <v>63</v>
      </c>
      <c r="B40" s="7" t="n">
        <v>11655363</v>
      </c>
      <c r="C40" s="7" t="n">
        <v>1110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row>
    <row r="7" spans="1:2">
      <c r="A7" s="4" t="s">
        <v>250</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3</v>
      </c>
    </row>
    <row r="2" spans="1:3">
      <c r="A2" s="3" t="s">
        <v>65</v>
      </c>
    </row>
    <row r="3" spans="1:3">
      <c r="A3" s="4" t="s">
        <v>66</v>
      </c>
      <c r="B3" s="7" t="n">
        <v>14947</v>
      </c>
      <c r="C3" s="7" t="n">
        <v>13160</v>
      </c>
    </row>
    <row r="4" spans="1:3">
      <c r="A4" s="4" t="s">
        <v>67</v>
      </c>
      <c r="B4" s="5" t="n">
        <v>263637093</v>
      </c>
      <c r="C4" s="5" t="n">
        <v>263140777</v>
      </c>
    </row>
    <row r="5" spans="1:3">
      <c r="A5" s="4" t="s">
        <v>68</v>
      </c>
      <c r="B5" s="5" t="n">
        <v>263425440</v>
      </c>
      <c r="C5" s="5" t="n">
        <v>262803380</v>
      </c>
    </row>
    <row r="6" spans="1:3">
      <c r="A6" s="4" t="s">
        <v>69</v>
      </c>
      <c r="B6" s="5" t="n">
        <v>211653</v>
      </c>
      <c r="C6" s="5" t="n">
        <v>337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15</v>
      </c>
    </row>
    <row r="4" spans="1:2">
      <c r="A4" s="4" t="s">
        <v>214</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104</v>
      </c>
    </row>
    <row r="6" spans="1:2">
      <c r="A6" s="4" t="s">
        <v>282</v>
      </c>
      <c r="B6" s="4" t="s">
        <v>283</v>
      </c>
    </row>
    <row r="7" spans="1:2">
      <c r="A7" s="4" t="s">
        <v>107</v>
      </c>
    </row>
    <row r="8" spans="1:2">
      <c r="A8" s="4" t="s">
        <v>282</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9</v>
      </c>
      <c r="B8" s="4" t="s">
        <v>310</v>
      </c>
    </row>
    <row r="9" spans="1:2">
      <c r="A9" s="4" t="s">
        <v>249</v>
      </c>
    </row>
    <row r="10" spans="1:2">
      <c r="A10" s="3" t="s">
        <v>305</v>
      </c>
    </row>
    <row r="11" spans="1:2">
      <c r="A11" s="4" t="s">
        <v>311</v>
      </c>
      <c r="B11" s="4" t="s">
        <v>312</v>
      </c>
    </row>
    <row r="12" spans="1:2">
      <c r="A12" s="4" t="s">
        <v>313</v>
      </c>
      <c r="B12" s="4" t="s">
        <v>314</v>
      </c>
    </row>
    <row r="13" spans="1:2">
      <c r="A13" s="4" t="s">
        <v>315</v>
      </c>
    </row>
    <row r="14" spans="1:2">
      <c r="A14" s="3" t="s">
        <v>305</v>
      </c>
    </row>
    <row r="15" spans="1:2">
      <c r="A15" s="4" t="s">
        <v>306</v>
      </c>
      <c r="B15" s="4" t="s">
        <v>316</v>
      </c>
    </row>
    <row r="16" spans="1:2">
      <c r="A16" s="4" t="s">
        <v>317</v>
      </c>
      <c r="B16" s="4" t="s">
        <v>318</v>
      </c>
    </row>
    <row r="17" spans="1:2">
      <c r="A17" s="4" t="s">
        <v>319</v>
      </c>
    </row>
    <row r="18" spans="1:2">
      <c r="A18" s="3" t="s">
        <v>305</v>
      </c>
    </row>
    <row r="19" spans="1:2">
      <c r="A19" s="4" t="s">
        <v>309</v>
      </c>
      <c r="B19" s="4" t="s">
        <v>320</v>
      </c>
    </row>
    <row r="20" spans="1:2">
      <c r="A20" s="4" t="s">
        <v>321</v>
      </c>
      <c r="B20" s="4" t="s">
        <v>322</v>
      </c>
    </row>
    <row r="21" spans="1:2">
      <c r="A21" s="4" t="s">
        <v>323</v>
      </c>
    </row>
    <row r="22" spans="1:2">
      <c r="A22" s="3" t="s">
        <v>305</v>
      </c>
    </row>
    <row r="23" spans="1:2">
      <c r="A23" s="4" t="s">
        <v>306</v>
      </c>
      <c r="B23"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25</v>
      </c>
      <c r="B1" s="2" t="s">
        <v>1</v>
      </c>
      <c r="C1" s="2" t="s">
        <v>326</v>
      </c>
    </row>
    <row r="2" spans="1:7">
      <c r="B2" s="2" t="s">
        <v>2</v>
      </c>
      <c r="C2" s="2" t="s">
        <v>2</v>
      </c>
      <c r="D2" s="2" t="s">
        <v>23</v>
      </c>
      <c r="E2" s="2" t="s">
        <v>327</v>
      </c>
      <c r="F2" s="2" t="s">
        <v>72</v>
      </c>
      <c r="G2" s="2" t="s">
        <v>328</v>
      </c>
    </row>
    <row r="3" spans="1:7">
      <c r="A3" s="4" t="s">
        <v>329</v>
      </c>
      <c r="C3" s="7" t="n">
        <v>16000</v>
      </c>
    </row>
    <row r="4" spans="1:7">
      <c r="A4" s="4" t="s">
        <v>330</v>
      </c>
      <c r="B4" s="7" t="n">
        <v>82440</v>
      </c>
      <c r="C4" s="5" t="n">
        <v>82440</v>
      </c>
      <c r="D4" s="7" t="n">
        <v>89177</v>
      </c>
    </row>
    <row r="5" spans="1:7">
      <c r="A5" s="4" t="s">
        <v>331</v>
      </c>
      <c r="B5" s="5" t="n">
        <v>77343</v>
      </c>
    </row>
    <row r="6" spans="1:7">
      <c r="A6" s="4" t="s">
        <v>31</v>
      </c>
      <c r="B6" s="5" t="n">
        <v>4589573</v>
      </c>
      <c r="C6" s="5" t="n">
        <v>4589573</v>
      </c>
      <c r="D6" s="5" t="n">
        <v>4390261</v>
      </c>
      <c r="F6" s="7" t="n">
        <v>4299463</v>
      </c>
      <c r="G6" s="7" t="n">
        <v>1422825</v>
      </c>
    </row>
    <row r="7" spans="1:7">
      <c r="A7" s="4" t="s">
        <v>332</v>
      </c>
    </row>
    <row r="8" spans="1:7">
      <c r="A8" s="4" t="s">
        <v>333</v>
      </c>
      <c r="B8" s="5" t="n">
        <v>6792</v>
      </c>
    </row>
    <row r="9" spans="1:7">
      <c r="A9" s="4" t="s">
        <v>334</v>
      </c>
      <c r="B9" s="5" t="n">
        <v>1384</v>
      </c>
      <c r="C9" s="7" t="n">
        <v>1384</v>
      </c>
    </row>
    <row r="10" spans="1:7">
      <c r="A10" s="4" t="s">
        <v>335</v>
      </c>
    </row>
    <row r="11" spans="1:7">
      <c r="A11" s="4" t="s">
        <v>331</v>
      </c>
      <c r="B11" s="5" t="n">
        <v>77343</v>
      </c>
      <c r="D11" s="5" t="n">
        <v>0</v>
      </c>
    </row>
    <row r="12" spans="1:7">
      <c r="A12" s="4" t="s">
        <v>31</v>
      </c>
      <c r="D12" s="7" t="n">
        <v>77343</v>
      </c>
      <c r="E12" s="7" t="n">
        <v>77343</v>
      </c>
      <c r="F12" s="7" t="n">
        <v>77343</v>
      </c>
      <c r="G12" s="7" t="n">
        <v>77343</v>
      </c>
    </row>
    <row r="13" spans="1:7">
      <c r="A13" s="4" t="s">
        <v>336</v>
      </c>
    </row>
    <row r="14" spans="1:7">
      <c r="A14" s="4" t="s">
        <v>331</v>
      </c>
      <c r="B14" s="7" t="n">
        <v>7734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337</v>
      </c>
      <c r="B1" s="2" t="s">
        <v>1</v>
      </c>
      <c r="D1" s="2" t="s">
        <v>326</v>
      </c>
    </row>
    <row r="2" spans="1:4">
      <c r="B2" s="2" t="s">
        <v>338</v>
      </c>
      <c r="C2" s="2" t="s">
        <v>339</v>
      </c>
      <c r="D2" s="2" t="s">
        <v>340</v>
      </c>
    </row>
    <row r="3" spans="1:4">
      <c r="A3" s="3" t="s">
        <v>341</v>
      </c>
    </row>
    <row r="4" spans="1:4">
      <c r="A4" s="4" t="s">
        <v>342</v>
      </c>
      <c r="B4" s="5" t="n">
        <v>68</v>
      </c>
    </row>
    <row r="5" spans="1:4">
      <c r="A5" s="4" t="s">
        <v>343</v>
      </c>
      <c r="B5" s="5" t="n">
        <v>11</v>
      </c>
    </row>
    <row r="6" spans="1:4">
      <c r="A6" s="4" t="s">
        <v>344</v>
      </c>
      <c r="B6" s="5" t="n">
        <v>14</v>
      </c>
    </row>
    <row r="7" spans="1:4">
      <c r="A7" s="4" t="s">
        <v>345</v>
      </c>
      <c r="B7" s="5" t="n">
        <v>79</v>
      </c>
    </row>
    <row r="8" spans="1:4">
      <c r="A8" s="4" t="s">
        <v>346</v>
      </c>
      <c r="B8" s="5" t="n">
        <v>8</v>
      </c>
    </row>
    <row r="9" spans="1:4">
      <c r="A9" s="4" t="s">
        <v>347</v>
      </c>
      <c r="B9" s="5" t="n">
        <v>6</v>
      </c>
    </row>
    <row r="10" spans="1:4">
      <c r="A10" s="4" t="s">
        <v>348</v>
      </c>
      <c r="B10" s="7" t="n">
        <v>4729335</v>
      </c>
      <c r="D10" s="7" t="n">
        <v>4738055</v>
      </c>
    </row>
    <row r="11" spans="1:4">
      <c r="A11" s="4" t="s">
        <v>349</v>
      </c>
      <c r="B11" s="4" t="s">
        <v>350</v>
      </c>
    </row>
    <row r="12" spans="1:4">
      <c r="A12" s="4" t="s">
        <v>351</v>
      </c>
      <c r="B12" s="5" t="n">
        <v>16</v>
      </c>
    </row>
    <row r="13" spans="1:4">
      <c r="A13" s="4" t="s">
        <v>352</v>
      </c>
      <c r="B13" s="5" t="n">
        <v>2</v>
      </c>
    </row>
    <row r="14" spans="1:4">
      <c r="A14" s="4" t="s">
        <v>353</v>
      </c>
      <c r="B14" s="4" t="s">
        <v>354</v>
      </c>
    </row>
    <row r="15" spans="1:4">
      <c r="A15" s="4" t="s">
        <v>355</v>
      </c>
      <c r="B15" s="4" t="s">
        <v>356</v>
      </c>
    </row>
    <row r="16" spans="1:4">
      <c r="A16" s="4" t="s">
        <v>357</v>
      </c>
      <c r="B16" s="4" t="s">
        <v>358</v>
      </c>
    </row>
    <row r="17" spans="1:4">
      <c r="A17" s="4" t="s">
        <v>359</v>
      </c>
      <c r="B17" s="7" t="n">
        <v>93968</v>
      </c>
      <c r="C17" s="7" t="n">
        <v>49685</v>
      </c>
    </row>
    <row r="18" spans="1:4">
      <c r="A18" s="4" t="s">
        <v>360</v>
      </c>
      <c r="B18" s="10" t="n">
        <v>4.51</v>
      </c>
      <c r="C18" s="10" t="n">
        <v>3.92</v>
      </c>
    </row>
    <row r="19" spans="1:4">
      <c r="A19" s="4" t="s">
        <v>361</v>
      </c>
      <c r="B19" s="4" t="s">
        <v>362</v>
      </c>
      <c r="D19" s="4" t="s">
        <v>362</v>
      </c>
    </row>
    <row r="20" spans="1:4">
      <c r="A20" s="4" t="s">
        <v>363</v>
      </c>
      <c r="B20" s="4" t="s">
        <v>364</v>
      </c>
      <c r="D20" s="4" t="s">
        <v>364</v>
      </c>
    </row>
    <row r="21" spans="1:4">
      <c r="A21" s="4" t="s">
        <v>365</v>
      </c>
      <c r="B21" s="7" t="n">
        <v>5775</v>
      </c>
      <c r="C21" s="7" t="n">
        <v>2763</v>
      </c>
    </row>
    <row r="22" spans="1:4">
      <c r="A22" s="4" t="s">
        <v>366</v>
      </c>
      <c r="B22" s="10" t="n">
        <v>0.27</v>
      </c>
      <c r="C22" s="10" t="n">
        <v>0.22</v>
      </c>
    </row>
    <row r="23" spans="1:4">
      <c r="A23" s="4" t="s">
        <v>367</v>
      </c>
      <c r="B23" s="7" t="n">
        <v>57135</v>
      </c>
      <c r="D23" s="7" t="n">
        <v>55388</v>
      </c>
    </row>
    <row r="24" spans="1:4">
      <c r="A24" s="4" t="s">
        <v>368</v>
      </c>
    </row>
    <row r="25" spans="1:4">
      <c r="A25" s="3" t="s">
        <v>341</v>
      </c>
    </row>
    <row r="26" spans="1:4">
      <c r="A26" s="4" t="s">
        <v>348</v>
      </c>
      <c r="B26" s="7" t="n">
        <v>26899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5569</v>
      </c>
      <c r="C4" s="7" t="n">
        <v>727639</v>
      </c>
      <c r="D4" s="7" t="n">
        <v>2266835</v>
      </c>
      <c r="E4" s="7" t="n">
        <v>1242319</v>
      </c>
    </row>
    <row r="5" spans="1:5">
      <c r="A5" s="3" t="s">
        <v>75</v>
      </c>
    </row>
    <row r="6" spans="1:5">
      <c r="A6" s="4" t="s">
        <v>76</v>
      </c>
      <c r="B6" s="5" t="n">
        <v>685900</v>
      </c>
      <c r="C6" s="5" t="n">
        <v>416262</v>
      </c>
      <c r="D6" s="5" t="n">
        <v>1329281</v>
      </c>
      <c r="E6" s="5" t="n">
        <v>703453</v>
      </c>
    </row>
    <row r="7" spans="1:5">
      <c r="A7" s="4" t="s">
        <v>77</v>
      </c>
      <c r="B7" s="5" t="n">
        <v>126350</v>
      </c>
      <c r="C7" s="5" t="n">
        <v>152737</v>
      </c>
      <c r="D7" s="5" t="n">
        <v>255400</v>
      </c>
      <c r="E7" s="5" t="n">
        <v>220419</v>
      </c>
    </row>
    <row r="8" spans="1:5">
      <c r="A8" s="4" t="s">
        <v>78</v>
      </c>
      <c r="B8" s="5" t="n">
        <v>132827</v>
      </c>
      <c r="C8" s="5" t="n">
        <v>84348</v>
      </c>
      <c r="D8" s="5" t="n">
        <v>258067</v>
      </c>
      <c r="E8" s="5" t="n">
        <v>145245</v>
      </c>
    </row>
    <row r="9" spans="1:5">
      <c r="A9" s="4" t="s">
        <v>79</v>
      </c>
      <c r="B9" s="5" t="n">
        <v>24762</v>
      </c>
      <c r="C9" s="5" t="n">
        <v>14081</v>
      </c>
      <c r="D9" s="5" t="n">
        <v>50272</v>
      </c>
      <c r="E9" s="5" t="n">
        <v>21775</v>
      </c>
    </row>
    <row r="10" spans="1:5">
      <c r="A10" s="4" t="s">
        <v>80</v>
      </c>
      <c r="B10" s="5" t="n">
        <v>-1180</v>
      </c>
      <c r="C10" s="5" t="n">
        <v>-3284</v>
      </c>
      <c r="D10" s="5" t="n">
        <v>140501</v>
      </c>
      <c r="E10" s="5" t="n">
        <v>-3048</v>
      </c>
    </row>
    <row r="11" spans="1:5">
      <c r="A11" s="4" t="s">
        <v>81</v>
      </c>
      <c r="B11" s="5" t="n">
        <v>206910</v>
      </c>
      <c r="C11" s="5" t="n">
        <v>63495</v>
      </c>
      <c r="D11" s="5" t="n">
        <v>233314</v>
      </c>
      <c r="E11" s="5" t="n">
        <v>154475</v>
      </c>
    </row>
    <row r="12" spans="1:5">
      <c r="A12" s="4" t="s">
        <v>82</v>
      </c>
      <c r="B12" s="5" t="n">
        <v>-31160</v>
      </c>
      <c r="C12" s="5" t="n">
        <v>-20485</v>
      </c>
      <c r="D12" s="5" t="n">
        <v>-60291</v>
      </c>
      <c r="E12" s="5" t="n">
        <v>-37670</v>
      </c>
    </row>
    <row r="13" spans="1:5">
      <c r="A13" s="4" t="s">
        <v>83</v>
      </c>
      <c r="B13" s="5" t="n">
        <v>1860</v>
      </c>
      <c r="C13" s="5" t="n">
        <v>-714</v>
      </c>
      <c r="D13" s="5" t="n">
        <v>3326</v>
      </c>
      <c r="E13" s="5" t="n">
        <v>-492</v>
      </c>
    </row>
    <row r="14" spans="1:5">
      <c r="A14" s="4" t="s">
        <v>84</v>
      </c>
      <c r="B14" s="5" t="n">
        <v>-1048</v>
      </c>
      <c r="C14" s="5" t="n">
        <v>689</v>
      </c>
      <c r="D14" s="5" t="n">
        <v>-1638</v>
      </c>
      <c r="E14" s="5" t="n">
        <v>689</v>
      </c>
    </row>
    <row r="15" spans="1:5">
      <c r="A15" s="4" t="s">
        <v>85</v>
      </c>
      <c r="B15" s="5" t="n">
        <v>176562</v>
      </c>
      <c r="C15" s="5" t="n">
        <v>42985</v>
      </c>
      <c r="D15" s="5" t="n">
        <v>174711</v>
      </c>
      <c r="E15" s="5" t="n">
        <v>117002</v>
      </c>
    </row>
    <row r="16" spans="1:5">
      <c r="A16" s="4" t="s">
        <v>86</v>
      </c>
      <c r="B16" s="5" t="n">
        <v>-52675</v>
      </c>
      <c r="C16" s="5" t="n">
        <v>-15265</v>
      </c>
      <c r="D16" s="5" t="n">
        <v>-35804</v>
      </c>
      <c r="E16" s="5" t="n">
        <v>-44265</v>
      </c>
    </row>
    <row r="17" spans="1:5">
      <c r="A17" s="4" t="s">
        <v>87</v>
      </c>
      <c r="B17" s="5" t="n">
        <v>123887</v>
      </c>
      <c r="C17" s="5" t="n">
        <v>27720</v>
      </c>
      <c r="D17" s="5" t="n">
        <v>138907</v>
      </c>
      <c r="E17" s="5" t="n">
        <v>72737</v>
      </c>
    </row>
    <row r="18" spans="1:5">
      <c r="A18" s="4" t="s">
        <v>88</v>
      </c>
      <c r="B18" s="5" t="n">
        <v>-231</v>
      </c>
      <c r="C18" s="5" t="n">
        <v>-231</v>
      </c>
      <c r="D18" s="5" t="n">
        <v>-377</v>
      </c>
      <c r="E18" s="5" t="n">
        <v>-406</v>
      </c>
    </row>
    <row r="19" spans="1:5">
      <c r="A19" s="4" t="s">
        <v>89</v>
      </c>
      <c r="B19" s="7" t="n">
        <v>123656</v>
      </c>
      <c r="C19" s="7" t="n">
        <v>27489</v>
      </c>
      <c r="D19" s="7" t="n">
        <v>138530</v>
      </c>
      <c r="E19" s="7" t="n">
        <v>72331</v>
      </c>
    </row>
    <row r="20" spans="1:5">
      <c r="A20" s="3" t="s">
        <v>90</v>
      </c>
    </row>
    <row r="21" spans="1:5">
      <c r="A21" s="4" t="s">
        <v>91</v>
      </c>
      <c r="B21" s="8" t="n">
        <v>0.47</v>
      </c>
      <c r="C21" s="8" t="n">
        <v>0.13</v>
      </c>
      <c r="D21" s="8" t="n">
        <v>0.53</v>
      </c>
      <c r="E21" s="8" t="n">
        <v>0.37</v>
      </c>
    </row>
    <row r="22" spans="1:5">
      <c r="A22" s="4" t="s">
        <v>92</v>
      </c>
      <c r="B22" s="8" t="n">
        <v>0.47</v>
      </c>
      <c r="C22" s="8" t="n">
        <v>0.13</v>
      </c>
      <c r="D22" s="8" t="n">
        <v>0.52</v>
      </c>
      <c r="E22" s="8" t="n">
        <v>0.37</v>
      </c>
    </row>
    <row r="23" spans="1:5">
      <c r="A23" s="3" t="s">
        <v>93</v>
      </c>
    </row>
    <row r="24" spans="1:5">
      <c r="A24" s="4" t="s">
        <v>91</v>
      </c>
      <c r="B24" s="5" t="n">
        <v>263387338</v>
      </c>
      <c r="C24" s="5" t="n">
        <v>210305335</v>
      </c>
      <c r="D24" s="5" t="n">
        <v>263225541</v>
      </c>
      <c r="E24" s="5" t="n">
        <v>197244873</v>
      </c>
    </row>
    <row r="25" spans="1:5">
      <c r="A25" s="4" t="s">
        <v>92</v>
      </c>
      <c r="B25" s="5" t="n">
        <v>264109594</v>
      </c>
      <c r="C25" s="5" t="n">
        <v>210880732</v>
      </c>
      <c r="D25" s="5" t="n">
        <v>264007307</v>
      </c>
      <c r="E25" s="5" t="n">
        <v>198036792</v>
      </c>
    </row>
    <row r="26" spans="1:5">
      <c r="A26" s="4" t="s">
        <v>94</v>
      </c>
      <c r="B26" s="8" t="n">
        <v>0.12</v>
      </c>
      <c r="C26" s="9" t="n">
        <v>0.097</v>
      </c>
      <c r="D26" s="8" t="n">
        <v>0.24</v>
      </c>
      <c r="E26" s="9" t="n">
        <v>0.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2</v>
      </c>
    </row>
    <row r="3" spans="1:3">
      <c r="A3" s="3" t="s">
        <v>203</v>
      </c>
    </row>
    <row r="4" spans="1:3">
      <c r="A4" s="4" t="s">
        <v>370</v>
      </c>
      <c r="B4" s="7" t="n">
        <v>244909</v>
      </c>
    </row>
    <row r="5" spans="1:3">
      <c r="A5" s="4" t="s">
        <v>371</v>
      </c>
      <c r="B5" s="5" t="n">
        <v>-30703</v>
      </c>
    </row>
    <row r="6" spans="1:3">
      <c r="A6" s="4" t="s">
        <v>372</v>
      </c>
      <c r="B6" s="5" t="n">
        <v>7280</v>
      </c>
    </row>
    <row r="7" spans="1:3">
      <c r="A7" s="4" t="s">
        <v>373</v>
      </c>
      <c r="B7" s="5" t="n">
        <v>5775</v>
      </c>
      <c r="C7" s="7" t="n">
        <v>2763</v>
      </c>
    </row>
    <row r="8" spans="1:3">
      <c r="A8" s="4" t="s">
        <v>374</v>
      </c>
      <c r="B8" s="5" t="n">
        <v>-2545</v>
      </c>
    </row>
    <row r="9" spans="1:3">
      <c r="A9" s="4" t="s">
        <v>97</v>
      </c>
      <c r="B9" s="5" t="n">
        <v>925</v>
      </c>
    </row>
    <row r="10" spans="1:3">
      <c r="A10" s="4" t="s">
        <v>375</v>
      </c>
      <c r="B10" s="7" t="n">
        <v>2256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31"/>
  </cols>
  <sheetData>
    <row r="1" spans="1:11">
      <c r="A1" s="1" t="s">
        <v>376</v>
      </c>
      <c r="B1" s="2" t="s">
        <v>377</v>
      </c>
      <c r="C1" s="2" t="s">
        <v>378</v>
      </c>
      <c r="D1" s="2" t="s">
        <v>379</v>
      </c>
      <c r="E1" s="2" t="s">
        <v>380</v>
      </c>
      <c r="F1" s="2" t="s">
        <v>379</v>
      </c>
      <c r="G1" s="2" t="s">
        <v>381</v>
      </c>
      <c r="H1" s="2" t="s">
        <v>382</v>
      </c>
      <c r="I1" s="2" t="s">
        <v>380</v>
      </c>
      <c r="J1" s="2" t="s">
        <v>340</v>
      </c>
      <c r="K1" s="2" t="s">
        <v>383</v>
      </c>
    </row>
    <row r="2" spans="1:11">
      <c r="A2" s="3" t="s">
        <v>384</v>
      </c>
    </row>
    <row r="3" spans="1:11">
      <c r="A3" s="4" t="s">
        <v>385</v>
      </c>
      <c r="G3" s="7" t="n">
        <v>347936</v>
      </c>
      <c r="H3" s="7" t="n">
        <v>12541</v>
      </c>
    </row>
    <row r="4" spans="1:11">
      <c r="A4" s="4" t="s">
        <v>386</v>
      </c>
      <c r="E4" s="11" t="n">
        <v>1.5</v>
      </c>
    </row>
    <row r="5" spans="1:11">
      <c r="A5" s="4" t="s">
        <v>387</v>
      </c>
      <c r="G5" s="7" t="n">
        <v>1701</v>
      </c>
    </row>
    <row r="6" spans="1:11">
      <c r="A6" s="4" t="s">
        <v>388</v>
      </c>
      <c r="G6" s="5" t="n">
        <v>6</v>
      </c>
    </row>
    <row r="7" spans="1:11">
      <c r="A7" s="4" t="s">
        <v>80</v>
      </c>
      <c r="E7" s="7" t="n">
        <v>-1180</v>
      </c>
      <c r="F7" s="7" t="n">
        <v>-3284</v>
      </c>
      <c r="G7" s="7" t="n">
        <v>140501</v>
      </c>
      <c r="H7" s="5" t="n">
        <v>-3048</v>
      </c>
    </row>
    <row r="8" spans="1:11">
      <c r="A8" s="4" t="s">
        <v>389</v>
      </c>
      <c r="G8" s="5" t="n">
        <v>11013</v>
      </c>
      <c r="H8" s="5" t="n">
        <v>-2495</v>
      </c>
    </row>
    <row r="9" spans="1:11">
      <c r="A9" s="4" t="s">
        <v>74</v>
      </c>
      <c r="E9" s="5" t="n">
        <v>1175569</v>
      </c>
      <c r="F9" s="5" t="n">
        <v>727639</v>
      </c>
      <c r="G9" s="5" t="n">
        <v>2266835</v>
      </c>
      <c r="H9" s="5" t="n">
        <v>1242319</v>
      </c>
    </row>
    <row r="10" spans="1:11">
      <c r="A10" s="4" t="s">
        <v>85</v>
      </c>
      <c r="E10" s="5" t="n">
        <v>176562</v>
      </c>
      <c r="F10" s="5" t="n">
        <v>42985</v>
      </c>
      <c r="G10" s="5" t="n">
        <v>174711</v>
      </c>
      <c r="H10" s="5" t="n">
        <v>117002</v>
      </c>
    </row>
    <row r="11" spans="1:11">
      <c r="A11" s="4" t="s">
        <v>390</v>
      </c>
      <c r="E11" s="5" t="n">
        <v>11111</v>
      </c>
      <c r="G11" s="5" t="n">
        <v>11111</v>
      </c>
      <c r="I11" s="7" t="n">
        <v>11111</v>
      </c>
    </row>
    <row r="12" spans="1:11">
      <c r="A12" s="4" t="s">
        <v>391</v>
      </c>
      <c r="G12" s="5" t="n">
        <v>267898</v>
      </c>
      <c r="H12" s="5" t="n">
        <v>2867148</v>
      </c>
    </row>
    <row r="13" spans="1:11">
      <c r="A13" s="4" t="s">
        <v>392</v>
      </c>
      <c r="E13" s="5" t="n">
        <v>13964</v>
      </c>
      <c r="G13" s="5" t="n">
        <v>13964</v>
      </c>
      <c r="I13" s="5" t="n">
        <v>13964</v>
      </c>
    </row>
    <row r="14" spans="1:11">
      <c r="A14" s="4" t="s">
        <v>393</v>
      </c>
      <c r="E14" s="7" t="n">
        <v>700</v>
      </c>
      <c r="G14" s="7" t="n">
        <v>700</v>
      </c>
      <c r="I14" s="7" t="n">
        <v>700</v>
      </c>
    </row>
    <row r="15" spans="1:11">
      <c r="A15" s="4" t="s">
        <v>394</v>
      </c>
      <c r="G15" s="5" t="n">
        <v>5</v>
      </c>
    </row>
    <row r="16" spans="1:11">
      <c r="A16" s="4" t="s">
        <v>395</v>
      </c>
    </row>
    <row r="17" spans="1:11">
      <c r="A17" s="3" t="s">
        <v>384</v>
      </c>
    </row>
    <row r="18" spans="1:11">
      <c r="A18" s="4" t="s">
        <v>74</v>
      </c>
      <c r="J18" s="7" t="n">
        <v>200000</v>
      </c>
    </row>
    <row r="19" spans="1:11">
      <c r="A19" s="4" t="s">
        <v>249</v>
      </c>
    </row>
    <row r="20" spans="1:11">
      <c r="A20" s="3" t="s">
        <v>384</v>
      </c>
    </row>
    <row r="21" spans="1:11">
      <c r="A21" s="4" t="s">
        <v>396</v>
      </c>
      <c r="I21" s="4" t="s">
        <v>356</v>
      </c>
    </row>
    <row r="22" spans="1:11">
      <c r="A22" s="4" t="s">
        <v>397</v>
      </c>
      <c r="B22" s="5" t="n">
        <v>78218878</v>
      </c>
    </row>
    <row r="23" spans="1:11">
      <c r="A23" s="4" t="s">
        <v>398</v>
      </c>
      <c r="K23" s="8" t="n">
        <v>44.79</v>
      </c>
    </row>
    <row r="24" spans="1:11">
      <c r="A24" s="4" t="s">
        <v>399</v>
      </c>
      <c r="D24" s="4" t="s">
        <v>400</v>
      </c>
    </row>
    <row r="25" spans="1:11">
      <c r="A25" s="4" t="s">
        <v>386</v>
      </c>
      <c r="B25" s="12" t="n">
        <v>3.1152645</v>
      </c>
    </row>
    <row r="26" spans="1:11">
      <c r="A26" s="4" t="s">
        <v>387</v>
      </c>
      <c r="G26" s="7" t="n">
        <v>758</v>
      </c>
      <c r="H26" s="5" t="n">
        <v>31559</v>
      </c>
    </row>
    <row r="27" spans="1:11">
      <c r="A27" s="4" t="s">
        <v>401</v>
      </c>
      <c r="K27" s="7" t="n">
        <v>7315</v>
      </c>
    </row>
    <row r="28" spans="1:11">
      <c r="A28" s="4" t="s">
        <v>80</v>
      </c>
      <c r="G28" s="5" t="n">
        <v>50377</v>
      </c>
    </row>
    <row r="29" spans="1:11">
      <c r="A29" s="4" t="s">
        <v>389</v>
      </c>
      <c r="G29" s="5" t="n">
        <v>11313</v>
      </c>
    </row>
    <row r="30" spans="1:11">
      <c r="A30" s="4" t="s">
        <v>74</v>
      </c>
      <c r="G30" s="5" t="n">
        <v>1001653</v>
      </c>
    </row>
    <row r="31" spans="1:11">
      <c r="A31" s="4" t="s">
        <v>85</v>
      </c>
      <c r="G31" s="5" t="n">
        <v>116887</v>
      </c>
    </row>
    <row r="32" spans="1:11">
      <c r="A32" s="4" t="s">
        <v>390</v>
      </c>
      <c r="D32" s="7" t="n">
        <v>303594</v>
      </c>
      <c r="F32" s="5" t="n">
        <v>303594</v>
      </c>
      <c r="H32" s="5" t="n">
        <v>303594</v>
      </c>
    </row>
    <row r="33" spans="1:11">
      <c r="A33" s="4" t="s">
        <v>391</v>
      </c>
      <c r="D33" s="5" t="n">
        <v>3023585</v>
      </c>
    </row>
    <row r="34" spans="1:11">
      <c r="A34" s="4" t="s">
        <v>392</v>
      </c>
      <c r="D34" s="5" t="n">
        <v>239212</v>
      </c>
      <c r="F34" s="5" t="n">
        <v>239212</v>
      </c>
      <c r="H34" s="5" t="n">
        <v>239212</v>
      </c>
    </row>
    <row r="35" spans="1:11">
      <c r="A35" s="4" t="s">
        <v>393</v>
      </c>
      <c r="D35" s="5" t="n">
        <v>7503</v>
      </c>
      <c r="F35" s="7" t="n">
        <v>7503</v>
      </c>
      <c r="H35" s="7" t="n">
        <v>7503</v>
      </c>
    </row>
    <row r="36" spans="1:11">
      <c r="A36" s="4" t="s">
        <v>402</v>
      </c>
    </row>
    <row r="37" spans="1:11">
      <c r="A37" s="3" t="s">
        <v>384</v>
      </c>
    </row>
    <row r="38" spans="1:11">
      <c r="A38" s="4" t="s">
        <v>372</v>
      </c>
      <c r="D38" s="7" t="n">
        <v>1659465</v>
      </c>
    </row>
    <row r="39" spans="1:11">
      <c r="A39" s="4" t="s">
        <v>403</v>
      </c>
    </row>
    <row r="40" spans="1:11">
      <c r="A40" s="3" t="s">
        <v>384</v>
      </c>
    </row>
    <row r="41" spans="1:11">
      <c r="A41" s="4" t="s">
        <v>401</v>
      </c>
      <c r="K41" s="7" t="n">
        <v>5000</v>
      </c>
    </row>
    <row r="42" spans="1:11">
      <c r="A42" s="4" t="s">
        <v>404</v>
      </c>
    </row>
    <row r="43" spans="1:11">
      <c r="A43" s="3" t="s">
        <v>384</v>
      </c>
    </row>
    <row r="44" spans="1:11">
      <c r="A44" s="4" t="s">
        <v>386</v>
      </c>
      <c r="B44" s="12" t="n">
        <v>3.1152645</v>
      </c>
    </row>
    <row r="45" spans="1:11">
      <c r="A45" s="4" t="s">
        <v>405</v>
      </c>
      <c r="D45" s="4" t="s">
        <v>406</v>
      </c>
      <c r="F45" s="4" t="s">
        <v>406</v>
      </c>
      <c r="H45" s="4" t="s">
        <v>406</v>
      </c>
    </row>
    <row r="46" spans="1:11">
      <c r="A46" s="4" t="s">
        <v>407</v>
      </c>
    </row>
    <row r="47" spans="1:11">
      <c r="A47" s="3" t="s">
        <v>384</v>
      </c>
    </row>
    <row r="48" spans="1:11">
      <c r="A48" s="4" t="s">
        <v>405</v>
      </c>
      <c r="D48" s="4" t="s">
        <v>408</v>
      </c>
      <c r="F48" s="4" t="s">
        <v>408</v>
      </c>
      <c r="H48" s="4" t="s">
        <v>408</v>
      </c>
    </row>
    <row r="49" spans="1:11">
      <c r="A49" s="4" t="s">
        <v>395</v>
      </c>
    </row>
    <row r="50" spans="1:11">
      <c r="A50" s="3" t="s">
        <v>384</v>
      </c>
    </row>
    <row r="51" spans="1:11">
      <c r="A51" s="4" t="s">
        <v>409</v>
      </c>
      <c r="C51" s="5" t="n">
        <v>300000</v>
      </c>
    </row>
    <row r="52" spans="1:11">
      <c r="A52" s="4" t="s">
        <v>410</v>
      </c>
      <c r="C52" s="5" t="n">
        <v>7</v>
      </c>
    </row>
    <row r="53" spans="1:11">
      <c r="A53" s="4" t="s">
        <v>411</v>
      </c>
      <c r="C53" s="5" t="n">
        <v>6</v>
      </c>
    </row>
    <row r="54" spans="1:11">
      <c r="A54" s="4" t="s">
        <v>412</v>
      </c>
      <c r="C54" s="5" t="n">
        <v>1</v>
      </c>
    </row>
    <row r="55" spans="1:11">
      <c r="A55" s="4" t="s">
        <v>252</v>
      </c>
    </row>
    <row r="56" spans="1:11">
      <c r="A56" s="3" t="s">
        <v>384</v>
      </c>
    </row>
    <row r="57" spans="1:11">
      <c r="A57" s="4" t="s">
        <v>387</v>
      </c>
      <c r="H57" s="7" t="n">
        <v>636</v>
      </c>
    </row>
    <row r="58" spans="1:11">
      <c r="A58" s="4" t="s">
        <v>413</v>
      </c>
      <c r="H58" s="5" t="n">
        <v>8</v>
      </c>
    </row>
    <row r="59" spans="1:11">
      <c r="A59" s="4" t="s">
        <v>390</v>
      </c>
      <c r="D59" s="7" t="n">
        <v>5231</v>
      </c>
      <c r="F59" s="7" t="n">
        <v>5231</v>
      </c>
      <c r="H59" s="7" t="n">
        <v>5231</v>
      </c>
    </row>
    <row r="60" spans="1:11">
      <c r="A60" s="4" t="s">
        <v>391</v>
      </c>
      <c r="H60" s="5" t="n">
        <v>5231</v>
      </c>
    </row>
    <row r="61" spans="1:11">
      <c r="A61" s="4" t="s">
        <v>392</v>
      </c>
      <c r="D61" s="5" t="n">
        <v>876</v>
      </c>
      <c r="F61" s="5" t="n">
        <v>876</v>
      </c>
      <c r="H61" s="5" t="n">
        <v>876</v>
      </c>
    </row>
    <row r="62" spans="1:11">
      <c r="A62" s="4" t="s">
        <v>393</v>
      </c>
      <c r="D62" s="5" t="n">
        <v>390</v>
      </c>
      <c r="F62" s="7" t="n">
        <v>390</v>
      </c>
      <c r="H62" s="7" t="n">
        <v>390</v>
      </c>
    </row>
    <row r="63" spans="1:11">
      <c r="A63" s="4" t="s">
        <v>414</v>
      </c>
    </row>
    <row r="64" spans="1:11">
      <c r="A64" s="3" t="s">
        <v>384</v>
      </c>
    </row>
    <row r="65" spans="1:11">
      <c r="A65" s="4" t="s">
        <v>372</v>
      </c>
      <c r="D65" s="5" t="n">
        <v>64000</v>
      </c>
    </row>
    <row r="66" spans="1:11">
      <c r="A66" s="4" t="s">
        <v>415</v>
      </c>
    </row>
    <row r="67" spans="1:11">
      <c r="A67" s="3" t="s">
        <v>384</v>
      </c>
    </row>
    <row r="68" spans="1:11">
      <c r="A68" s="4" t="s">
        <v>372</v>
      </c>
      <c r="D68" s="5" t="n">
        <v>5809</v>
      </c>
    </row>
    <row r="69" spans="1:11">
      <c r="A69" s="4" t="s">
        <v>416</v>
      </c>
    </row>
    <row r="70" spans="1:11">
      <c r="A70" s="3" t="s">
        <v>384</v>
      </c>
    </row>
    <row r="71" spans="1:11">
      <c r="A71" s="4" t="s">
        <v>372</v>
      </c>
      <c r="G71" s="7" t="n">
        <v>56957</v>
      </c>
    </row>
    <row r="72" spans="1:11">
      <c r="A72" s="4" t="s">
        <v>417</v>
      </c>
    </row>
    <row r="73" spans="1:11">
      <c r="A73" s="3" t="s">
        <v>384</v>
      </c>
    </row>
    <row r="74" spans="1:11">
      <c r="A74" s="4" t="s">
        <v>372</v>
      </c>
      <c r="D74" s="7" t="n">
        <v>1729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419</v>
      </c>
      <c r="C1" s="2" t="s">
        <v>1</v>
      </c>
    </row>
    <row r="2" spans="1:4">
      <c r="B2" s="2" t="s">
        <v>72</v>
      </c>
      <c r="C2" s="2" t="s">
        <v>2</v>
      </c>
      <c r="D2" s="2" t="s">
        <v>72</v>
      </c>
    </row>
    <row r="3" spans="1:4">
      <c r="A3" s="3" t="s">
        <v>420</v>
      </c>
    </row>
    <row r="4" spans="1:4">
      <c r="A4" s="4" t="s">
        <v>421</v>
      </c>
      <c r="C4" s="7" t="n">
        <v>347936</v>
      </c>
    </row>
    <row r="5" spans="1:4">
      <c r="A5" s="4" t="s">
        <v>422</v>
      </c>
      <c r="C5" s="5" t="n">
        <v>13460</v>
      </c>
    </row>
    <row r="6" spans="1:4">
      <c r="A6" s="4" t="s">
        <v>423</v>
      </c>
      <c r="C6" s="5" t="n">
        <v>4500</v>
      </c>
    </row>
    <row r="7" spans="1:4">
      <c r="A7" s="4" t="s">
        <v>424</v>
      </c>
      <c r="C7" s="5" t="n">
        <v>422853</v>
      </c>
    </row>
    <row r="8" spans="1:4">
      <c r="A8" s="3" t="s">
        <v>425</v>
      </c>
    </row>
    <row r="9" spans="1:4">
      <c r="A9" s="4" t="s">
        <v>426</v>
      </c>
      <c r="C9" s="5" t="n">
        <v>13264</v>
      </c>
    </row>
    <row r="10" spans="1:4">
      <c r="A10" s="4" t="s">
        <v>28</v>
      </c>
      <c r="C10" s="5" t="n">
        <v>2586</v>
      </c>
    </row>
    <row r="11" spans="1:4">
      <c r="A11" s="4" t="s">
        <v>427</v>
      </c>
      <c r="C11" s="5" t="n">
        <v>128298</v>
      </c>
    </row>
    <row r="12" spans="1:4">
      <c r="A12" s="4" t="s">
        <v>428</v>
      </c>
      <c r="C12" s="5" t="n">
        <v>487</v>
      </c>
    </row>
    <row r="13" spans="1:4">
      <c r="A13" s="4" t="s">
        <v>41</v>
      </c>
      <c r="C13" s="5" t="n">
        <v>-3176</v>
      </c>
    </row>
    <row r="14" spans="1:4">
      <c r="A14" s="4" t="s">
        <v>49</v>
      </c>
      <c r="C14" s="5" t="n">
        <v>-1080</v>
      </c>
    </row>
    <row r="15" spans="1:4">
      <c r="A15" s="4" t="s">
        <v>50</v>
      </c>
      <c r="C15" s="5" t="n">
        <v>-50283</v>
      </c>
    </row>
    <row r="16" spans="1:4">
      <c r="A16" s="4" t="s">
        <v>429</v>
      </c>
      <c r="C16" s="5" t="n">
        <v>154955</v>
      </c>
    </row>
    <row r="17" spans="1:4">
      <c r="A17" s="4" t="s">
        <v>31</v>
      </c>
      <c r="C17" s="5" t="n">
        <v>267898</v>
      </c>
      <c r="D17" s="7" t="n">
        <v>2867148</v>
      </c>
    </row>
    <row r="18" spans="1:4">
      <c r="A18" s="4" t="s">
        <v>430</v>
      </c>
    </row>
    <row r="19" spans="1:4">
      <c r="A19" s="3" t="s">
        <v>425</v>
      </c>
    </row>
    <row r="20" spans="1:4">
      <c r="A20" s="4" t="s">
        <v>431</v>
      </c>
      <c r="C20" s="5" t="n">
        <v>-11119</v>
      </c>
    </row>
    <row r="21" spans="1:4">
      <c r="A21" s="4" t="s">
        <v>416</v>
      </c>
    </row>
    <row r="22" spans="1:4">
      <c r="A22" s="3" t="s">
        <v>420</v>
      </c>
    </row>
    <row r="23" spans="1:4">
      <c r="A23" s="4" t="s">
        <v>372</v>
      </c>
      <c r="C23" s="5" t="n">
        <v>56957</v>
      </c>
    </row>
    <row r="24" spans="1:4">
      <c r="A24" s="4" t="s">
        <v>432</v>
      </c>
    </row>
    <row r="25" spans="1:4">
      <c r="A25" s="3" t="s">
        <v>425</v>
      </c>
    </row>
    <row r="26" spans="1:4">
      <c r="A26" s="4" t="s">
        <v>49</v>
      </c>
      <c r="C26" s="5" t="n">
        <v>-15</v>
      </c>
    </row>
    <row r="27" spans="1:4">
      <c r="A27" s="4" t="s">
        <v>252</v>
      </c>
    </row>
    <row r="28" spans="1:4">
      <c r="A28" s="3" t="s">
        <v>420</v>
      </c>
    </row>
    <row r="29" spans="1:4">
      <c r="A29" s="4" t="s">
        <v>421</v>
      </c>
      <c r="D29" s="5" t="n">
        <v>12541</v>
      </c>
    </row>
    <row r="30" spans="1:4">
      <c r="A30" s="4" t="s">
        <v>424</v>
      </c>
      <c r="D30" s="5" t="n">
        <v>12541</v>
      </c>
    </row>
    <row r="31" spans="1:4">
      <c r="A31" s="3" t="s">
        <v>425</v>
      </c>
    </row>
    <row r="32" spans="1:4">
      <c r="A32" s="4" t="s">
        <v>426</v>
      </c>
      <c r="B32" s="7" t="n">
        <v>486</v>
      </c>
      <c r="D32" s="5" t="n">
        <v>486</v>
      </c>
    </row>
    <row r="33" spans="1:4">
      <c r="A33" s="4" t="s">
        <v>28</v>
      </c>
      <c r="B33" s="5" t="n">
        <v>476</v>
      </c>
      <c r="D33" s="5" t="n">
        <v>476</v>
      </c>
    </row>
    <row r="34" spans="1:4">
      <c r="A34" s="4" t="s">
        <v>427</v>
      </c>
      <c r="B34" s="5" t="n">
        <v>2782</v>
      </c>
      <c r="D34" s="5" t="n">
        <v>2782</v>
      </c>
    </row>
    <row r="35" spans="1:4">
      <c r="A35" s="4" t="s">
        <v>428</v>
      </c>
      <c r="B35" s="5" t="n">
        <v>261</v>
      </c>
      <c r="D35" s="5" t="n">
        <v>261</v>
      </c>
    </row>
    <row r="36" spans="1:4">
      <c r="A36" s="4" t="s">
        <v>41</v>
      </c>
      <c r="B36" s="5" t="n">
        <v>-610</v>
      </c>
      <c r="D36" s="5" t="n">
        <v>-610</v>
      </c>
    </row>
    <row r="37" spans="1:4">
      <c r="A37" s="4" t="s">
        <v>429</v>
      </c>
      <c r="B37" s="5" t="n">
        <v>7310</v>
      </c>
      <c r="D37" s="5" t="n">
        <v>7310</v>
      </c>
    </row>
    <row r="38" spans="1:4">
      <c r="A38" s="4" t="s">
        <v>31</v>
      </c>
      <c r="D38" s="5" t="n">
        <v>5231</v>
      </c>
    </row>
    <row r="39" spans="1:4">
      <c r="A39" s="4" t="s">
        <v>433</v>
      </c>
    </row>
    <row r="40" spans="1:4">
      <c r="A40" s="3" t="s">
        <v>425</v>
      </c>
    </row>
    <row r="41" spans="1:4">
      <c r="A41" s="4" t="s">
        <v>431</v>
      </c>
      <c r="B41" s="5" t="n">
        <v>-741</v>
      </c>
      <c r="D41" s="5" t="n">
        <v>-741</v>
      </c>
    </row>
    <row r="42" spans="1:4">
      <c r="A42" s="4" t="s">
        <v>434</v>
      </c>
    </row>
    <row r="43" spans="1:4">
      <c r="A43" s="3" t="s">
        <v>425</v>
      </c>
    </row>
    <row r="44" spans="1:4">
      <c r="A44" s="4" t="s">
        <v>49</v>
      </c>
      <c r="B44" s="5" t="n">
        <v>-345</v>
      </c>
      <c r="D44" s="5" t="n">
        <v>-345</v>
      </c>
    </row>
    <row r="45" spans="1:4">
      <c r="A45" s="4" t="s">
        <v>249</v>
      </c>
    </row>
    <row r="46" spans="1:4">
      <c r="A46" s="3" t="s">
        <v>420</v>
      </c>
    </row>
    <row r="47" spans="1:4">
      <c r="A47" s="4" t="s">
        <v>435</v>
      </c>
      <c r="B47" s="5" t="n">
        <v>3503162</v>
      </c>
    </row>
    <row r="48" spans="1:4">
      <c r="A48" s="4" t="s">
        <v>436</v>
      </c>
      <c r="B48" s="5" t="n">
        <v>-65768</v>
      </c>
      <c r="D48" s="5" t="n">
        <v>-65768</v>
      </c>
    </row>
    <row r="49" spans="1:4">
      <c r="A49" s="4" t="s">
        <v>424</v>
      </c>
      <c r="B49" s="5" t="n">
        <v>5232436</v>
      </c>
    </row>
    <row r="50" spans="1:4">
      <c r="A50" s="4" t="s">
        <v>437</v>
      </c>
      <c r="B50" s="5" t="n">
        <v>5166668</v>
      </c>
    </row>
    <row r="51" spans="1:4">
      <c r="A51" s="3" t="s">
        <v>425</v>
      </c>
    </row>
    <row r="52" spans="1:4">
      <c r="A52" s="4" t="s">
        <v>426</v>
      </c>
      <c r="B52" s="5" t="n">
        <v>231709</v>
      </c>
      <c r="D52" s="5" t="n">
        <v>231709</v>
      </c>
    </row>
    <row r="53" spans="1:4">
      <c r="A53" s="4" t="s">
        <v>28</v>
      </c>
      <c r="B53" s="5" t="n">
        <v>28623</v>
      </c>
      <c r="D53" s="5" t="n">
        <v>28623</v>
      </c>
    </row>
    <row r="54" spans="1:4">
      <c r="A54" s="4" t="s">
        <v>427</v>
      </c>
      <c r="B54" s="5" t="n">
        <v>2063011</v>
      </c>
      <c r="D54" s="5" t="n">
        <v>2063011</v>
      </c>
    </row>
    <row r="55" spans="1:4">
      <c r="A55" s="4" t="s">
        <v>428</v>
      </c>
      <c r="B55" s="5" t="n">
        <v>4491</v>
      </c>
      <c r="D55" s="5" t="n">
        <v>4491</v>
      </c>
    </row>
    <row r="56" spans="1:4">
      <c r="A56" s="4" t="s">
        <v>41</v>
      </c>
      <c r="B56" s="5" t="n">
        <v>-35635</v>
      </c>
      <c r="D56" s="5" t="n">
        <v>-35635</v>
      </c>
    </row>
    <row r="57" spans="1:4">
      <c r="A57" s="4" t="s">
        <v>49</v>
      </c>
      <c r="B57" s="5" t="n">
        <v>-185774</v>
      </c>
      <c r="D57" s="5" t="n">
        <v>-185774</v>
      </c>
    </row>
    <row r="58" spans="1:4">
      <c r="A58" s="4" t="s">
        <v>50</v>
      </c>
      <c r="B58" s="5" t="n">
        <v>-329552</v>
      </c>
      <c r="D58" s="5" t="n">
        <v>-329552</v>
      </c>
    </row>
    <row r="59" spans="1:4">
      <c r="A59" s="4" t="s">
        <v>429</v>
      </c>
      <c r="B59" s="5" t="n">
        <v>2143083</v>
      </c>
      <c r="D59" s="5" t="n">
        <v>2143083</v>
      </c>
    </row>
    <row r="60" spans="1:4">
      <c r="A60" s="4" t="s">
        <v>31</v>
      </c>
      <c r="B60" s="5" t="n">
        <v>3023585</v>
      </c>
    </row>
    <row r="61" spans="1:4">
      <c r="A61" s="4" t="s">
        <v>438</v>
      </c>
    </row>
    <row r="62" spans="1:4">
      <c r="A62" s="3" t="s">
        <v>425</v>
      </c>
    </row>
    <row r="63" spans="1:4">
      <c r="A63" s="4" t="s">
        <v>428</v>
      </c>
      <c r="B63" s="5" t="n">
        <v>16551</v>
      </c>
      <c r="D63" s="5" t="n">
        <v>16551</v>
      </c>
    </row>
    <row r="64" spans="1:4">
      <c r="A64" s="4" t="s">
        <v>439</v>
      </c>
    </row>
    <row r="65" spans="1:4">
      <c r="A65" s="3" t="s">
        <v>425</v>
      </c>
    </row>
    <row r="66" spans="1:4">
      <c r="A66" s="4" t="s">
        <v>431</v>
      </c>
      <c r="B66" s="5" t="n">
        <v>-264992</v>
      </c>
      <c r="D66" s="5" t="n">
        <v>-264992</v>
      </c>
    </row>
    <row r="67" spans="1:4">
      <c r="A67" s="4" t="s">
        <v>440</v>
      </c>
    </row>
    <row r="68" spans="1:4">
      <c r="A68" s="3" t="s">
        <v>420</v>
      </c>
    </row>
    <row r="69" spans="1:4">
      <c r="A69" s="4" t="s">
        <v>372</v>
      </c>
      <c r="B69" s="5" t="n">
        <v>1729274</v>
      </c>
    </row>
    <row r="70" spans="1:4">
      <c r="A70" s="4" t="s">
        <v>441</v>
      </c>
    </row>
    <row r="71" spans="1:4">
      <c r="A71" s="3" t="s">
        <v>425</v>
      </c>
    </row>
    <row r="72" spans="1:4">
      <c r="A72" s="4" t="s">
        <v>49</v>
      </c>
      <c r="B72" s="5" t="n">
        <v>-19412</v>
      </c>
      <c r="D72" s="5" t="n">
        <v>-19412</v>
      </c>
    </row>
    <row r="73" spans="1:4">
      <c r="A73" s="4" t="s">
        <v>442</v>
      </c>
    </row>
    <row r="74" spans="1:4">
      <c r="A74" s="3" t="s">
        <v>425</v>
      </c>
    </row>
    <row r="75" spans="1:4">
      <c r="A75" s="4" t="s">
        <v>443</v>
      </c>
      <c r="C75" s="5" t="n">
        <v>31700</v>
      </c>
    </row>
    <row r="76" spans="1:4">
      <c r="A76" s="4" t="s">
        <v>444</v>
      </c>
    </row>
    <row r="77" spans="1:4">
      <c r="A77" s="3" t="s">
        <v>425</v>
      </c>
    </row>
    <row r="78" spans="1:4">
      <c r="A78" s="4" t="s">
        <v>443</v>
      </c>
      <c r="B78" s="5" t="n">
        <v>223885</v>
      </c>
      <c r="D78" s="5" t="n">
        <v>223885</v>
      </c>
    </row>
    <row r="79" spans="1:4">
      <c r="A79" s="4" t="s">
        <v>445</v>
      </c>
    </row>
    <row r="80" spans="1:4">
      <c r="A80" s="3" t="s">
        <v>425</v>
      </c>
    </row>
    <row r="81" spans="1:4">
      <c r="A81" s="4" t="s">
        <v>443</v>
      </c>
      <c r="C81" s="5" t="n">
        <v>17032</v>
      </c>
    </row>
    <row r="82" spans="1:4">
      <c r="A82" s="4" t="s">
        <v>446</v>
      </c>
    </row>
    <row r="83" spans="1:4">
      <c r="A83" s="3" t="s">
        <v>425</v>
      </c>
    </row>
    <row r="84" spans="1:4">
      <c r="A84" s="4" t="s">
        <v>443</v>
      </c>
      <c r="B84" s="5" t="n">
        <v>5001</v>
      </c>
      <c r="D84" s="5" t="n">
        <v>5001</v>
      </c>
    </row>
    <row r="85" spans="1:4">
      <c r="A85" s="4" t="s">
        <v>447</v>
      </c>
    </row>
    <row r="86" spans="1:4">
      <c r="A86" s="3" t="s">
        <v>425</v>
      </c>
    </row>
    <row r="87" spans="1:4">
      <c r="A87" s="4" t="s">
        <v>443</v>
      </c>
      <c r="B87" s="5" t="n">
        <v>191679</v>
      </c>
      <c r="D87" s="5" t="n">
        <v>191679</v>
      </c>
    </row>
    <row r="88" spans="1:4">
      <c r="A88" s="4" t="s">
        <v>448</v>
      </c>
    </row>
    <row r="89" spans="1:4">
      <c r="A89" s="3" t="s">
        <v>425</v>
      </c>
    </row>
    <row r="90" spans="1:4">
      <c r="A90" s="4" t="s">
        <v>443</v>
      </c>
      <c r="C90" s="7" t="n">
        <v>27261</v>
      </c>
    </row>
    <row r="91" spans="1:4">
      <c r="A91" s="4" t="s">
        <v>449</v>
      </c>
    </row>
    <row r="92" spans="1:4">
      <c r="A92" s="3" t="s">
        <v>425</v>
      </c>
    </row>
    <row r="93" spans="1:4">
      <c r="A93" s="4" t="s">
        <v>443</v>
      </c>
      <c r="B93" s="7" t="n">
        <v>218499</v>
      </c>
      <c r="D93" s="7" t="n">
        <v>21849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0</v>
      </c>
      <c r="B1" s="2" t="s">
        <v>1</v>
      </c>
    </row>
    <row r="2" spans="1:2">
      <c r="B2" s="2" t="s">
        <v>451</v>
      </c>
    </row>
    <row r="3" spans="1:2">
      <c r="A3" s="3" t="s">
        <v>384</v>
      </c>
    </row>
    <row r="4" spans="1:2">
      <c r="A4" s="4" t="s">
        <v>452</v>
      </c>
      <c r="B4" s="7" t="n">
        <v>2051327</v>
      </c>
    </row>
    <row r="5" spans="1:2">
      <c r="A5" s="4" t="s">
        <v>453</v>
      </c>
      <c r="B5" s="7" t="n">
        <v>178058</v>
      </c>
    </row>
    <row r="6" spans="1:2">
      <c r="A6" s="4" t="s">
        <v>454</v>
      </c>
      <c r="B6" s="8" t="n">
        <v>0.68</v>
      </c>
    </row>
    <row r="7" spans="1:2">
      <c r="A7" s="4" t="s">
        <v>455</v>
      </c>
      <c r="B7" s="8" t="n">
        <v>0.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56</v>
      </c>
      <c r="B1" s="2" t="s">
        <v>1</v>
      </c>
    </row>
    <row r="2" spans="1:2">
      <c r="B2" s="2" t="s">
        <v>380</v>
      </c>
    </row>
    <row r="3" spans="1:2">
      <c r="A3" s="3" t="s">
        <v>209</v>
      </c>
    </row>
    <row r="4" spans="1:2">
      <c r="A4" s="4" t="s">
        <v>457</v>
      </c>
      <c r="B4" s="7" t="n">
        <v>25532</v>
      </c>
    </row>
    <row r="5" spans="1:2">
      <c r="A5" s="4" t="s">
        <v>458</v>
      </c>
      <c r="B5" s="5" t="n">
        <v>4500</v>
      </c>
    </row>
    <row r="6" spans="1:2">
      <c r="A6" s="4" t="s">
        <v>459</v>
      </c>
      <c r="B6" s="7" t="n">
        <v>438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25</v>
      </c>
      <c r="B3" s="7" t="n">
        <v>347</v>
      </c>
      <c r="C3" s="7" t="n">
        <v>42</v>
      </c>
    </row>
    <row r="4" spans="1:3">
      <c r="A4" s="4" t="s">
        <v>426</v>
      </c>
      <c r="B4" s="5" t="n">
        <v>7405</v>
      </c>
      <c r="C4" s="5" t="n">
        <v>5726</v>
      </c>
    </row>
    <row r="5" spans="1:3">
      <c r="A5" s="4" t="s">
        <v>462</v>
      </c>
      <c r="B5" s="5" t="n">
        <v>979</v>
      </c>
      <c r="C5" s="5" t="n">
        <v>571</v>
      </c>
    </row>
    <row r="6" spans="1:3">
      <c r="A6" s="4" t="s">
        <v>27</v>
      </c>
      <c r="B6" s="5" t="n">
        <v>8731</v>
      </c>
      <c r="C6" s="5" t="n">
        <v>6339</v>
      </c>
    </row>
    <row r="7" spans="1:3">
      <c r="A7" s="3" t="s">
        <v>463</v>
      </c>
    </row>
    <row r="8" spans="1:3">
      <c r="A8" s="4" t="s">
        <v>427</v>
      </c>
      <c r="B8" s="5" t="n">
        <v>62211</v>
      </c>
      <c r="C8" s="5" t="n">
        <v>33624</v>
      </c>
    </row>
    <row r="9" spans="1:3">
      <c r="A9" s="4" t="s">
        <v>31</v>
      </c>
      <c r="B9" s="5" t="n">
        <v>17215</v>
      </c>
      <c r="C9" s="5" t="n">
        <v>244</v>
      </c>
    </row>
    <row r="10" spans="1:3">
      <c r="A10" s="4" t="s">
        <v>428</v>
      </c>
      <c r="B10" s="5" t="n">
        <v>22</v>
      </c>
      <c r="C10" s="5" t="n">
        <v>121</v>
      </c>
    </row>
    <row r="11" spans="1:3">
      <c r="A11" s="4" t="s">
        <v>34</v>
      </c>
      <c r="B11" s="5" t="n">
        <v>79448</v>
      </c>
      <c r="C11" s="5" t="n">
        <v>33989</v>
      </c>
    </row>
    <row r="12" spans="1:3">
      <c r="A12" s="3" t="s">
        <v>464</v>
      </c>
    </row>
    <row r="13" spans="1:3">
      <c r="A13" s="4" t="s">
        <v>38</v>
      </c>
      <c r="B13" s="5" t="n">
        <v>2789</v>
      </c>
      <c r="C13" s="5" t="n">
        <v>1320</v>
      </c>
    </row>
    <row r="14" spans="1:3">
      <c r="A14" s="4" t="s">
        <v>40</v>
      </c>
      <c r="B14" s="5" t="n">
        <v>885</v>
      </c>
      <c r="C14" s="5" t="n">
        <v>1811</v>
      </c>
    </row>
    <row r="15" spans="1:3">
      <c r="A15" s="4" t="s">
        <v>41</v>
      </c>
      <c r="B15" s="5" t="n">
        <v>2691</v>
      </c>
      <c r="C15" s="5" t="n">
        <v>252</v>
      </c>
    </row>
    <row r="16" spans="1:3">
      <c r="A16" s="4" t="s">
        <v>43</v>
      </c>
      <c r="B16" s="5" t="n">
        <v>6365</v>
      </c>
      <c r="C16" s="7" t="n">
        <v>3383</v>
      </c>
    </row>
    <row r="17" spans="1:3">
      <c r="A17" s="3" t="s">
        <v>465</v>
      </c>
    </row>
    <row r="18" spans="1:3">
      <c r="A18" s="4" t="s">
        <v>466</v>
      </c>
      <c r="B18" s="7" t="n">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s>
  <sheetData>
    <row r="1" spans="1:6">
      <c r="A1" s="1" t="s">
        <v>467</v>
      </c>
      <c r="B1" s="2" t="s">
        <v>1</v>
      </c>
      <c r="C1" s="2" t="s">
        <v>326</v>
      </c>
    </row>
    <row r="2" spans="1:6">
      <c r="B2" s="2" t="s">
        <v>468</v>
      </c>
      <c r="C2" s="2" t="s">
        <v>340</v>
      </c>
      <c r="D2" s="2" t="s">
        <v>469</v>
      </c>
      <c r="E2" s="2" t="s">
        <v>379</v>
      </c>
      <c r="F2" s="2" t="s">
        <v>470</v>
      </c>
    </row>
    <row r="3" spans="1:6">
      <c r="A3" s="3" t="s">
        <v>471</v>
      </c>
    </row>
    <row r="4" spans="1:6">
      <c r="A4" s="4" t="s">
        <v>472</v>
      </c>
      <c r="B4" s="5" t="n">
        <v>6</v>
      </c>
    </row>
    <row r="5" spans="1:6">
      <c r="A5" s="4" t="s">
        <v>331</v>
      </c>
      <c r="B5" s="7" t="n">
        <v>77343</v>
      </c>
    </row>
    <row r="6" spans="1:6">
      <c r="A6" s="4" t="s">
        <v>31</v>
      </c>
      <c r="B6" s="5" t="n">
        <v>4589573</v>
      </c>
      <c r="C6" s="7" t="n">
        <v>4390261</v>
      </c>
      <c r="E6" s="7" t="n">
        <v>4299463</v>
      </c>
      <c r="F6" s="7" t="n">
        <v>1422825</v>
      </c>
    </row>
    <row r="7" spans="1:6">
      <c r="A7" s="4" t="s">
        <v>30</v>
      </c>
      <c r="B7" s="5" t="n">
        <v>4729335</v>
      </c>
      <c r="C7" s="5" t="n">
        <v>4738055</v>
      </c>
    </row>
    <row r="8" spans="1:6">
      <c r="A8" s="4" t="s">
        <v>473</v>
      </c>
      <c r="B8" s="7" t="n">
        <v>216392</v>
      </c>
      <c r="C8" s="5" t="n">
        <v>216392</v>
      </c>
    </row>
    <row r="9" spans="1:6">
      <c r="A9" s="4" t="s">
        <v>474</v>
      </c>
    </row>
    <row r="10" spans="1:6">
      <c r="A10" s="3" t="s">
        <v>471</v>
      </c>
    </row>
    <row r="11" spans="1:6">
      <c r="A11" s="4" t="s">
        <v>475</v>
      </c>
      <c r="B11" s="4" t="s">
        <v>476</v>
      </c>
    </row>
    <row r="12" spans="1:6">
      <c r="A12" s="4" t="s">
        <v>445</v>
      </c>
    </row>
    <row r="13" spans="1:6">
      <c r="A13" s="3" t="s">
        <v>471</v>
      </c>
    </row>
    <row r="14" spans="1:6">
      <c r="A14" s="4" t="s">
        <v>475</v>
      </c>
      <c r="B14" s="4" t="s">
        <v>477</v>
      </c>
    </row>
    <row r="15" spans="1:6">
      <c r="A15" s="4" t="s">
        <v>478</v>
      </c>
    </row>
    <row r="16" spans="1:6">
      <c r="A16" s="3" t="s">
        <v>471</v>
      </c>
    </row>
    <row r="17" spans="1:6">
      <c r="A17" s="4" t="s">
        <v>475</v>
      </c>
      <c r="B17" s="4" t="s">
        <v>479</v>
      </c>
    </row>
    <row r="18" spans="1:6">
      <c r="A18" s="4" t="s">
        <v>335</v>
      </c>
    </row>
    <row r="19" spans="1:6">
      <c r="A19" s="3" t="s">
        <v>471</v>
      </c>
    </row>
    <row r="20" spans="1:6">
      <c r="A20" s="4" t="s">
        <v>399</v>
      </c>
      <c r="B20" s="4" t="s">
        <v>480</v>
      </c>
    </row>
    <row r="21" spans="1:6">
      <c r="A21" s="4" t="s">
        <v>331</v>
      </c>
      <c r="B21" s="7" t="n">
        <v>77343</v>
      </c>
      <c r="C21" s="5" t="n">
        <v>0</v>
      </c>
    </row>
    <row r="22" spans="1:6">
      <c r="A22" s="4" t="s">
        <v>31</v>
      </c>
      <c r="C22" s="5" t="n">
        <v>77343</v>
      </c>
      <c r="D22" s="7" t="n">
        <v>77343</v>
      </c>
      <c r="E22" s="7" t="n">
        <v>77343</v>
      </c>
      <c r="F22" s="7" t="n">
        <v>77343</v>
      </c>
    </row>
    <row r="23" spans="1:6">
      <c r="A23" s="4" t="s">
        <v>481</v>
      </c>
    </row>
    <row r="24" spans="1:6">
      <c r="A24" s="3" t="s">
        <v>471</v>
      </c>
    </row>
    <row r="25" spans="1:6">
      <c r="A25" s="4" t="s">
        <v>473</v>
      </c>
      <c r="B25" s="7" t="n">
        <v>21348</v>
      </c>
      <c r="C25" s="7" t="n">
        <v>21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483</v>
      </c>
    </row>
    <row r="3" spans="1:3">
      <c r="A3" s="4" t="s">
        <v>484</v>
      </c>
      <c r="B3" s="7" t="n">
        <v>1155006</v>
      </c>
      <c r="C3" s="7" t="n">
        <v>1090809</v>
      </c>
    </row>
    <row r="4" spans="1:3">
      <c r="A4" s="4" t="s">
        <v>485</v>
      </c>
      <c r="B4" s="5" t="n">
        <v>1409905</v>
      </c>
      <c r="C4" s="5" t="n">
        <v>1345708</v>
      </c>
    </row>
    <row r="5" spans="1:3">
      <c r="A5" s="4" t="s">
        <v>486</v>
      </c>
      <c r="B5" s="5" t="n">
        <v>254899</v>
      </c>
      <c r="C5" s="5" t="n">
        <v>254899</v>
      </c>
    </row>
    <row r="6" spans="1:3">
      <c r="A6" s="4" t="s">
        <v>487</v>
      </c>
      <c r="B6" s="5" t="n">
        <v>-287611</v>
      </c>
      <c r="C6" s="5" t="n">
        <v>-240043</v>
      </c>
    </row>
    <row r="7" spans="1:3">
      <c r="A7" s="4" t="s">
        <v>488</v>
      </c>
      <c r="B7" s="5" t="n">
        <v>-38507</v>
      </c>
      <c r="C7" s="5" t="n">
        <v>-38507</v>
      </c>
    </row>
    <row r="8" spans="1:3">
      <c r="A8" s="4" t="s">
        <v>489</v>
      </c>
      <c r="B8" s="5" t="n">
        <v>867395</v>
      </c>
      <c r="C8" s="5" t="n">
        <v>850766</v>
      </c>
    </row>
    <row r="9" spans="1:3">
      <c r="A9" s="4" t="s">
        <v>490</v>
      </c>
      <c r="B9" s="5" t="n">
        <v>1083787</v>
      </c>
      <c r="C9" s="5" t="n">
        <v>1067158</v>
      </c>
    </row>
    <row r="10" spans="1:3">
      <c r="A10" s="4" t="s">
        <v>473</v>
      </c>
      <c r="B10" s="5" t="n">
        <v>216392</v>
      </c>
      <c r="C10" s="5" t="n">
        <v>216392</v>
      </c>
    </row>
    <row r="11" spans="1:3">
      <c r="A11" s="4" t="s">
        <v>491</v>
      </c>
    </row>
    <row r="12" spans="1:3">
      <c r="A12" s="3" t="s">
        <v>483</v>
      </c>
    </row>
    <row r="13" spans="1:3">
      <c r="A13" s="4" t="s">
        <v>486</v>
      </c>
      <c r="B13" s="5" t="n">
        <v>152761</v>
      </c>
      <c r="C13" s="5" t="n">
        <v>152761</v>
      </c>
    </row>
    <row r="14" spans="1:3">
      <c r="A14" s="4" t="s">
        <v>488</v>
      </c>
      <c r="C14" s="4" t="s">
        <v>53</v>
      </c>
    </row>
    <row r="15" spans="1:3">
      <c r="A15" s="4" t="s">
        <v>473</v>
      </c>
      <c r="B15" s="5" t="n">
        <v>152761</v>
      </c>
      <c r="C15" s="5" t="n">
        <v>152761</v>
      </c>
    </row>
    <row r="16" spans="1:3">
      <c r="A16" s="4" t="s">
        <v>492</v>
      </c>
    </row>
    <row r="17" spans="1:3">
      <c r="A17" s="3" t="s">
        <v>483</v>
      </c>
    </row>
    <row r="18" spans="1:3">
      <c r="A18" s="4" t="s">
        <v>486</v>
      </c>
      <c r="B18" s="5" t="n">
        <v>42283</v>
      </c>
      <c r="C18" s="5" t="n">
        <v>42283</v>
      </c>
    </row>
    <row r="19" spans="1:3">
      <c r="A19" s="4" t="s">
        <v>488</v>
      </c>
      <c r="C19" s="4" t="s">
        <v>53</v>
      </c>
    </row>
    <row r="20" spans="1:3">
      <c r="A20" s="4" t="s">
        <v>473</v>
      </c>
      <c r="B20" s="5" t="n">
        <v>42283</v>
      </c>
      <c r="C20" s="5" t="n">
        <v>42283</v>
      </c>
    </row>
    <row r="21" spans="1:3">
      <c r="A21" s="4" t="s">
        <v>481</v>
      </c>
    </row>
    <row r="22" spans="1:3">
      <c r="A22" s="3" t="s">
        <v>483</v>
      </c>
    </row>
    <row r="23" spans="1:3">
      <c r="A23" s="4" t="s">
        <v>486</v>
      </c>
      <c r="B23" s="5" t="n">
        <v>59855</v>
      </c>
      <c r="C23" s="5" t="n">
        <v>59855</v>
      </c>
    </row>
    <row r="24" spans="1:3">
      <c r="A24" s="4" t="s">
        <v>488</v>
      </c>
      <c r="B24" s="5" t="n">
        <v>-38507</v>
      </c>
      <c r="C24" s="5" t="n">
        <v>-38507</v>
      </c>
    </row>
    <row r="25" spans="1:3">
      <c r="A25" s="4" t="s">
        <v>473</v>
      </c>
      <c r="B25" s="5" t="n">
        <v>21348</v>
      </c>
      <c r="C25" s="5" t="n">
        <v>21348</v>
      </c>
    </row>
    <row r="26" spans="1:3">
      <c r="A26" s="4" t="s">
        <v>474</v>
      </c>
    </row>
    <row r="27" spans="1:3">
      <c r="A27" s="3" t="s">
        <v>483</v>
      </c>
    </row>
    <row r="28" spans="1:3">
      <c r="A28" s="4" t="s">
        <v>484</v>
      </c>
      <c r="B28" s="5" t="n">
        <v>452025</v>
      </c>
      <c r="C28" s="5" t="n">
        <v>428783</v>
      </c>
    </row>
    <row r="29" spans="1:3">
      <c r="A29" s="4" t="s">
        <v>487</v>
      </c>
      <c r="B29" s="5" t="n">
        <v>-103551</v>
      </c>
      <c r="C29" s="5" t="n">
        <v>-86552</v>
      </c>
    </row>
    <row r="30" spans="1:3">
      <c r="A30" s="4" t="s">
        <v>489</v>
      </c>
      <c r="B30" s="5" t="n">
        <v>348474</v>
      </c>
      <c r="C30" s="5" t="n">
        <v>342231</v>
      </c>
    </row>
    <row r="31" spans="1:3">
      <c r="A31" s="4" t="s">
        <v>445</v>
      </c>
    </row>
    <row r="32" spans="1:3">
      <c r="A32" s="3" t="s">
        <v>483</v>
      </c>
    </row>
    <row r="33" spans="1:3">
      <c r="A33" s="4" t="s">
        <v>484</v>
      </c>
      <c r="B33" s="5" t="n">
        <v>387209</v>
      </c>
      <c r="C33" s="5" t="n">
        <v>371203</v>
      </c>
    </row>
    <row r="34" spans="1:3">
      <c r="A34" s="4" t="s">
        <v>487</v>
      </c>
      <c r="B34" s="5" t="n">
        <v>-155341</v>
      </c>
      <c r="C34" s="5" t="n">
        <v>-131525</v>
      </c>
    </row>
    <row r="35" spans="1:3">
      <c r="A35" s="4" t="s">
        <v>489</v>
      </c>
      <c r="B35" s="5" t="n">
        <v>231868</v>
      </c>
      <c r="C35" s="5" t="n">
        <v>239678</v>
      </c>
    </row>
    <row r="36" spans="1:3">
      <c r="A36" s="4" t="s">
        <v>478</v>
      </c>
    </row>
    <row r="37" spans="1:3">
      <c r="A37" s="3" t="s">
        <v>483</v>
      </c>
    </row>
    <row r="38" spans="1:3">
      <c r="A38" s="4" t="s">
        <v>484</v>
      </c>
      <c r="B38" s="5" t="n">
        <v>315772</v>
      </c>
      <c r="C38" s="5" t="n">
        <v>290823</v>
      </c>
    </row>
    <row r="39" spans="1:3">
      <c r="A39" s="4" t="s">
        <v>487</v>
      </c>
      <c r="B39" s="5" t="n">
        <v>-28719</v>
      </c>
      <c r="C39" s="5" t="n">
        <v>-21966</v>
      </c>
    </row>
    <row r="40" spans="1:3">
      <c r="A40" s="4" t="s">
        <v>489</v>
      </c>
      <c r="B40" s="7" t="n">
        <v>287053</v>
      </c>
      <c r="C40" s="7" t="n">
        <v>2688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80</v>
      </c>
    </row>
    <row r="2" spans="1:2">
      <c r="A2" s="3" t="s">
        <v>212</v>
      </c>
    </row>
    <row r="3" spans="1:2">
      <c r="A3" s="4" t="s">
        <v>494</v>
      </c>
      <c r="B3" s="7" t="n">
        <v>100344</v>
      </c>
    </row>
    <row r="4" spans="1:2">
      <c r="A4" s="4" t="s">
        <v>495</v>
      </c>
      <c r="B4" s="5" t="n">
        <v>93108</v>
      </c>
    </row>
    <row r="5" spans="1:2">
      <c r="A5" s="4" t="s">
        <v>496</v>
      </c>
      <c r="B5" s="5" t="n">
        <v>83147</v>
      </c>
    </row>
    <row r="6" spans="1:2">
      <c r="A6" s="4" t="s">
        <v>497</v>
      </c>
      <c r="B6" s="5" t="n">
        <v>75471</v>
      </c>
    </row>
    <row r="7" spans="1:2">
      <c r="A7" s="4" t="s">
        <v>498</v>
      </c>
      <c r="B7" s="7" t="n">
        <v>667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6"/>
    <col customWidth="1" max="5" min="5" width="15"/>
    <col customWidth="1" max="6" min="6" width="14"/>
    <col customWidth="1" max="7" min="7" width="14"/>
    <col customWidth="1" max="8" min="8" width="15"/>
    <col customWidth="1" max="9" min="9" width="14"/>
  </cols>
  <sheetData>
    <row r="1" spans="1:9">
      <c r="A1" s="1" t="s">
        <v>499</v>
      </c>
      <c r="C1" s="2" t="s">
        <v>419</v>
      </c>
      <c r="D1" s="2" t="s">
        <v>71</v>
      </c>
      <c r="E1" s="2" t="s">
        <v>1</v>
      </c>
    </row>
    <row r="2" spans="1:9">
      <c r="C2" s="2" t="s">
        <v>72</v>
      </c>
      <c r="D2" s="2" t="s">
        <v>2</v>
      </c>
      <c r="E2" s="2" t="s">
        <v>2</v>
      </c>
      <c r="F2" s="2" t="s">
        <v>72</v>
      </c>
      <c r="G2" s="2" t="s">
        <v>500</v>
      </c>
      <c r="H2" s="2" t="s">
        <v>23</v>
      </c>
      <c r="I2" s="2" t="s">
        <v>328</v>
      </c>
    </row>
    <row r="3" spans="1:9">
      <c r="A3" s="3" t="s">
        <v>501</v>
      </c>
    </row>
    <row r="4" spans="1:9">
      <c r="A4" s="4" t="s">
        <v>502</v>
      </c>
      <c r="D4" s="7" t="n">
        <v>3991860000</v>
      </c>
      <c r="E4" s="7" t="n">
        <v>3991860000</v>
      </c>
      <c r="H4" s="7" t="n">
        <v>3632692000</v>
      </c>
    </row>
    <row r="5" spans="1:9">
      <c r="A5" s="4" t="s">
        <v>179</v>
      </c>
      <c r="E5" s="5" t="n">
        <v>3519000</v>
      </c>
      <c r="F5" s="7" t="n">
        <v>12941000</v>
      </c>
    </row>
    <row r="6" spans="1:9">
      <c r="A6" s="4" t="s">
        <v>503</v>
      </c>
      <c r="C6" s="7" t="n">
        <v>55624000</v>
      </c>
      <c r="D6" s="5" t="n">
        <v>399741000</v>
      </c>
      <c r="E6" s="5" t="n">
        <v>399741000</v>
      </c>
      <c r="F6" s="7" t="n">
        <v>55624000</v>
      </c>
      <c r="H6" s="5" t="n">
        <v>154382000</v>
      </c>
      <c r="I6" s="7" t="n">
        <v>10974000</v>
      </c>
    </row>
    <row r="7" spans="1:9">
      <c r="A7" s="4" t="s">
        <v>504</v>
      </c>
    </row>
    <row r="8" spans="1:9">
      <c r="A8" s="3" t="s">
        <v>501</v>
      </c>
    </row>
    <row r="9" spans="1:9">
      <c r="A9" s="4" t="s">
        <v>372</v>
      </c>
      <c r="C9" s="5" t="n">
        <v>1659465000</v>
      </c>
    </row>
    <row r="10" spans="1:9">
      <c r="A10" s="4" t="s">
        <v>505</v>
      </c>
    </row>
    <row r="11" spans="1:9">
      <c r="A11" s="3" t="s">
        <v>501</v>
      </c>
    </row>
    <row r="12" spans="1:9">
      <c r="A12" s="4" t="s">
        <v>502</v>
      </c>
      <c r="B12" s="4" t="s">
        <v>506</v>
      </c>
      <c r="D12" s="7" t="n">
        <v>256995000</v>
      </c>
      <c r="E12" s="7" t="n">
        <v>256995000</v>
      </c>
      <c r="H12" s="5" t="n">
        <v>310582000</v>
      </c>
    </row>
    <row r="13" spans="1:9">
      <c r="A13" s="4" t="s">
        <v>507</v>
      </c>
    </row>
    <row r="14" spans="1:9">
      <c r="A14" s="3" t="s">
        <v>501</v>
      </c>
    </row>
    <row r="15" spans="1:9">
      <c r="A15" s="4" t="s">
        <v>508</v>
      </c>
      <c r="B15" s="4" t="s">
        <v>506</v>
      </c>
      <c r="D15" s="4" t="s">
        <v>509</v>
      </c>
      <c r="E15" s="4" t="s">
        <v>509</v>
      </c>
    </row>
    <row r="16" spans="1:9">
      <c r="A16" s="4" t="s">
        <v>510</v>
      </c>
    </row>
    <row r="17" spans="1:9">
      <c r="A17" s="3" t="s">
        <v>501</v>
      </c>
    </row>
    <row r="18" spans="1:9">
      <c r="A18" s="4" t="s">
        <v>508</v>
      </c>
      <c r="B18" s="4" t="s">
        <v>506</v>
      </c>
      <c r="D18" s="4" t="s">
        <v>511</v>
      </c>
      <c r="E18" s="4" t="s">
        <v>511</v>
      </c>
    </row>
    <row r="19" spans="1:9">
      <c r="A19" s="4" t="s">
        <v>512</v>
      </c>
    </row>
    <row r="20" spans="1:9">
      <c r="A20" s="3" t="s">
        <v>501</v>
      </c>
    </row>
    <row r="21" spans="1:9">
      <c r="A21" s="4" t="s">
        <v>502</v>
      </c>
      <c r="B21" s="4" t="s">
        <v>506</v>
      </c>
      <c r="D21" s="7" t="n">
        <v>95430000</v>
      </c>
      <c r="E21" s="7" t="n">
        <v>95430000</v>
      </c>
      <c r="H21" s="5" t="n">
        <v>95430000</v>
      </c>
    </row>
    <row r="22" spans="1:9">
      <c r="A22" s="4" t="s">
        <v>513</v>
      </c>
    </row>
    <row r="23" spans="1:9">
      <c r="A23" s="3" t="s">
        <v>501</v>
      </c>
    </row>
    <row r="24" spans="1:9">
      <c r="A24" s="4" t="s">
        <v>508</v>
      </c>
      <c r="B24" s="4" t="s">
        <v>506</v>
      </c>
      <c r="D24" s="4" t="s">
        <v>514</v>
      </c>
      <c r="E24" s="4" t="s">
        <v>514</v>
      </c>
    </row>
    <row r="25" spans="1:9">
      <c r="A25" s="4" t="s">
        <v>515</v>
      </c>
    </row>
    <row r="26" spans="1:9">
      <c r="A26" s="3" t="s">
        <v>501</v>
      </c>
    </row>
    <row r="27" spans="1:9">
      <c r="A27" s="4" t="s">
        <v>508</v>
      </c>
      <c r="B27" s="4" t="s">
        <v>506</v>
      </c>
      <c r="D27" s="4" t="s">
        <v>516</v>
      </c>
      <c r="E27" s="4" t="s">
        <v>516</v>
      </c>
    </row>
    <row r="28" spans="1:9">
      <c r="A28" s="4" t="s">
        <v>517</v>
      </c>
    </row>
    <row r="29" spans="1:9">
      <c r="A29" s="3" t="s">
        <v>501</v>
      </c>
    </row>
    <row r="30" spans="1:9">
      <c r="A30" s="4" t="s">
        <v>502</v>
      </c>
      <c r="B30" s="4" t="s">
        <v>506</v>
      </c>
      <c r="D30" s="7" t="n">
        <v>26935000</v>
      </c>
      <c r="E30" s="7" t="n">
        <v>26935000</v>
      </c>
      <c r="H30" s="5" t="n">
        <v>14180000</v>
      </c>
    </row>
    <row r="31" spans="1:9">
      <c r="A31" s="4" t="s">
        <v>518</v>
      </c>
    </row>
    <row r="32" spans="1:9">
      <c r="A32" s="3" t="s">
        <v>501</v>
      </c>
    </row>
    <row r="33" spans="1:9">
      <c r="A33" s="4" t="s">
        <v>508</v>
      </c>
      <c r="B33" s="4" t="s">
        <v>506</v>
      </c>
      <c r="D33" s="4" t="s">
        <v>400</v>
      </c>
      <c r="E33" s="4" t="s">
        <v>400</v>
      </c>
    </row>
    <row r="34" spans="1:9">
      <c r="A34" s="4" t="s">
        <v>519</v>
      </c>
    </row>
    <row r="35" spans="1:9">
      <c r="A35" s="3" t="s">
        <v>501</v>
      </c>
    </row>
    <row r="36" spans="1:9">
      <c r="A36" s="4" t="s">
        <v>508</v>
      </c>
      <c r="B36" s="4" t="s">
        <v>506</v>
      </c>
      <c r="D36" s="4" t="s">
        <v>520</v>
      </c>
      <c r="E36" s="4" t="s">
        <v>520</v>
      </c>
    </row>
    <row r="37" spans="1:9">
      <c r="A37" s="4" t="s">
        <v>521</v>
      </c>
    </row>
    <row r="38" spans="1:9">
      <c r="A38" s="3" t="s">
        <v>501</v>
      </c>
    </row>
    <row r="39" spans="1:9">
      <c r="A39" s="4" t="s">
        <v>522</v>
      </c>
      <c r="G39" s="7" t="n">
        <v>400000000</v>
      </c>
    </row>
    <row r="40" spans="1:9">
      <c r="A40" s="4" t="s">
        <v>523</v>
      </c>
    </row>
    <row r="41" spans="1:9">
      <c r="A41" s="3" t="s">
        <v>501</v>
      </c>
    </row>
    <row r="42" spans="1:9">
      <c r="A42" s="4" t="s">
        <v>502</v>
      </c>
      <c r="D42" s="7" t="n">
        <v>50000000</v>
      </c>
      <c r="E42" s="7" t="n">
        <v>50000000</v>
      </c>
      <c r="H42" s="7" t="n">
        <v>50000000</v>
      </c>
    </row>
    <row r="43" spans="1:9">
      <c r="A43" s="4" t="s">
        <v>508</v>
      </c>
      <c r="D43" s="4" t="s">
        <v>524</v>
      </c>
      <c r="E43" s="4" t="s">
        <v>524</v>
      </c>
      <c r="H43" s="4" t="s">
        <v>524</v>
      </c>
    </row>
    <row r="44" spans="1:9">
      <c r="A44" s="4" t="s">
        <v>525</v>
      </c>
    </row>
    <row r="45" spans="1:9">
      <c r="A45" s="3" t="s">
        <v>501</v>
      </c>
    </row>
    <row r="46" spans="1:9">
      <c r="A46" s="4" t="s">
        <v>502</v>
      </c>
      <c r="D46" s="7" t="n">
        <v>175000000</v>
      </c>
      <c r="E46" s="7" t="n">
        <v>175000000</v>
      </c>
      <c r="H46" s="7" t="n">
        <v>175000000</v>
      </c>
    </row>
    <row r="47" spans="1:9">
      <c r="A47" s="4" t="s">
        <v>508</v>
      </c>
      <c r="D47" s="4" t="s">
        <v>526</v>
      </c>
      <c r="E47" s="4" t="s">
        <v>526</v>
      </c>
      <c r="H47" s="4" t="s">
        <v>526</v>
      </c>
    </row>
    <row r="48" spans="1:9">
      <c r="A48" s="4" t="s">
        <v>527</v>
      </c>
    </row>
    <row r="49" spans="1:9">
      <c r="A49" s="3" t="s">
        <v>501</v>
      </c>
    </row>
    <row r="50" spans="1:9">
      <c r="A50" s="4" t="s">
        <v>502</v>
      </c>
      <c r="D50" s="7" t="n">
        <v>100000000</v>
      </c>
      <c r="E50" s="7" t="n">
        <v>100000000</v>
      </c>
      <c r="H50" s="7" t="n">
        <v>100000000</v>
      </c>
    </row>
    <row r="51" spans="1:9">
      <c r="A51" s="4" t="s">
        <v>508</v>
      </c>
      <c r="D51" s="4" t="s">
        <v>528</v>
      </c>
      <c r="E51" s="4" t="s">
        <v>528</v>
      </c>
      <c r="H51" s="4" t="s">
        <v>528</v>
      </c>
    </row>
    <row r="52" spans="1:9">
      <c r="A52" s="4" t="s">
        <v>529</v>
      </c>
    </row>
    <row r="53" spans="1:9">
      <c r="A53" s="3" t="s">
        <v>501</v>
      </c>
    </row>
    <row r="54" spans="1:9">
      <c r="A54" s="4" t="s">
        <v>502</v>
      </c>
      <c r="D54" s="7" t="n">
        <v>150000000</v>
      </c>
      <c r="E54" s="7" t="n">
        <v>150000000</v>
      </c>
      <c r="H54" s="7" t="n">
        <v>150000000</v>
      </c>
    </row>
    <row r="55" spans="1:9">
      <c r="A55" s="4" t="s">
        <v>508</v>
      </c>
      <c r="D55" s="4" t="s">
        <v>530</v>
      </c>
      <c r="E55" s="4" t="s">
        <v>530</v>
      </c>
      <c r="H55" s="4" t="s">
        <v>530</v>
      </c>
    </row>
    <row r="56" spans="1:9">
      <c r="A56" s="4" t="s">
        <v>531</v>
      </c>
    </row>
    <row r="57" spans="1:9">
      <c r="A57" s="3" t="s">
        <v>501</v>
      </c>
    </row>
    <row r="58" spans="1:9">
      <c r="A58" s="4" t="s">
        <v>502</v>
      </c>
      <c r="D58" s="7" t="n">
        <v>125000000</v>
      </c>
      <c r="E58" s="7" t="n">
        <v>125000000</v>
      </c>
      <c r="H58" s="7" t="n">
        <v>125000000</v>
      </c>
    </row>
    <row r="59" spans="1:9">
      <c r="A59" s="4" t="s">
        <v>508</v>
      </c>
      <c r="D59" s="4" t="s">
        <v>532</v>
      </c>
      <c r="E59" s="4" t="s">
        <v>532</v>
      </c>
      <c r="H59" s="4" t="s">
        <v>532</v>
      </c>
    </row>
    <row r="60" spans="1:9">
      <c r="A60" s="4" t="s">
        <v>533</v>
      </c>
    </row>
    <row r="61" spans="1:9">
      <c r="A61" s="3" t="s">
        <v>501</v>
      </c>
    </row>
    <row r="62" spans="1:9">
      <c r="A62" s="4" t="s">
        <v>502</v>
      </c>
      <c r="D62" s="7" t="n">
        <v>200000000</v>
      </c>
      <c r="E62" s="7" t="n">
        <v>200000000</v>
      </c>
      <c r="H62" s="7" t="n">
        <v>200000000</v>
      </c>
    </row>
    <row r="63" spans="1:9">
      <c r="A63" s="4" t="s">
        <v>508</v>
      </c>
      <c r="D63" s="4" t="s">
        <v>534</v>
      </c>
      <c r="E63" s="4" t="s">
        <v>534</v>
      </c>
      <c r="H63" s="4" t="s">
        <v>534</v>
      </c>
    </row>
    <row r="64" spans="1:9">
      <c r="A64" s="4" t="s">
        <v>535</v>
      </c>
    </row>
    <row r="65" spans="1:9">
      <c r="A65" s="3" t="s">
        <v>501</v>
      </c>
    </row>
    <row r="66" spans="1:9">
      <c r="A66" s="4" t="s">
        <v>502</v>
      </c>
      <c r="D66" s="7" t="n">
        <v>150000000</v>
      </c>
      <c r="E66" s="7" t="n">
        <v>150000000</v>
      </c>
    </row>
    <row r="67" spans="1:9">
      <c r="A67" s="4" t="s">
        <v>536</v>
      </c>
      <c r="D67" s="4" t="s">
        <v>537</v>
      </c>
    </row>
    <row r="68" spans="1:9">
      <c r="A68" s="4" t="s">
        <v>508</v>
      </c>
      <c r="D68" s="4" t="s">
        <v>538</v>
      </c>
      <c r="E68" s="4" t="s">
        <v>538</v>
      </c>
      <c r="G68" s="4" t="s">
        <v>538</v>
      </c>
    </row>
    <row r="69" spans="1:9">
      <c r="A69" s="4" t="s">
        <v>522</v>
      </c>
      <c r="G69" s="7" t="n">
        <v>150000000</v>
      </c>
    </row>
    <row r="70" spans="1:9">
      <c r="A70" s="4" t="s">
        <v>539</v>
      </c>
    </row>
    <row r="71" spans="1:9">
      <c r="A71" s="3" t="s">
        <v>501</v>
      </c>
    </row>
    <row r="72" spans="1:9">
      <c r="A72" s="4" t="s">
        <v>502</v>
      </c>
      <c r="D72" s="7" t="n">
        <v>375000000</v>
      </c>
      <c r="E72" s="7" t="n">
        <v>375000000</v>
      </c>
      <c r="H72" s="7" t="n">
        <v>375000000</v>
      </c>
    </row>
    <row r="73" spans="1:9">
      <c r="A73" s="4" t="s">
        <v>508</v>
      </c>
      <c r="D73" s="4" t="s">
        <v>540</v>
      </c>
      <c r="E73" s="4" t="s">
        <v>540</v>
      </c>
      <c r="H73" s="4" t="s">
        <v>540</v>
      </c>
    </row>
    <row r="74" spans="1:9">
      <c r="A74" s="4" t="s">
        <v>541</v>
      </c>
    </row>
    <row r="75" spans="1:9">
      <c r="A75" s="3" t="s">
        <v>501</v>
      </c>
    </row>
    <row r="76" spans="1:9">
      <c r="A76" s="4" t="s">
        <v>502</v>
      </c>
      <c r="D76" s="7" t="n">
        <v>400000000</v>
      </c>
      <c r="E76" s="7" t="n">
        <v>400000000</v>
      </c>
      <c r="H76" s="7" t="n">
        <v>400000000</v>
      </c>
    </row>
    <row r="77" spans="1:9">
      <c r="A77" s="4" t="s">
        <v>508</v>
      </c>
      <c r="D77" s="4" t="s">
        <v>542</v>
      </c>
      <c r="E77" s="4" t="s">
        <v>542</v>
      </c>
      <c r="H77" s="4" t="s">
        <v>542</v>
      </c>
    </row>
    <row r="78" spans="1:9">
      <c r="A78" s="4" t="s">
        <v>543</v>
      </c>
    </row>
    <row r="79" spans="1:9">
      <c r="A79" s="3" t="s">
        <v>501</v>
      </c>
    </row>
    <row r="80" spans="1:9">
      <c r="A80" s="4" t="s">
        <v>502</v>
      </c>
      <c r="D80" s="7" t="n">
        <v>250000000</v>
      </c>
      <c r="E80" s="7" t="n">
        <v>250000000</v>
      </c>
    </row>
    <row r="81" spans="1:9">
      <c r="A81" s="4" t="s">
        <v>536</v>
      </c>
      <c r="D81" s="4" t="s">
        <v>544</v>
      </c>
    </row>
    <row r="82" spans="1:9">
      <c r="A82" s="4" t="s">
        <v>508</v>
      </c>
      <c r="D82" s="4" t="s">
        <v>545</v>
      </c>
      <c r="E82" s="4" t="s">
        <v>545</v>
      </c>
      <c r="G82" s="4" t="s">
        <v>545</v>
      </c>
    </row>
    <row r="83" spans="1:9">
      <c r="A83" s="4" t="s">
        <v>522</v>
      </c>
      <c r="G83" s="7" t="n">
        <v>250000000</v>
      </c>
    </row>
    <row r="84" spans="1:9">
      <c r="A84" s="4" t="s">
        <v>546</v>
      </c>
    </row>
    <row r="85" spans="1:9">
      <c r="A85" s="3" t="s">
        <v>501</v>
      </c>
    </row>
    <row r="86" spans="1:9">
      <c r="A86" s="4" t="s">
        <v>502</v>
      </c>
      <c r="B86" s="4" t="s">
        <v>506</v>
      </c>
      <c r="D86" s="7" t="n">
        <v>1637500000</v>
      </c>
      <c r="E86" s="7" t="n">
        <v>1637500000</v>
      </c>
      <c r="H86" s="7" t="n">
        <v>1637500000</v>
      </c>
    </row>
    <row r="87" spans="1:9">
      <c r="A87" s="4" t="s">
        <v>508</v>
      </c>
      <c r="B87" s="4" t="s">
        <v>506</v>
      </c>
      <c r="D87" s="4" t="s">
        <v>547</v>
      </c>
      <c r="E87" s="4" t="s">
        <v>547</v>
      </c>
    </row>
    <row r="88" spans="1:9">
      <c r="A88" s="4" t="s">
        <v>416</v>
      </c>
    </row>
    <row r="89" spans="1:9">
      <c r="A89" s="3" t="s">
        <v>501</v>
      </c>
    </row>
    <row r="90" spans="1:9">
      <c r="A90" s="4" t="s">
        <v>372</v>
      </c>
      <c r="E90" s="7" t="n">
        <v>56957000</v>
      </c>
    </row>
    <row r="91" spans="1:9">
      <c r="A91" s="4" t="s">
        <v>417</v>
      </c>
    </row>
    <row r="92" spans="1:9">
      <c r="A92" s="3" t="s">
        <v>501</v>
      </c>
    </row>
    <row r="93" spans="1:9">
      <c r="A93" s="4" t="s">
        <v>372</v>
      </c>
      <c r="C93" s="5" t="n">
        <v>1729274000</v>
      </c>
    </row>
    <row r="94" spans="1:9">
      <c r="A94" s="4" t="s">
        <v>414</v>
      </c>
    </row>
    <row r="95" spans="1:9">
      <c r="A95" s="3" t="s">
        <v>501</v>
      </c>
    </row>
    <row r="96" spans="1:9">
      <c r="A96" s="4" t="s">
        <v>372</v>
      </c>
      <c r="C96" s="5" t="n">
        <v>64000000</v>
      </c>
    </row>
    <row r="97" spans="1:9">
      <c r="A97" s="4" t="s">
        <v>415</v>
      </c>
    </row>
    <row r="98" spans="1:9">
      <c r="A98" s="3" t="s">
        <v>501</v>
      </c>
    </row>
    <row r="99" spans="1:9">
      <c r="A99" s="4" t="s">
        <v>372</v>
      </c>
      <c r="C99" s="7" t="n">
        <v>5809000</v>
      </c>
    </row>
    <row r="100" spans="1:9">
      <c r="A100" s="4" t="s">
        <v>548</v>
      </c>
    </row>
    <row r="101" spans="1:9">
      <c r="A101" s="3" t="s">
        <v>501</v>
      </c>
    </row>
    <row r="102" spans="1:9">
      <c r="A102" s="4" t="s">
        <v>502</v>
      </c>
      <c r="D102" s="7" t="n">
        <v>1637500000</v>
      </c>
      <c r="E102" s="7" t="n">
        <v>1637500000</v>
      </c>
      <c r="H102" s="7" t="n">
        <v>1637500000</v>
      </c>
    </row>
    <row r="103" spans="1:9">
      <c r="A103" s="4" t="s">
        <v>508</v>
      </c>
      <c r="D103" s="4" t="s">
        <v>547</v>
      </c>
      <c r="E103" s="4" t="s">
        <v>547</v>
      </c>
      <c r="H103" s="4" t="s">
        <v>549</v>
      </c>
    </row>
    <row r="104" spans="1:9">
      <c r="A104" s="4" t="s">
        <v>550</v>
      </c>
    </row>
    <row r="105" spans="1:9">
      <c r="A105" s="3" t="s">
        <v>501</v>
      </c>
    </row>
    <row r="106" spans="1:9">
      <c r="A106" s="4" t="s">
        <v>551</v>
      </c>
      <c r="D106" s="7" t="n">
        <v>11559000</v>
      </c>
      <c r="E106" s="7" t="n">
        <v>11559000</v>
      </c>
      <c r="H106" s="7" t="n">
        <v>7448000</v>
      </c>
    </row>
    <row r="107" spans="1:9">
      <c r="A107" s="4" t="s">
        <v>552</v>
      </c>
      <c r="D107" s="4" t="s">
        <v>511</v>
      </c>
      <c r="E107" s="4" t="s">
        <v>511</v>
      </c>
      <c r="H107" s="4" t="s">
        <v>511</v>
      </c>
    </row>
    <row r="108" spans="1:9">
      <c r="A108" s="4" t="s">
        <v>553</v>
      </c>
    </row>
    <row r="109" spans="1:9">
      <c r="A109" s="3" t="s">
        <v>501</v>
      </c>
    </row>
    <row r="110" spans="1:9">
      <c r="A110" s="4" t="s">
        <v>551</v>
      </c>
      <c r="D110" s="7" t="n">
        <v>245436000</v>
      </c>
      <c r="E110" s="7" t="n">
        <v>245436000</v>
      </c>
      <c r="H110" s="7" t="n">
        <v>303134000</v>
      </c>
    </row>
    <row r="111" spans="1:9">
      <c r="A111" s="4" t="s">
        <v>552</v>
      </c>
      <c r="D111" s="4" t="s">
        <v>509</v>
      </c>
      <c r="E111" s="4" t="s">
        <v>509</v>
      </c>
      <c r="H111" s="4" t="s">
        <v>554</v>
      </c>
    </row>
    <row r="112" spans="1:9">
      <c r="A112" s="4" t="s">
        <v>555</v>
      </c>
    </row>
    <row r="113" spans="1:9">
      <c r="A113" s="3" t="s">
        <v>501</v>
      </c>
    </row>
    <row r="114" spans="1:9">
      <c r="A114" s="4" t="s">
        <v>556</v>
      </c>
      <c r="E114" s="4" t="s">
        <v>557</v>
      </c>
    </row>
    <row r="115" spans="1:9"/>
    <row r="116" spans="1:9">
      <c r="A116" s="4" t="s">
        <v>506</v>
      </c>
      <c r="B116" s="4" t="s">
        <v>558</v>
      </c>
    </row>
  </sheetData>
  <mergeCells count="4">
    <mergeCell ref="A1:B2"/>
    <mergeCell ref="E1:F1"/>
    <mergeCell ref="A115:H115"/>
    <mergeCell ref="B116:H1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4" t="s">
        <v>87</v>
      </c>
      <c r="B3" s="7" t="n">
        <v>123887</v>
      </c>
      <c r="C3" s="7" t="n">
        <v>27720</v>
      </c>
      <c r="D3" s="7" t="n">
        <v>138907</v>
      </c>
      <c r="E3" s="7" t="n">
        <v>72737</v>
      </c>
    </row>
    <row r="4" spans="1:5">
      <c r="A4" s="3" t="s">
        <v>96</v>
      </c>
    </row>
    <row r="5" spans="1:5">
      <c r="A5" s="4" t="s">
        <v>97</v>
      </c>
      <c r="B5" s="5" t="n">
        <v>53193</v>
      </c>
      <c r="C5" s="5" t="n">
        <v>12651</v>
      </c>
      <c r="D5" s="5" t="n">
        <v>70627</v>
      </c>
      <c r="E5" s="5" t="n">
        <v>12651</v>
      </c>
    </row>
    <row r="6" spans="1:5">
      <c r="A6" s="4" t="s">
        <v>98</v>
      </c>
      <c r="B6" s="5" t="n">
        <v>50897</v>
      </c>
      <c r="C6" s="5" t="n">
        <v>13620</v>
      </c>
      <c r="D6" s="5" t="n">
        <v>68179</v>
      </c>
      <c r="E6" s="5" t="n">
        <v>9138</v>
      </c>
    </row>
    <row r="7" spans="1:5">
      <c r="A7" s="4" t="s">
        <v>99</v>
      </c>
      <c r="B7" s="5" t="n">
        <v>-1338</v>
      </c>
      <c r="C7" s="5" t="n">
        <v>-346</v>
      </c>
      <c r="D7" s="5" t="n">
        <v>930</v>
      </c>
      <c r="E7" s="5" t="n">
        <v>1360</v>
      </c>
    </row>
    <row r="8" spans="1:5">
      <c r="A8" s="4" t="s">
        <v>100</v>
      </c>
      <c r="B8" s="5" t="n">
        <v>49559</v>
      </c>
      <c r="C8" s="5" t="n">
        <v>13274</v>
      </c>
      <c r="D8" s="5" t="n">
        <v>69109</v>
      </c>
      <c r="E8" s="5" t="n">
        <v>10498</v>
      </c>
    </row>
    <row r="9" spans="1:5">
      <c r="A9" s="4" t="s">
        <v>101</v>
      </c>
      <c r="B9" s="5" t="n">
        <v>173446</v>
      </c>
      <c r="C9" s="5" t="n">
        <v>40994</v>
      </c>
      <c r="D9" s="5" t="n">
        <v>208016</v>
      </c>
      <c r="E9" s="5" t="n">
        <v>83235</v>
      </c>
    </row>
    <row r="10" spans="1:5">
      <c r="A10" s="4" t="s">
        <v>102</v>
      </c>
      <c r="B10" s="5" t="n">
        <v>-231</v>
      </c>
      <c r="C10" s="5" t="n">
        <v>-231</v>
      </c>
      <c r="D10" s="5" t="n">
        <v>-377</v>
      </c>
      <c r="E10" s="5" t="n">
        <v>-406</v>
      </c>
    </row>
    <row r="11" spans="1:5">
      <c r="A11" s="4" t="s">
        <v>103</v>
      </c>
      <c r="B11" s="5" t="n">
        <v>173215</v>
      </c>
      <c r="C11" s="5" t="n">
        <v>40763</v>
      </c>
      <c r="D11" s="5" t="n">
        <v>207639</v>
      </c>
      <c r="E11" s="5" t="n">
        <v>82829</v>
      </c>
    </row>
    <row r="12" spans="1:5">
      <c r="A12" s="4" t="s">
        <v>104</v>
      </c>
    </row>
    <row r="13" spans="1:5">
      <c r="A13" s="3" t="s">
        <v>96</v>
      </c>
    </row>
    <row r="14" spans="1:5">
      <c r="A14" s="4" t="s">
        <v>105</v>
      </c>
      <c r="B14" s="5" t="n">
        <v>760</v>
      </c>
      <c r="C14" s="5" t="n">
        <v>1693</v>
      </c>
      <c r="D14" s="5" t="n">
        <v>1841</v>
      </c>
      <c r="E14" s="5" t="n">
        <v>3403</v>
      </c>
    </row>
    <row r="15" spans="1:5">
      <c r="A15" s="4" t="s">
        <v>106</v>
      </c>
      <c r="B15" s="5" t="n">
        <v>-2904</v>
      </c>
      <c r="C15" s="5" t="n">
        <v>-3826</v>
      </c>
      <c r="D15" s="5" t="n">
        <v>-1876</v>
      </c>
      <c r="E15" s="5" t="n">
        <v>-10514</v>
      </c>
    </row>
    <row r="16" spans="1:5">
      <c r="A16" s="4" t="s">
        <v>107</v>
      </c>
    </row>
    <row r="17" spans="1:5">
      <c r="A17" s="3" t="s">
        <v>96</v>
      </c>
    </row>
    <row r="18" spans="1:5">
      <c r="A18" s="4" t="s">
        <v>105</v>
      </c>
      <c r="B18" s="5" t="n">
        <v>1012</v>
      </c>
      <c r="C18" s="5" t="n">
        <v>1473</v>
      </c>
      <c r="D18" s="5" t="n">
        <v>1976</v>
      </c>
      <c r="E18" s="5" t="n">
        <v>3274</v>
      </c>
    </row>
    <row r="19" spans="1:5">
      <c r="A19" s="4" t="s">
        <v>106</v>
      </c>
      <c r="B19" s="7" t="n">
        <v>-1164</v>
      </c>
      <c r="C19" s="7" t="n">
        <v>1629</v>
      </c>
      <c r="D19" s="7" t="n">
        <v>-4389</v>
      </c>
      <c r="E19" s="7" t="n">
        <v>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s>
  <sheetData>
    <row r="1" spans="1:5">
      <c r="A1" s="1" t="s">
        <v>559</v>
      </c>
      <c r="C1" s="2" t="s">
        <v>1</v>
      </c>
    </row>
    <row r="2" spans="1:5">
      <c r="C2" s="2" t="s">
        <v>2</v>
      </c>
      <c r="D2" s="2" t="s">
        <v>500</v>
      </c>
      <c r="E2" s="2" t="s">
        <v>23</v>
      </c>
    </row>
    <row r="3" spans="1:5">
      <c r="A3" s="3" t="s">
        <v>501</v>
      </c>
    </row>
    <row r="4" spans="1:5">
      <c r="A4" s="4" t="s">
        <v>560</v>
      </c>
      <c r="C4" s="7" t="n">
        <v>3991860</v>
      </c>
      <c r="E4" s="7" t="n">
        <v>3632692</v>
      </c>
    </row>
    <row r="5" spans="1:5">
      <c r="A5" s="4" t="s">
        <v>561</v>
      </c>
      <c r="C5" s="5" t="n">
        <v>-11511</v>
      </c>
      <c r="E5" s="5" t="n">
        <v>-1650</v>
      </c>
    </row>
    <row r="6" spans="1:5">
      <c r="A6" s="4" t="s">
        <v>562</v>
      </c>
      <c r="C6" s="5" t="n">
        <v>-16440</v>
      </c>
      <c r="E6" s="5" t="n">
        <v>-14282</v>
      </c>
    </row>
    <row r="7" spans="1:5">
      <c r="A7" s="4" t="s">
        <v>46</v>
      </c>
      <c r="C7" s="5" t="n">
        <v>3963909</v>
      </c>
      <c r="E7" s="5" t="n">
        <v>3616760</v>
      </c>
    </row>
    <row r="8" spans="1:5">
      <c r="A8" s="4" t="s">
        <v>505</v>
      </c>
    </row>
    <row r="9" spans="1:5">
      <c r="A9" s="3" t="s">
        <v>501</v>
      </c>
    </row>
    <row r="10" spans="1:5">
      <c r="A10" s="4" t="s">
        <v>560</v>
      </c>
      <c r="B10" s="4" t="s">
        <v>506</v>
      </c>
      <c r="C10" s="7" t="n">
        <v>256995</v>
      </c>
      <c r="E10" s="5" t="n">
        <v>310582</v>
      </c>
    </row>
    <row r="11" spans="1:5">
      <c r="A11" s="4" t="s">
        <v>563</v>
      </c>
    </row>
    <row r="12" spans="1:5">
      <c r="A12" s="3" t="s">
        <v>501</v>
      </c>
    </row>
    <row r="13" spans="1:5">
      <c r="A13" s="4" t="s">
        <v>508</v>
      </c>
      <c r="B13" s="4" t="s">
        <v>506</v>
      </c>
      <c r="C13" s="4" t="s">
        <v>509</v>
      </c>
    </row>
    <row r="14" spans="1:5">
      <c r="A14" s="4" t="s">
        <v>564</v>
      </c>
    </row>
    <row r="15" spans="1:5">
      <c r="A15" s="3" t="s">
        <v>501</v>
      </c>
    </row>
    <row r="16" spans="1:5">
      <c r="A16" s="4" t="s">
        <v>508</v>
      </c>
      <c r="B16" s="4" t="s">
        <v>506</v>
      </c>
      <c r="C16" s="4" t="s">
        <v>511</v>
      </c>
    </row>
    <row r="17" spans="1:5">
      <c r="A17" s="4" t="s">
        <v>565</v>
      </c>
    </row>
    <row r="18" spans="1:5">
      <c r="A18" s="3" t="s">
        <v>501</v>
      </c>
    </row>
    <row r="19" spans="1:5">
      <c r="A19" s="4" t="s">
        <v>560</v>
      </c>
      <c r="B19" s="4" t="s">
        <v>506</v>
      </c>
      <c r="C19" s="7" t="n">
        <v>1637500</v>
      </c>
      <c r="E19" s="5" t="n">
        <v>1637500</v>
      </c>
    </row>
    <row r="20" spans="1:5">
      <c r="A20" s="4" t="s">
        <v>508</v>
      </c>
      <c r="B20" s="4" t="s">
        <v>506</v>
      </c>
      <c r="C20" s="4" t="s">
        <v>547</v>
      </c>
    </row>
    <row r="21" spans="1:5">
      <c r="A21" s="4" t="s">
        <v>566</v>
      </c>
    </row>
    <row r="22" spans="1:5">
      <c r="A22" s="3" t="s">
        <v>501</v>
      </c>
    </row>
    <row r="23" spans="1:5">
      <c r="A23" s="4" t="s">
        <v>560</v>
      </c>
      <c r="C23" s="7" t="n">
        <v>50000</v>
      </c>
      <c r="E23" s="7" t="n">
        <v>50000</v>
      </c>
    </row>
    <row r="24" spans="1:5">
      <c r="A24" s="4" t="s">
        <v>508</v>
      </c>
      <c r="C24" s="4" t="s">
        <v>524</v>
      </c>
      <c r="E24" s="4" t="s">
        <v>524</v>
      </c>
    </row>
    <row r="25" spans="1:5">
      <c r="A25" s="4" t="s">
        <v>567</v>
      </c>
      <c r="C25" s="5" t="n">
        <v>2018</v>
      </c>
    </row>
    <row r="26" spans="1:5">
      <c r="A26" s="4" t="s">
        <v>568</v>
      </c>
    </row>
    <row r="27" spans="1:5">
      <c r="A27" s="3" t="s">
        <v>501</v>
      </c>
    </row>
    <row r="28" spans="1:5">
      <c r="A28" s="4" t="s">
        <v>560</v>
      </c>
      <c r="C28" s="7" t="n">
        <v>175000</v>
      </c>
      <c r="E28" s="7" t="n">
        <v>175000</v>
      </c>
    </row>
    <row r="29" spans="1:5">
      <c r="A29" s="4" t="s">
        <v>508</v>
      </c>
      <c r="C29" s="4" t="s">
        <v>526</v>
      </c>
      <c r="E29" s="4" t="s">
        <v>526</v>
      </c>
    </row>
    <row r="30" spans="1:5">
      <c r="A30" s="4" t="s">
        <v>567</v>
      </c>
      <c r="C30" s="5" t="n">
        <v>2019</v>
      </c>
    </row>
    <row r="31" spans="1:5">
      <c r="A31" s="4" t="s">
        <v>569</v>
      </c>
    </row>
    <row r="32" spans="1:5">
      <c r="A32" s="3" t="s">
        <v>501</v>
      </c>
    </row>
    <row r="33" spans="1:5">
      <c r="A33" s="4" t="s">
        <v>560</v>
      </c>
      <c r="C33" s="7" t="n">
        <v>100000</v>
      </c>
      <c r="E33" s="7" t="n">
        <v>100000</v>
      </c>
    </row>
    <row r="34" spans="1:5">
      <c r="A34" s="4" t="s">
        <v>508</v>
      </c>
      <c r="C34" s="4" t="s">
        <v>528</v>
      </c>
      <c r="E34" s="4" t="s">
        <v>528</v>
      </c>
    </row>
    <row r="35" spans="1:5">
      <c r="A35" s="4" t="s">
        <v>567</v>
      </c>
      <c r="C35" s="5" t="n">
        <v>2021</v>
      </c>
    </row>
    <row r="36" spans="1:5">
      <c r="A36" s="4" t="s">
        <v>570</v>
      </c>
    </row>
    <row r="37" spans="1:5">
      <c r="A37" s="3" t="s">
        <v>501</v>
      </c>
    </row>
    <row r="38" spans="1:5">
      <c r="A38" s="4" t="s">
        <v>560</v>
      </c>
      <c r="C38" s="7" t="n">
        <v>150000</v>
      </c>
      <c r="E38" s="7" t="n">
        <v>150000</v>
      </c>
    </row>
    <row r="39" spans="1:5">
      <c r="A39" s="4" t="s">
        <v>508</v>
      </c>
      <c r="C39" s="4" t="s">
        <v>530</v>
      </c>
      <c r="E39" s="4" t="s">
        <v>530</v>
      </c>
    </row>
    <row r="40" spans="1:5">
      <c r="A40" s="4" t="s">
        <v>567</v>
      </c>
      <c r="C40" s="5" t="n">
        <v>2021</v>
      </c>
    </row>
    <row r="41" spans="1:5">
      <c r="A41" s="4" t="s">
        <v>571</v>
      </c>
    </row>
    <row r="42" spans="1:5">
      <c r="A42" s="3" t="s">
        <v>501</v>
      </c>
    </row>
    <row r="43" spans="1:5">
      <c r="A43" s="4" t="s">
        <v>560</v>
      </c>
      <c r="C43" s="7" t="n">
        <v>125000</v>
      </c>
      <c r="E43" s="7" t="n">
        <v>125000</v>
      </c>
    </row>
    <row r="44" spans="1:5">
      <c r="A44" s="4" t="s">
        <v>508</v>
      </c>
      <c r="C44" s="4" t="s">
        <v>532</v>
      </c>
      <c r="E44" s="4" t="s">
        <v>532</v>
      </c>
    </row>
    <row r="45" spans="1:5">
      <c r="A45" s="4" t="s">
        <v>567</v>
      </c>
      <c r="C45" s="5" t="n">
        <v>2022</v>
      </c>
    </row>
    <row r="46" spans="1:5">
      <c r="A46" s="4" t="s">
        <v>572</v>
      </c>
    </row>
    <row r="47" spans="1:5">
      <c r="A47" s="3" t="s">
        <v>501</v>
      </c>
    </row>
    <row r="48" spans="1:5">
      <c r="A48" s="4" t="s">
        <v>560</v>
      </c>
      <c r="C48" s="7" t="n">
        <v>200000</v>
      </c>
      <c r="E48" s="7" t="n">
        <v>200000</v>
      </c>
    </row>
    <row r="49" spans="1:5">
      <c r="A49" s="4" t="s">
        <v>508</v>
      </c>
      <c r="C49" s="4" t="s">
        <v>534</v>
      </c>
      <c r="E49" s="4" t="s">
        <v>534</v>
      </c>
    </row>
    <row r="50" spans="1:5">
      <c r="A50" s="4" t="s">
        <v>567</v>
      </c>
      <c r="C50" s="5" t="n">
        <v>2023</v>
      </c>
    </row>
    <row r="51" spans="1:5">
      <c r="A51" s="4" t="s">
        <v>573</v>
      </c>
    </row>
    <row r="52" spans="1:5">
      <c r="A52" s="3" t="s">
        <v>501</v>
      </c>
    </row>
    <row r="53" spans="1:5">
      <c r="A53" s="4" t="s">
        <v>560</v>
      </c>
      <c r="C53" s="7" t="n">
        <v>150000</v>
      </c>
    </row>
    <row r="54" spans="1:5">
      <c r="A54" s="4" t="s">
        <v>508</v>
      </c>
      <c r="C54" s="4" t="s">
        <v>538</v>
      </c>
      <c r="D54" s="4" t="s">
        <v>538</v>
      </c>
    </row>
    <row r="55" spans="1:5">
      <c r="A55" s="4" t="s">
        <v>567</v>
      </c>
      <c r="C55" s="5" t="n">
        <v>2024</v>
      </c>
    </row>
    <row r="56" spans="1:5">
      <c r="A56" s="4" t="s">
        <v>574</v>
      </c>
    </row>
    <row r="57" spans="1:5">
      <c r="A57" s="3" t="s">
        <v>501</v>
      </c>
    </row>
    <row r="58" spans="1:5">
      <c r="A58" s="4" t="s">
        <v>560</v>
      </c>
      <c r="C58" s="7" t="n">
        <v>375000</v>
      </c>
      <c r="E58" s="7" t="n">
        <v>375000</v>
      </c>
    </row>
    <row r="59" spans="1:5">
      <c r="A59" s="4" t="s">
        <v>508</v>
      </c>
      <c r="C59" s="4" t="s">
        <v>540</v>
      </c>
      <c r="E59" s="4" t="s">
        <v>540</v>
      </c>
    </row>
    <row r="60" spans="1:5">
      <c r="A60" s="4" t="s">
        <v>567</v>
      </c>
      <c r="C60" s="5" t="n">
        <v>2025</v>
      </c>
    </row>
    <row r="61" spans="1:5">
      <c r="A61" s="4" t="s">
        <v>575</v>
      </c>
    </row>
    <row r="62" spans="1:5">
      <c r="A62" s="3" t="s">
        <v>501</v>
      </c>
    </row>
    <row r="63" spans="1:5">
      <c r="A63" s="4" t="s">
        <v>560</v>
      </c>
      <c r="C63" s="7" t="n">
        <v>400000</v>
      </c>
      <c r="E63" s="7" t="n">
        <v>400000</v>
      </c>
    </row>
    <row r="64" spans="1:5">
      <c r="A64" s="4" t="s">
        <v>508</v>
      </c>
      <c r="C64" s="4" t="s">
        <v>542</v>
      </c>
      <c r="E64" s="4" t="s">
        <v>542</v>
      </c>
    </row>
    <row r="65" spans="1:5">
      <c r="A65" s="4" t="s">
        <v>567</v>
      </c>
      <c r="C65" s="5" t="n">
        <v>2026</v>
      </c>
    </row>
    <row r="66" spans="1:5">
      <c r="A66" s="4" t="s">
        <v>576</v>
      </c>
    </row>
    <row r="67" spans="1:5">
      <c r="A67" s="3" t="s">
        <v>501</v>
      </c>
    </row>
    <row r="68" spans="1:5">
      <c r="A68" s="4" t="s">
        <v>560</v>
      </c>
      <c r="C68" s="7" t="n">
        <v>250000</v>
      </c>
    </row>
    <row r="69" spans="1:5">
      <c r="A69" s="4" t="s">
        <v>508</v>
      </c>
      <c r="C69" s="4" t="s">
        <v>545</v>
      </c>
      <c r="D69" s="4" t="s">
        <v>545</v>
      </c>
    </row>
    <row r="70" spans="1:5">
      <c r="A70" s="4" t="s">
        <v>567</v>
      </c>
      <c r="C70" s="5" t="n">
        <v>2027</v>
      </c>
    </row>
    <row r="71" spans="1:5">
      <c r="A71" s="4" t="s">
        <v>512</v>
      </c>
    </row>
    <row r="72" spans="1:5">
      <c r="A72" s="3" t="s">
        <v>501</v>
      </c>
    </row>
    <row r="73" spans="1:5">
      <c r="A73" s="4" t="s">
        <v>560</v>
      </c>
      <c r="B73" s="4" t="s">
        <v>506</v>
      </c>
      <c r="C73" s="7" t="n">
        <v>95430</v>
      </c>
      <c r="E73" s="7" t="n">
        <v>95430</v>
      </c>
    </row>
    <row r="74" spans="1:5">
      <c r="A74" s="4" t="s">
        <v>513</v>
      </c>
    </row>
    <row r="75" spans="1:5">
      <c r="A75" s="3" t="s">
        <v>501</v>
      </c>
    </row>
    <row r="76" spans="1:5">
      <c r="A76" s="4" t="s">
        <v>508</v>
      </c>
      <c r="B76" s="4" t="s">
        <v>506</v>
      </c>
      <c r="C76" s="4" t="s">
        <v>514</v>
      </c>
    </row>
    <row r="77" spans="1:5">
      <c r="A77" s="4" t="s">
        <v>515</v>
      </c>
    </row>
    <row r="78" spans="1:5">
      <c r="A78" s="3" t="s">
        <v>501</v>
      </c>
    </row>
    <row r="79" spans="1:5">
      <c r="A79" s="4" t="s">
        <v>508</v>
      </c>
      <c r="B79" s="4" t="s">
        <v>506</v>
      </c>
      <c r="C79" s="4" t="s">
        <v>516</v>
      </c>
    </row>
    <row r="80" spans="1:5">
      <c r="A80" s="4" t="s">
        <v>517</v>
      </c>
    </row>
    <row r="81" spans="1:5">
      <c r="A81" s="3" t="s">
        <v>501</v>
      </c>
    </row>
    <row r="82" spans="1:5">
      <c r="A82" s="4" t="s">
        <v>560</v>
      </c>
      <c r="B82" s="4" t="s">
        <v>506</v>
      </c>
      <c r="C82" s="7" t="n">
        <v>26935</v>
      </c>
      <c r="E82" s="7" t="n">
        <v>14180</v>
      </c>
    </row>
    <row r="83" spans="1:5">
      <c r="A83" s="4" t="s">
        <v>518</v>
      </c>
    </row>
    <row r="84" spans="1:5">
      <c r="A84" s="3" t="s">
        <v>501</v>
      </c>
    </row>
    <row r="85" spans="1:5">
      <c r="A85" s="4" t="s">
        <v>508</v>
      </c>
      <c r="B85" s="4" t="s">
        <v>506</v>
      </c>
      <c r="C85" s="4" t="s">
        <v>400</v>
      </c>
    </row>
    <row r="86" spans="1:5">
      <c r="A86" s="4" t="s">
        <v>519</v>
      </c>
    </row>
    <row r="87" spans="1:5">
      <c r="A87" s="3" t="s">
        <v>501</v>
      </c>
    </row>
    <row r="88" spans="1:5">
      <c r="A88" s="4" t="s">
        <v>508</v>
      </c>
      <c r="B88" s="4" t="s">
        <v>506</v>
      </c>
      <c r="C88" s="4" t="s">
        <v>520</v>
      </c>
    </row>
    <row r="89" spans="1:5"/>
    <row r="90" spans="1:5">
      <c r="A90" s="4" t="s">
        <v>506</v>
      </c>
      <c r="B90" s="4" t="s">
        <v>558</v>
      </c>
    </row>
  </sheetData>
  <mergeCells count="3">
    <mergeCell ref="A1:B2"/>
    <mergeCell ref="A89:D89"/>
    <mergeCell ref="B90:D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6"/>
  </cols>
  <sheetData>
    <row r="1" spans="1:4">
      <c r="A1" s="1" t="s">
        <v>577</v>
      </c>
      <c r="C1" s="2" t="s">
        <v>1</v>
      </c>
      <c r="D1" s="2" t="s">
        <v>326</v>
      </c>
    </row>
    <row r="2" spans="1:4">
      <c r="C2" s="2" t="s">
        <v>2</v>
      </c>
      <c r="D2" s="2" t="s">
        <v>23</v>
      </c>
    </row>
    <row r="3" spans="1:4">
      <c r="A3" s="3" t="s">
        <v>578</v>
      </c>
    </row>
    <row r="4" spans="1:4">
      <c r="A4" s="4" t="s">
        <v>579</v>
      </c>
      <c r="C4" s="7" t="n">
        <v>3991860</v>
      </c>
      <c r="D4" s="7" t="n">
        <v>3632692</v>
      </c>
    </row>
    <row r="5" spans="1:4">
      <c r="A5" s="4" t="s">
        <v>580</v>
      </c>
    </row>
    <row r="6" spans="1:4">
      <c r="A6" s="3" t="s">
        <v>578</v>
      </c>
    </row>
    <row r="7" spans="1:4">
      <c r="A7" s="4" t="s">
        <v>581</v>
      </c>
      <c r="C7" s="7" t="n">
        <v>1089603</v>
      </c>
      <c r="D7" s="7" t="n">
        <v>1004451</v>
      </c>
    </row>
    <row r="8" spans="1:4">
      <c r="A8" s="4" t="s">
        <v>582</v>
      </c>
      <c r="C8" s="4" t="s">
        <v>583</v>
      </c>
      <c r="D8" s="4" t="s">
        <v>583</v>
      </c>
    </row>
    <row r="9" spans="1:4">
      <c r="A9" s="4" t="s">
        <v>579</v>
      </c>
      <c r="B9" s="4" t="s">
        <v>506</v>
      </c>
      <c r="C9" s="7" t="n">
        <v>256995</v>
      </c>
      <c r="D9" s="7" t="n">
        <v>310582</v>
      </c>
    </row>
    <row r="10" spans="1:4">
      <c r="A10" s="4" t="s">
        <v>584</v>
      </c>
    </row>
    <row r="11" spans="1:4">
      <c r="A11" s="3" t="s">
        <v>578</v>
      </c>
    </row>
    <row r="12" spans="1:4">
      <c r="A12" s="4" t="s">
        <v>585</v>
      </c>
      <c r="C12" s="5" t="n">
        <v>215902</v>
      </c>
      <c r="D12" s="5" t="n">
        <v>247467</v>
      </c>
    </row>
    <row r="13" spans="1:4">
      <c r="A13" s="4" t="s">
        <v>586</v>
      </c>
    </row>
    <row r="14" spans="1:4">
      <c r="A14" s="3" t="s">
        <v>578</v>
      </c>
    </row>
    <row r="15" spans="1:4">
      <c r="A15" s="4" t="s">
        <v>579</v>
      </c>
      <c r="C15" s="7" t="n">
        <v>1637500</v>
      </c>
      <c r="D15" s="7" t="n">
        <v>1637500</v>
      </c>
    </row>
    <row r="16" spans="1:4">
      <c r="A16" s="4" t="s">
        <v>552</v>
      </c>
      <c r="C16" s="4" t="s">
        <v>547</v>
      </c>
      <c r="D16" s="4" t="s">
        <v>549</v>
      </c>
    </row>
    <row r="17" spans="1:4">
      <c r="A17" s="4" t="s">
        <v>587</v>
      </c>
    </row>
    <row r="18" spans="1:4">
      <c r="A18" s="3" t="s">
        <v>578</v>
      </c>
    </row>
    <row r="19" spans="1:4">
      <c r="A19" s="4" t="s">
        <v>579</v>
      </c>
      <c r="C19" s="7" t="n">
        <v>11559</v>
      </c>
      <c r="D19" s="7" t="n">
        <v>7448</v>
      </c>
    </row>
    <row r="20" spans="1:4">
      <c r="A20" s="4" t="s">
        <v>552</v>
      </c>
      <c r="C20" s="4" t="s">
        <v>511</v>
      </c>
      <c r="D20" s="4" t="s">
        <v>511</v>
      </c>
    </row>
    <row r="21" spans="1:4">
      <c r="A21" s="4" t="s">
        <v>588</v>
      </c>
    </row>
    <row r="22" spans="1:4">
      <c r="A22" s="3" t="s">
        <v>578</v>
      </c>
    </row>
    <row r="23" spans="1:4">
      <c r="A23" s="4" t="s">
        <v>579</v>
      </c>
      <c r="C23" s="7" t="n">
        <v>245436</v>
      </c>
      <c r="D23" s="7" t="n">
        <v>303134</v>
      </c>
    </row>
    <row r="24" spans="1:4">
      <c r="A24" s="4" t="s">
        <v>552</v>
      </c>
      <c r="C24" s="4" t="s">
        <v>509</v>
      </c>
      <c r="D24" s="4" t="s">
        <v>554</v>
      </c>
    </row>
    <row r="25" spans="1:4"/>
    <row r="26" spans="1:4">
      <c r="A26" s="4" t="s">
        <v>506</v>
      </c>
      <c r="B26" s="4" t="s">
        <v>558</v>
      </c>
    </row>
  </sheetData>
  <mergeCells count="3">
    <mergeCell ref="A1:B2"/>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89</v>
      </c>
      <c r="B1" s="2" t="s">
        <v>1</v>
      </c>
    </row>
    <row r="2" spans="1:2">
      <c r="B2" s="2" t="s">
        <v>590</v>
      </c>
    </row>
    <row r="3" spans="1:2">
      <c r="A3" s="3" t="s">
        <v>218</v>
      </c>
    </row>
    <row r="4" spans="1:2">
      <c r="A4" s="4" t="s">
        <v>591</v>
      </c>
      <c r="B4" s="5" t="n">
        <v>0</v>
      </c>
    </row>
    <row r="5" spans="1:2">
      <c r="A5" s="4" t="s">
        <v>592</v>
      </c>
      <c r="B5" s="5" t="n">
        <v>6</v>
      </c>
    </row>
    <row r="6" spans="1:2">
      <c r="A6" s="4" t="s">
        <v>593</v>
      </c>
      <c r="B6" s="5"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21"/>
    <col customWidth="1" max="9" min="9" width="4"/>
  </cols>
  <sheetData>
    <row r="1" spans="1:9">
      <c r="A1" s="1" t="s">
        <v>594</v>
      </c>
      <c r="C1" s="2" t="s">
        <v>71</v>
      </c>
      <c r="G1" s="2" t="s">
        <v>1</v>
      </c>
    </row>
    <row r="2" spans="1:9">
      <c r="C2" s="2" t="s">
        <v>380</v>
      </c>
      <c r="E2" s="2" t="s">
        <v>379</v>
      </c>
      <c r="G2" s="2" t="s">
        <v>468</v>
      </c>
      <c r="H2" s="2" t="s">
        <v>379</v>
      </c>
    </row>
    <row r="3" spans="1:9">
      <c r="A3" s="3" t="s">
        <v>595</v>
      </c>
    </row>
    <row r="4" spans="1:9">
      <c r="A4" s="4" t="s">
        <v>596</v>
      </c>
      <c r="C4" s="7" t="n">
        <v>1175569</v>
      </c>
      <c r="E4" s="7" t="n">
        <v>727639</v>
      </c>
      <c r="G4" s="7" t="n">
        <v>2266835</v>
      </c>
      <c r="H4" s="7" t="n">
        <v>1242319</v>
      </c>
    </row>
    <row r="5" spans="1:9">
      <c r="A5" s="4" t="s">
        <v>597</v>
      </c>
      <c r="B5" s="4" t="s">
        <v>506</v>
      </c>
      <c r="C5" s="5" t="n">
        <v>363319</v>
      </c>
      <c r="E5" s="5" t="n">
        <v>158640</v>
      </c>
      <c r="G5" s="7" t="n">
        <v>682154</v>
      </c>
      <c r="H5" s="5" t="n">
        <v>318447</v>
      </c>
    </row>
    <row r="6" spans="1:9">
      <c r="A6" s="4" t="s">
        <v>472</v>
      </c>
      <c r="G6" s="5" t="n">
        <v>6</v>
      </c>
    </row>
    <row r="7" spans="1:9">
      <c r="A7" s="4" t="s">
        <v>598</v>
      </c>
    </row>
    <row r="8" spans="1:9">
      <c r="A8" s="3" t="s">
        <v>595</v>
      </c>
    </row>
    <row r="9" spans="1:9">
      <c r="A9" s="4" t="s">
        <v>596</v>
      </c>
      <c r="B9" s="4" t="s">
        <v>599</v>
      </c>
      <c r="C9" s="5" t="n">
        <v>-166906</v>
      </c>
      <c r="E9" s="5" t="n">
        <v>-103367</v>
      </c>
      <c r="G9" s="7" t="n">
        <v>-318486</v>
      </c>
      <c r="H9" s="5" t="n">
        <v>-173727</v>
      </c>
    </row>
    <row r="10" spans="1:9">
      <c r="A10" s="4" t="s">
        <v>600</v>
      </c>
    </row>
    <row r="11" spans="1:9">
      <c r="A11" s="3" t="s">
        <v>595</v>
      </c>
    </row>
    <row r="12" spans="1:9">
      <c r="A12" s="4" t="s">
        <v>596</v>
      </c>
      <c r="C12" s="5" t="n">
        <v>1342475</v>
      </c>
      <c r="E12" s="5" t="n">
        <v>831006</v>
      </c>
      <c r="G12" s="5" t="n">
        <v>2585321</v>
      </c>
      <c r="H12" s="5" t="n">
        <v>1416046</v>
      </c>
    </row>
    <row r="13" spans="1:9">
      <c r="A13" s="4" t="s">
        <v>597</v>
      </c>
      <c r="C13" s="5" t="n">
        <v>374481</v>
      </c>
      <c r="E13" s="5" t="n">
        <v>234505</v>
      </c>
      <c r="G13" s="5" t="n">
        <v>708937</v>
      </c>
      <c r="H13" s="5" t="n">
        <v>402800</v>
      </c>
    </row>
    <row r="14" spans="1:9">
      <c r="A14" s="4" t="s">
        <v>601</v>
      </c>
    </row>
    <row r="15" spans="1:9">
      <c r="A15" s="3" t="s">
        <v>595</v>
      </c>
    </row>
    <row r="16" spans="1:9">
      <c r="A16" s="4" t="s">
        <v>596</v>
      </c>
      <c r="C16" s="5" t="n">
        <v>285383</v>
      </c>
      <c r="E16" s="5" t="n">
        <v>120551</v>
      </c>
      <c r="G16" s="5" t="n">
        <v>565505</v>
      </c>
      <c r="H16" s="5" t="n">
        <v>157470</v>
      </c>
    </row>
    <row r="17" spans="1:9">
      <c r="A17" s="4" t="s">
        <v>597</v>
      </c>
      <c r="B17" s="4" t="s">
        <v>506</v>
      </c>
      <c r="C17" s="5" t="n">
        <v>67168</v>
      </c>
      <c r="E17" s="5" t="n">
        <v>27228</v>
      </c>
      <c r="G17" s="5" t="n">
        <v>136108</v>
      </c>
      <c r="H17" s="5" t="n">
        <v>36717</v>
      </c>
    </row>
    <row r="18" spans="1:9">
      <c r="A18" s="4" t="s">
        <v>602</v>
      </c>
    </row>
    <row r="19" spans="1:9">
      <c r="A19" s="3" t="s">
        <v>595</v>
      </c>
    </row>
    <row r="20" spans="1:9">
      <c r="A20" s="4" t="s">
        <v>596</v>
      </c>
      <c r="B20" s="4" t="s">
        <v>599</v>
      </c>
      <c r="C20" s="5" t="n">
        <v>-37725</v>
      </c>
      <c r="E20" s="5" t="n">
        <v>-16618</v>
      </c>
      <c r="G20" s="5" t="n">
        <v>-74942</v>
      </c>
      <c r="H20" s="5" t="n">
        <v>-22665</v>
      </c>
    </row>
    <row r="21" spans="1:9">
      <c r="A21" s="4" t="s">
        <v>603</v>
      </c>
    </row>
    <row r="22" spans="1:9">
      <c r="A22" s="3" t="s">
        <v>595</v>
      </c>
    </row>
    <row r="23" spans="1:9">
      <c r="A23" s="4" t="s">
        <v>596</v>
      </c>
      <c r="C23" s="5" t="n">
        <v>323108</v>
      </c>
      <c r="E23" s="5" t="n">
        <v>137169</v>
      </c>
      <c r="G23" s="5" t="n">
        <v>640447</v>
      </c>
      <c r="H23" s="5" t="n">
        <v>180135</v>
      </c>
    </row>
    <row r="24" spans="1:9">
      <c r="A24" s="4" t="s">
        <v>604</v>
      </c>
    </row>
    <row r="25" spans="1:9">
      <c r="A25" s="3" t="s">
        <v>595</v>
      </c>
    </row>
    <row r="26" spans="1:9">
      <c r="A26" s="4" t="s">
        <v>596</v>
      </c>
      <c r="C26" s="5" t="n">
        <v>257492</v>
      </c>
      <c r="E26" s="5" t="n">
        <v>236431</v>
      </c>
      <c r="G26" s="5" t="n">
        <v>493082</v>
      </c>
      <c r="H26" s="5" t="n">
        <v>455664</v>
      </c>
    </row>
    <row r="27" spans="1:9">
      <c r="A27" s="4" t="s">
        <v>597</v>
      </c>
      <c r="B27" s="4" t="s">
        <v>506</v>
      </c>
      <c r="C27" s="5" t="n">
        <v>87045</v>
      </c>
      <c r="E27" s="5" t="n">
        <v>79835</v>
      </c>
      <c r="G27" s="5" t="n">
        <v>162613</v>
      </c>
      <c r="H27" s="5" t="n">
        <v>153625</v>
      </c>
    </row>
    <row r="28" spans="1:9">
      <c r="A28" s="4" t="s">
        <v>605</v>
      </c>
    </row>
    <row r="29" spans="1:9">
      <c r="A29" s="3" t="s">
        <v>595</v>
      </c>
    </row>
    <row r="30" spans="1:9">
      <c r="A30" s="4" t="s">
        <v>596</v>
      </c>
      <c r="B30" s="4" t="s">
        <v>599</v>
      </c>
      <c r="C30" s="5" t="n">
        <v>-31461</v>
      </c>
      <c r="E30" s="5" t="n">
        <v>-29480</v>
      </c>
      <c r="G30" s="5" t="n">
        <v>-59872</v>
      </c>
      <c r="H30" s="5" t="n">
        <v>-57111</v>
      </c>
    </row>
    <row r="31" spans="1:9">
      <c r="A31" s="4" t="s">
        <v>606</v>
      </c>
    </row>
    <row r="32" spans="1:9">
      <c r="A32" s="3" t="s">
        <v>595</v>
      </c>
    </row>
    <row r="33" spans="1:9">
      <c r="A33" s="4" t="s">
        <v>596</v>
      </c>
      <c r="C33" s="5" t="n">
        <v>288953</v>
      </c>
      <c r="E33" s="5" t="n">
        <v>265911</v>
      </c>
      <c r="G33" s="5" t="n">
        <v>552954</v>
      </c>
      <c r="H33" s="5" t="n">
        <v>512775</v>
      </c>
    </row>
    <row r="34" spans="1:9">
      <c r="A34" s="4" t="s">
        <v>607</v>
      </c>
    </row>
    <row r="35" spans="1:9">
      <c r="A35" s="3" t="s">
        <v>595</v>
      </c>
    </row>
    <row r="36" spans="1:9">
      <c r="A36" s="4" t="s">
        <v>596</v>
      </c>
      <c r="C36" s="5" t="n">
        <v>246310</v>
      </c>
      <c r="E36" s="5" t="n">
        <v>142584</v>
      </c>
      <c r="G36" s="5" t="n">
        <v>477797</v>
      </c>
      <c r="H36" s="5" t="n">
        <v>250380</v>
      </c>
    </row>
    <row r="37" spans="1:9">
      <c r="A37" s="4" t="s">
        <v>597</v>
      </c>
      <c r="B37" s="4" t="s">
        <v>506</v>
      </c>
      <c r="C37" s="5" t="n">
        <v>72095</v>
      </c>
      <c r="E37" s="5" t="n">
        <v>44824</v>
      </c>
      <c r="G37" s="5" t="n">
        <v>137546</v>
      </c>
      <c r="H37" s="5" t="n">
        <v>79438</v>
      </c>
    </row>
    <row r="38" spans="1:9">
      <c r="A38" s="4" t="s">
        <v>608</v>
      </c>
    </row>
    <row r="39" spans="1:9">
      <c r="A39" s="3" t="s">
        <v>595</v>
      </c>
    </row>
    <row r="40" spans="1:9">
      <c r="A40" s="4" t="s">
        <v>596</v>
      </c>
      <c r="B40" s="4" t="s">
        <v>599</v>
      </c>
      <c r="C40" s="5" t="n">
        <v>-46017</v>
      </c>
      <c r="E40" s="5" t="n">
        <v>-26240</v>
      </c>
      <c r="G40" s="5" t="n">
        <v>-87827</v>
      </c>
      <c r="H40" s="5" t="n">
        <v>-46660</v>
      </c>
    </row>
    <row r="41" spans="1:9">
      <c r="A41" s="4" t="s">
        <v>609</v>
      </c>
    </row>
    <row r="42" spans="1:9">
      <c r="A42" s="3" t="s">
        <v>595</v>
      </c>
    </row>
    <row r="43" spans="1:9">
      <c r="A43" s="4" t="s">
        <v>596</v>
      </c>
      <c r="C43" s="5" t="n">
        <v>292327</v>
      </c>
      <c r="E43" s="5" t="n">
        <v>168824</v>
      </c>
      <c r="G43" s="5" t="n">
        <v>565624</v>
      </c>
      <c r="H43" s="5" t="n">
        <v>297040</v>
      </c>
    </row>
    <row r="44" spans="1:9">
      <c r="A44" s="4" t="s">
        <v>610</v>
      </c>
    </row>
    <row r="45" spans="1:9">
      <c r="A45" s="3" t="s">
        <v>595</v>
      </c>
    </row>
    <row r="46" spans="1:9">
      <c r="A46" s="4" t="s">
        <v>596</v>
      </c>
      <c r="C46" s="5" t="n">
        <v>180297</v>
      </c>
      <c r="E46" s="5" t="n">
        <v>60585</v>
      </c>
      <c r="G46" s="5" t="n">
        <v>343333</v>
      </c>
      <c r="H46" s="5" t="n">
        <v>60585</v>
      </c>
    </row>
    <row r="47" spans="1:9">
      <c r="A47" s="4" t="s">
        <v>597</v>
      </c>
      <c r="B47" s="4" t="s">
        <v>506</v>
      </c>
      <c r="C47" s="5" t="n">
        <v>66365</v>
      </c>
      <c r="E47" s="5" t="n">
        <v>23555</v>
      </c>
      <c r="G47" s="5" t="n">
        <v>123665</v>
      </c>
      <c r="H47" s="5" t="n">
        <v>23555</v>
      </c>
    </row>
    <row r="48" spans="1:9">
      <c r="A48" s="4" t="s">
        <v>611</v>
      </c>
    </row>
    <row r="49" spans="1:9">
      <c r="A49" s="3" t="s">
        <v>595</v>
      </c>
    </row>
    <row r="50" spans="1:9">
      <c r="A50" s="4" t="s">
        <v>596</v>
      </c>
      <c r="B50" s="4" t="s">
        <v>599</v>
      </c>
      <c r="C50" s="5" t="n">
        <v>-26332</v>
      </c>
      <c r="E50" s="5" t="n">
        <v>-9518</v>
      </c>
      <c r="G50" s="5" t="n">
        <v>-48627</v>
      </c>
      <c r="H50" s="5" t="n">
        <v>-9518</v>
      </c>
    </row>
    <row r="51" spans="1:9">
      <c r="A51" s="4" t="s">
        <v>612</v>
      </c>
    </row>
    <row r="52" spans="1:9">
      <c r="A52" s="3" t="s">
        <v>595</v>
      </c>
    </row>
    <row r="53" spans="1:9">
      <c r="A53" s="4" t="s">
        <v>596</v>
      </c>
      <c r="C53" s="5" t="n">
        <v>206629</v>
      </c>
      <c r="E53" s="5" t="n">
        <v>70103</v>
      </c>
      <c r="G53" s="5" t="n">
        <v>391960</v>
      </c>
      <c r="H53" s="5" t="n">
        <v>70103</v>
      </c>
    </row>
    <row r="54" spans="1:9">
      <c r="A54" s="4" t="s">
        <v>613</v>
      </c>
    </row>
    <row r="55" spans="1:9">
      <c r="A55" s="3" t="s">
        <v>595</v>
      </c>
    </row>
    <row r="56" spans="1:9">
      <c r="A56" s="4" t="s">
        <v>596</v>
      </c>
      <c r="C56" s="5" t="n">
        <v>159418</v>
      </c>
      <c r="D56" s="4" t="s">
        <v>614</v>
      </c>
      <c r="E56" s="5" t="n">
        <v>139670</v>
      </c>
      <c r="F56" s="4" t="s">
        <v>614</v>
      </c>
      <c r="G56" s="5" t="n">
        <v>303727</v>
      </c>
      <c r="H56" s="5" t="n">
        <v>259607</v>
      </c>
    </row>
    <row r="57" spans="1:9">
      <c r="A57" s="4" t="s">
        <v>597</v>
      </c>
      <c r="B57" s="4" t="s">
        <v>506</v>
      </c>
      <c r="C57" s="5" t="n">
        <v>60716</v>
      </c>
      <c r="D57" s="4" t="s">
        <v>614</v>
      </c>
      <c r="E57" s="5" t="n">
        <v>52578</v>
      </c>
      <c r="F57" s="4" t="s">
        <v>614</v>
      </c>
      <c r="G57" s="5" t="n">
        <v>113368</v>
      </c>
      <c r="H57" s="5" t="n">
        <v>96431</v>
      </c>
    </row>
    <row r="58" spans="1:9">
      <c r="A58" s="4" t="s">
        <v>615</v>
      </c>
    </row>
    <row r="59" spans="1:9">
      <c r="A59" s="3" t="s">
        <v>595</v>
      </c>
    </row>
    <row r="60" spans="1:9">
      <c r="A60" s="4" t="s">
        <v>596</v>
      </c>
      <c r="B60" s="4" t="s">
        <v>599</v>
      </c>
      <c r="C60" s="5" t="n">
        <v>-23363</v>
      </c>
      <c r="D60" s="4" t="s">
        <v>614</v>
      </c>
      <c r="E60" s="5" t="n">
        <v>-18327</v>
      </c>
      <c r="F60" s="4" t="s">
        <v>614</v>
      </c>
      <c r="G60" s="5" t="n">
        <v>-42866</v>
      </c>
      <c r="H60" s="5" t="n">
        <v>-32288</v>
      </c>
    </row>
    <row r="61" spans="1:9">
      <c r="A61" s="4" t="s">
        <v>616</v>
      </c>
    </row>
    <row r="62" spans="1:9">
      <c r="A62" s="3" t="s">
        <v>595</v>
      </c>
    </row>
    <row r="63" spans="1:9">
      <c r="A63" s="4" t="s">
        <v>596</v>
      </c>
      <c r="C63" s="5" t="n">
        <v>182781</v>
      </c>
      <c r="D63" s="4" t="s">
        <v>614</v>
      </c>
      <c r="E63" s="5" t="n">
        <v>157997</v>
      </c>
      <c r="F63" s="4" t="s">
        <v>614</v>
      </c>
      <c r="G63" s="5" t="n">
        <v>346593</v>
      </c>
      <c r="H63" s="5" t="n">
        <v>291895</v>
      </c>
    </row>
    <row r="64" spans="1:9">
      <c r="A64" s="4" t="s">
        <v>335</v>
      </c>
    </row>
    <row r="65" spans="1:9">
      <c r="A65" s="3" t="s">
        <v>595</v>
      </c>
    </row>
    <row r="66" spans="1:9">
      <c r="A66" s="4" t="s">
        <v>596</v>
      </c>
      <c r="C66" s="5" t="n">
        <v>46669</v>
      </c>
      <c r="E66" s="5" t="n">
        <v>27818</v>
      </c>
      <c r="G66" s="5" t="n">
        <v>83391</v>
      </c>
      <c r="H66" s="5" t="n">
        <v>58613</v>
      </c>
    </row>
    <row r="67" spans="1:9">
      <c r="A67" s="4" t="s">
        <v>597</v>
      </c>
      <c r="B67" s="4" t="s">
        <v>506</v>
      </c>
      <c r="C67" s="5" t="n">
        <v>21092</v>
      </c>
      <c r="E67" s="5" t="n">
        <v>6485</v>
      </c>
      <c r="G67" s="5" t="n">
        <v>35637</v>
      </c>
      <c r="H67" s="5" t="n">
        <v>13034</v>
      </c>
    </row>
    <row r="68" spans="1:9">
      <c r="A68" s="4" t="s">
        <v>617</v>
      </c>
    </row>
    <row r="69" spans="1:9">
      <c r="A69" s="3" t="s">
        <v>595</v>
      </c>
    </row>
    <row r="70" spans="1:9">
      <c r="A70" s="4" t="s">
        <v>596</v>
      </c>
      <c r="B70" s="4" t="s">
        <v>599</v>
      </c>
      <c r="C70" s="5" t="n">
        <v>-2008</v>
      </c>
      <c r="E70" s="5" t="n">
        <v>-3184</v>
      </c>
      <c r="G70" s="5" t="n">
        <v>-4352</v>
      </c>
      <c r="H70" s="5" t="n">
        <v>-5485</v>
      </c>
    </row>
    <row r="71" spans="1:9">
      <c r="A71" s="4" t="s">
        <v>618</v>
      </c>
    </row>
    <row r="72" spans="1:9">
      <c r="A72" s="3" t="s">
        <v>595</v>
      </c>
    </row>
    <row r="73" spans="1:9">
      <c r="A73" s="4" t="s">
        <v>596</v>
      </c>
      <c r="C73" s="5" t="n">
        <v>48677</v>
      </c>
      <c r="E73" s="5" t="n">
        <v>31002</v>
      </c>
      <c r="G73" s="5" t="n">
        <v>87743</v>
      </c>
      <c r="H73" s="5" t="n">
        <v>64098</v>
      </c>
    </row>
    <row r="74" spans="1:9">
      <c r="A74" s="4" t="s">
        <v>619</v>
      </c>
    </row>
    <row r="75" spans="1:9">
      <c r="A75" s="3" t="s">
        <v>595</v>
      </c>
    </row>
    <row r="76" spans="1:9">
      <c r="A76" s="4" t="s">
        <v>596</v>
      </c>
      <c r="B76" s="4" t="s">
        <v>614</v>
      </c>
      <c r="E76" s="4" t="s">
        <v>53</v>
      </c>
    </row>
    <row r="77" spans="1:9">
      <c r="A77" s="4" t="s">
        <v>597</v>
      </c>
      <c r="B77" s="4" t="s">
        <v>506</v>
      </c>
      <c r="C77" s="7" t="n">
        <v>-11162</v>
      </c>
      <c r="D77" s="4" t="s">
        <v>614</v>
      </c>
      <c r="E77" s="5" t="n">
        <v>-75865</v>
      </c>
      <c r="F77" s="4" t="s">
        <v>614</v>
      </c>
      <c r="G77" s="7" t="n">
        <v>-26783</v>
      </c>
      <c r="H77" s="7" t="n">
        <v>-84353</v>
      </c>
      <c r="I77" s="4" t="s">
        <v>614</v>
      </c>
    </row>
    <row r="78" spans="1:9">
      <c r="A78" s="4" t="s">
        <v>620</v>
      </c>
    </row>
    <row r="79" spans="1:9">
      <c r="A79" s="3" t="s">
        <v>595</v>
      </c>
    </row>
    <row r="80" spans="1:9">
      <c r="A80" s="4" t="s">
        <v>596</v>
      </c>
      <c r="B80" s="4" t="s">
        <v>621</v>
      </c>
      <c r="E80" s="4" t="s">
        <v>53</v>
      </c>
    </row>
    <row r="81" spans="1:9">
      <c r="A81" s="4" t="s">
        <v>622</v>
      </c>
    </row>
    <row r="82" spans="1:9">
      <c r="A82" s="3" t="s">
        <v>595</v>
      </c>
    </row>
    <row r="83" spans="1:9">
      <c r="A83" s="4" t="s">
        <v>596</v>
      </c>
      <c r="B83" s="4" t="s">
        <v>614</v>
      </c>
      <c r="E83" s="4" t="s">
        <v>53</v>
      </c>
    </row>
    <row r="84" spans="1:9"/>
    <row r="85" spans="1:9">
      <c r="A85" s="4" t="s">
        <v>506</v>
      </c>
      <c r="B85" s="4" t="s">
        <v>623</v>
      </c>
    </row>
    <row r="86" spans="1:9">
      <c r="A86" s="4" t="s">
        <v>599</v>
      </c>
      <c r="B86" s="4" t="s">
        <v>624</v>
      </c>
    </row>
    <row r="87" spans="1:9">
      <c r="A87" s="4" t="s">
        <v>614</v>
      </c>
      <c r="B87" s="4" t="s">
        <v>625</v>
      </c>
    </row>
  </sheetData>
  <mergeCells count="10">
    <mergeCell ref="A1:B2"/>
    <mergeCell ref="C1:F1"/>
    <mergeCell ref="G1:I1"/>
    <mergeCell ref="C2:D2"/>
    <mergeCell ref="E2:F2"/>
    <mergeCell ref="H2:I2"/>
    <mergeCell ref="A84:H84"/>
    <mergeCell ref="B85:H85"/>
    <mergeCell ref="B86:H86"/>
    <mergeCell ref="B87:H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3" t="s">
        <v>595</v>
      </c>
    </row>
    <row r="3" spans="1:3">
      <c r="A3" s="4" t="s">
        <v>627</v>
      </c>
      <c r="B3" s="7" t="n">
        <v>11655363</v>
      </c>
      <c r="C3" s="7" t="n">
        <v>11103925</v>
      </c>
    </row>
    <row r="4" spans="1:3">
      <c r="A4" s="4" t="s">
        <v>601</v>
      </c>
    </row>
    <row r="5" spans="1:3">
      <c r="A5" s="3" t="s">
        <v>595</v>
      </c>
    </row>
    <row r="6" spans="1:3">
      <c r="A6" s="4" t="s">
        <v>627</v>
      </c>
      <c r="B6" s="5" t="n">
        <v>2801661</v>
      </c>
      <c r="C6" s="5" t="n">
        <v>2869841</v>
      </c>
    </row>
    <row r="7" spans="1:3">
      <c r="A7" s="4" t="s">
        <v>604</v>
      </c>
    </row>
    <row r="8" spans="1:3">
      <c r="A8" s="3" t="s">
        <v>595</v>
      </c>
    </row>
    <row r="9" spans="1:3">
      <c r="A9" s="4" t="s">
        <v>627</v>
      </c>
      <c r="B9" s="5" t="n">
        <v>1518397</v>
      </c>
      <c r="C9" s="5" t="n">
        <v>1516870</v>
      </c>
    </row>
    <row r="10" spans="1:3">
      <c r="A10" s="4" t="s">
        <v>607</v>
      </c>
    </row>
    <row r="11" spans="1:3">
      <c r="A11" s="3" t="s">
        <v>595</v>
      </c>
    </row>
    <row r="12" spans="1:3">
      <c r="A12" s="4" t="s">
        <v>627</v>
      </c>
      <c r="B12" s="5" t="n">
        <v>1944737</v>
      </c>
      <c r="C12" s="5" t="n">
        <v>1541854</v>
      </c>
    </row>
    <row r="13" spans="1:3">
      <c r="A13" s="4" t="s">
        <v>610</v>
      </c>
    </row>
    <row r="14" spans="1:3">
      <c r="A14" s="3" t="s">
        <v>595</v>
      </c>
    </row>
    <row r="15" spans="1:3">
      <c r="A15" s="4" t="s">
        <v>627</v>
      </c>
      <c r="B15" s="5" t="n">
        <v>2583098</v>
      </c>
      <c r="C15" s="5" t="n">
        <v>2532046</v>
      </c>
    </row>
    <row r="16" spans="1:3">
      <c r="A16" s="4" t="s">
        <v>613</v>
      </c>
    </row>
    <row r="17" spans="1:3">
      <c r="A17" s="3" t="s">
        <v>595</v>
      </c>
    </row>
    <row r="18" spans="1:3">
      <c r="A18" s="4" t="s">
        <v>627</v>
      </c>
      <c r="B18" s="5" t="n">
        <v>1304610</v>
      </c>
      <c r="C18" s="5" t="n">
        <v>1302900</v>
      </c>
    </row>
    <row r="19" spans="1:3">
      <c r="A19" s="4" t="s">
        <v>335</v>
      </c>
    </row>
    <row r="20" spans="1:3">
      <c r="A20" s="3" t="s">
        <v>595</v>
      </c>
    </row>
    <row r="21" spans="1:3">
      <c r="A21" s="4" t="s">
        <v>627</v>
      </c>
      <c r="B21" s="5" t="n">
        <v>986957</v>
      </c>
      <c r="C21" s="5" t="n">
        <v>1068086</v>
      </c>
    </row>
    <row r="22" spans="1:3">
      <c r="A22" s="4" t="s">
        <v>619</v>
      </c>
    </row>
    <row r="23" spans="1:3">
      <c r="A23" s="3" t="s">
        <v>595</v>
      </c>
    </row>
    <row r="24" spans="1:3">
      <c r="A24" s="4" t="s">
        <v>627</v>
      </c>
      <c r="B24" s="7" t="n">
        <v>515903</v>
      </c>
      <c r="C24" s="7" t="n">
        <v>272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326</v>
      </c>
    </row>
    <row r="2" spans="1:4">
      <c r="B2" s="2" t="s">
        <v>2</v>
      </c>
      <c r="C2" s="2" t="s">
        <v>72</v>
      </c>
      <c r="D2" s="2" t="s">
        <v>23</v>
      </c>
    </row>
    <row r="3" spans="1:4">
      <c r="A3" s="3" t="s">
        <v>629</v>
      </c>
    </row>
    <row r="4" spans="1:4">
      <c r="A4" s="4" t="s">
        <v>630</v>
      </c>
      <c r="B4" s="7" t="n">
        <v>4390261</v>
      </c>
      <c r="C4" s="7" t="n">
        <v>1422825</v>
      </c>
      <c r="D4" s="7" t="n">
        <v>1422825</v>
      </c>
    </row>
    <row r="5" spans="1:4">
      <c r="A5" s="4" t="s">
        <v>391</v>
      </c>
      <c r="B5" s="5" t="n">
        <v>267898</v>
      </c>
      <c r="C5" s="5" t="n">
        <v>2867148</v>
      </c>
    </row>
    <row r="6" spans="1:4">
      <c r="A6" s="4" t="s">
        <v>631</v>
      </c>
      <c r="B6" s="5" t="n">
        <v>-77343</v>
      </c>
    </row>
    <row r="7" spans="1:4">
      <c r="A7" s="4" t="s">
        <v>632</v>
      </c>
      <c r="B7" s="5" t="n">
        <v>2526</v>
      </c>
    </row>
    <row r="8" spans="1:4">
      <c r="A8" s="4" t="s">
        <v>633</v>
      </c>
      <c r="B8" s="5" t="n">
        <v>-27311</v>
      </c>
    </row>
    <row r="9" spans="1:4">
      <c r="A9" s="4" t="s">
        <v>634</v>
      </c>
      <c r="B9" s="5" t="n">
        <v>-17215</v>
      </c>
    </row>
    <row r="10" spans="1:4">
      <c r="A10" s="4" t="s">
        <v>635</v>
      </c>
      <c r="B10" s="5" t="n">
        <v>50757</v>
      </c>
      <c r="C10" s="5" t="n">
        <v>9490</v>
      </c>
    </row>
    <row r="11" spans="1:4">
      <c r="A11" s="4" t="s">
        <v>636</v>
      </c>
      <c r="B11" s="5" t="n">
        <v>4589573</v>
      </c>
      <c r="C11" s="5" t="n">
        <v>4299463</v>
      </c>
      <c r="D11" s="5" t="n">
        <v>4390261</v>
      </c>
    </row>
    <row r="12" spans="1:4">
      <c r="A12" s="4" t="s">
        <v>601</v>
      </c>
    </row>
    <row r="13" spans="1:4">
      <c r="A13" s="3" t="s">
        <v>629</v>
      </c>
    </row>
    <row r="14" spans="1:4">
      <c r="A14" s="4" t="s">
        <v>630</v>
      </c>
      <c r="B14" s="5" t="n">
        <v>1470023</v>
      </c>
      <c r="C14" s="5" t="n">
        <v>95710</v>
      </c>
      <c r="D14" s="5" t="n">
        <v>95710</v>
      </c>
    </row>
    <row r="15" spans="1:4">
      <c r="A15" s="4" t="s">
        <v>391</v>
      </c>
      <c r="B15" s="5" t="n">
        <v>10335</v>
      </c>
      <c r="C15" s="5" t="n">
        <v>1241419</v>
      </c>
    </row>
    <row r="16" spans="1:4">
      <c r="A16" s="4" t="s">
        <v>632</v>
      </c>
      <c r="B16" s="5" t="n">
        <v>2205</v>
      </c>
    </row>
    <row r="17" spans="1:4">
      <c r="A17" s="4" t="s">
        <v>633</v>
      </c>
      <c r="B17" s="5" t="n">
        <v>-27311</v>
      </c>
    </row>
    <row r="18" spans="1:4">
      <c r="A18" s="4" t="s">
        <v>634</v>
      </c>
      <c r="B18" s="5" t="n">
        <v>-17215</v>
      </c>
    </row>
    <row r="19" spans="1:4">
      <c r="A19" s="4" t="s">
        <v>636</v>
      </c>
      <c r="B19" s="5" t="n">
        <v>1438037</v>
      </c>
      <c r="C19" s="5" t="n">
        <v>1337129</v>
      </c>
      <c r="D19" s="5" t="n">
        <v>1470023</v>
      </c>
    </row>
    <row r="20" spans="1:4">
      <c r="A20" s="4" t="s">
        <v>604</v>
      </c>
    </row>
    <row r="21" spans="1:4">
      <c r="A21" s="3" t="s">
        <v>629</v>
      </c>
    </row>
    <row r="22" spans="1:4">
      <c r="A22" s="4" t="s">
        <v>630</v>
      </c>
      <c r="B22" s="5" t="n">
        <v>376537</v>
      </c>
      <c r="C22" s="5" t="n">
        <v>373820</v>
      </c>
      <c r="D22" s="5" t="n">
        <v>373820</v>
      </c>
    </row>
    <row r="23" spans="1:4">
      <c r="A23" s="4" t="s">
        <v>391</v>
      </c>
      <c r="C23" s="5" t="n">
        <v>2673</v>
      </c>
    </row>
    <row r="24" spans="1:4">
      <c r="A24" s="4" t="s">
        <v>636</v>
      </c>
      <c r="B24" s="5" t="n">
        <v>376537</v>
      </c>
      <c r="C24" s="5" t="n">
        <v>376493</v>
      </c>
      <c r="D24" s="5" t="n">
        <v>376537</v>
      </c>
    </row>
    <row r="25" spans="1:4">
      <c r="A25" s="4" t="s">
        <v>607</v>
      </c>
    </row>
    <row r="26" spans="1:4">
      <c r="A26" s="3" t="s">
        <v>629</v>
      </c>
    </row>
    <row r="27" spans="1:4">
      <c r="A27" s="4" t="s">
        <v>630</v>
      </c>
      <c r="B27" s="5" t="n">
        <v>533160</v>
      </c>
      <c r="C27" s="5" t="n">
        <v>459532</v>
      </c>
      <c r="D27" s="5" t="n">
        <v>459532</v>
      </c>
    </row>
    <row r="28" spans="1:4">
      <c r="A28" s="4" t="s">
        <v>391</v>
      </c>
      <c r="B28" s="5" t="n">
        <v>249724</v>
      </c>
      <c r="C28" s="5" t="n">
        <v>70723</v>
      </c>
    </row>
    <row r="29" spans="1:4">
      <c r="A29" s="4" t="s">
        <v>632</v>
      </c>
      <c r="B29" s="5" t="n">
        <v>321</v>
      </c>
    </row>
    <row r="30" spans="1:4">
      <c r="A30" s="4" t="s">
        <v>636</v>
      </c>
      <c r="B30" s="5" t="n">
        <v>783205</v>
      </c>
      <c r="C30" s="5" t="n">
        <v>530255</v>
      </c>
      <c r="D30" s="5" t="n">
        <v>533160</v>
      </c>
    </row>
    <row r="31" spans="1:4">
      <c r="A31" s="4" t="s">
        <v>610</v>
      </c>
    </row>
    <row r="32" spans="1:4">
      <c r="A32" s="3" t="s">
        <v>629</v>
      </c>
    </row>
    <row r="33" spans="1:4">
      <c r="A33" s="4" t="s">
        <v>630</v>
      </c>
      <c r="B33" s="5" t="n">
        <v>1465274</v>
      </c>
    </row>
    <row r="34" spans="1:4">
      <c r="A34" s="4" t="s">
        <v>391</v>
      </c>
      <c r="B34" s="5" t="n">
        <v>7128</v>
      </c>
      <c r="C34" s="5" t="n">
        <v>1510220</v>
      </c>
    </row>
    <row r="35" spans="1:4">
      <c r="A35" s="4" t="s">
        <v>635</v>
      </c>
      <c r="B35" s="5" t="n">
        <v>50757</v>
      </c>
      <c r="C35" s="5" t="n">
        <v>9490</v>
      </c>
    </row>
    <row r="36" spans="1:4">
      <c r="A36" s="4" t="s">
        <v>636</v>
      </c>
      <c r="B36" s="5" t="n">
        <v>1523159</v>
      </c>
      <c r="C36" s="5" t="n">
        <v>1519710</v>
      </c>
      <c r="D36" s="5" t="n">
        <v>1465274</v>
      </c>
    </row>
    <row r="37" spans="1:4">
      <c r="A37" s="4" t="s">
        <v>613</v>
      </c>
    </row>
    <row r="38" spans="1:4">
      <c r="A38" s="3" t="s">
        <v>629</v>
      </c>
    </row>
    <row r="39" spans="1:4">
      <c r="A39" s="4" t="s">
        <v>630</v>
      </c>
      <c r="B39" s="5" t="n">
        <v>467924</v>
      </c>
      <c r="C39" s="5" t="n">
        <v>416420</v>
      </c>
      <c r="D39" s="5" t="n">
        <v>416420</v>
      </c>
    </row>
    <row r="40" spans="1:4">
      <c r="A40" s="4" t="s">
        <v>391</v>
      </c>
      <c r="B40" s="5" t="n">
        <v>711</v>
      </c>
      <c r="C40" s="5" t="n">
        <v>42113</v>
      </c>
    </row>
    <row r="41" spans="1:4">
      <c r="A41" s="4" t="s">
        <v>636</v>
      </c>
      <c r="B41" s="5" t="n">
        <v>468635</v>
      </c>
      <c r="C41" s="5" t="n">
        <v>458533</v>
      </c>
      <c r="D41" s="5" t="n">
        <v>467924</v>
      </c>
    </row>
    <row r="42" spans="1:4">
      <c r="A42" s="4" t="s">
        <v>335</v>
      </c>
    </row>
    <row r="43" spans="1:4">
      <c r="A43" s="3" t="s">
        <v>629</v>
      </c>
    </row>
    <row r="44" spans="1:4">
      <c r="A44" s="4" t="s">
        <v>630</v>
      </c>
      <c r="B44" s="5" t="n">
        <v>77343</v>
      </c>
      <c r="C44" s="5" t="n">
        <v>77343</v>
      </c>
      <c r="D44" s="5" t="n">
        <v>77343</v>
      </c>
    </row>
    <row r="45" spans="1:4">
      <c r="A45" s="4" t="s">
        <v>631</v>
      </c>
      <c r="B45" s="7" t="n">
        <v>-77343</v>
      </c>
      <c r="D45" s="5" t="n">
        <v>0</v>
      </c>
    </row>
    <row r="46" spans="1:4">
      <c r="A46" s="4" t="s">
        <v>636</v>
      </c>
      <c r="C46" s="7" t="n">
        <v>77343</v>
      </c>
      <c r="D46" s="7" t="n">
        <v>77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637</v>
      </c>
      <c r="C1" s="2" t="s">
        <v>71</v>
      </c>
      <c r="G1" s="2" t="s">
        <v>1</v>
      </c>
    </row>
    <row r="2" spans="1:9">
      <c r="C2" s="2" t="s">
        <v>2</v>
      </c>
      <c r="E2" s="2" t="s">
        <v>72</v>
      </c>
      <c r="G2" s="2" t="s">
        <v>2</v>
      </c>
      <c r="H2" s="2" t="s">
        <v>72</v>
      </c>
    </row>
    <row r="3" spans="1:9">
      <c r="A3" s="4" t="s">
        <v>597</v>
      </c>
      <c r="B3" s="4" t="s">
        <v>506</v>
      </c>
      <c r="C3" s="7" t="n">
        <v>363319</v>
      </c>
      <c r="E3" s="7" t="n">
        <v>158640</v>
      </c>
      <c r="G3" s="7" t="n">
        <v>682154</v>
      </c>
      <c r="H3" s="7" t="n">
        <v>318447</v>
      </c>
    </row>
    <row r="4" spans="1:9">
      <c r="A4" s="4" t="s">
        <v>78</v>
      </c>
      <c r="C4" s="5" t="n">
        <v>-132827</v>
      </c>
      <c r="E4" s="5" t="n">
        <v>-84348</v>
      </c>
      <c r="G4" s="5" t="n">
        <v>-258067</v>
      </c>
      <c r="H4" s="5" t="n">
        <v>-145245</v>
      </c>
    </row>
    <row r="5" spans="1:9">
      <c r="A5" s="4" t="s">
        <v>79</v>
      </c>
      <c r="C5" s="5" t="n">
        <v>-24762</v>
      </c>
      <c r="E5" s="5" t="n">
        <v>-14081</v>
      </c>
      <c r="G5" s="5" t="n">
        <v>-50272</v>
      </c>
      <c r="H5" s="5" t="n">
        <v>-21775</v>
      </c>
    </row>
    <row r="6" spans="1:9">
      <c r="A6" s="4" t="s">
        <v>80</v>
      </c>
      <c r="C6" s="5" t="n">
        <v>1180</v>
      </c>
      <c r="E6" s="5" t="n">
        <v>3284</v>
      </c>
      <c r="G6" s="5" t="n">
        <v>-140501</v>
      </c>
      <c r="H6" s="5" t="n">
        <v>3048</v>
      </c>
    </row>
    <row r="7" spans="1:9">
      <c r="A7" s="4" t="s">
        <v>82</v>
      </c>
      <c r="C7" s="5" t="n">
        <v>-31160</v>
      </c>
      <c r="E7" s="5" t="n">
        <v>-20485</v>
      </c>
      <c r="G7" s="5" t="n">
        <v>-60291</v>
      </c>
      <c r="H7" s="5" t="n">
        <v>-37670</v>
      </c>
    </row>
    <row r="8" spans="1:9">
      <c r="A8" s="4" t="s">
        <v>83</v>
      </c>
      <c r="C8" s="5" t="n">
        <v>1860</v>
      </c>
      <c r="E8" s="5" t="n">
        <v>-714</v>
      </c>
      <c r="G8" s="5" t="n">
        <v>3326</v>
      </c>
      <c r="H8" s="5" t="n">
        <v>-492</v>
      </c>
    </row>
    <row r="9" spans="1:9">
      <c r="A9" s="4" t="s">
        <v>84</v>
      </c>
      <c r="C9" s="5" t="n">
        <v>-1048</v>
      </c>
      <c r="E9" s="5" t="n">
        <v>689</v>
      </c>
      <c r="G9" s="5" t="n">
        <v>-1638</v>
      </c>
      <c r="H9" s="5" t="n">
        <v>689</v>
      </c>
    </row>
    <row r="10" spans="1:9">
      <c r="A10" s="4" t="s">
        <v>85</v>
      </c>
      <c r="C10" s="5" t="n">
        <v>176562</v>
      </c>
      <c r="E10" s="5" t="n">
        <v>42985</v>
      </c>
      <c r="G10" s="5" t="n">
        <v>174711</v>
      </c>
      <c r="H10" s="5" t="n">
        <v>117002</v>
      </c>
    </row>
    <row r="11" spans="1:9">
      <c r="A11" s="4" t="s">
        <v>601</v>
      </c>
    </row>
    <row r="12" spans="1:9">
      <c r="A12" s="4" t="s">
        <v>597</v>
      </c>
      <c r="B12" s="4" t="s">
        <v>506</v>
      </c>
      <c r="C12" s="5" t="n">
        <v>67168</v>
      </c>
      <c r="E12" s="5" t="n">
        <v>27228</v>
      </c>
      <c r="G12" s="5" t="n">
        <v>136108</v>
      </c>
      <c r="H12" s="5" t="n">
        <v>36717</v>
      </c>
    </row>
    <row r="13" spans="1:9">
      <c r="A13" s="4" t="s">
        <v>604</v>
      </c>
    </row>
    <row r="14" spans="1:9">
      <c r="A14" s="4" t="s">
        <v>597</v>
      </c>
      <c r="B14" s="4" t="s">
        <v>506</v>
      </c>
      <c r="C14" s="5" t="n">
        <v>87045</v>
      </c>
      <c r="E14" s="5" t="n">
        <v>79835</v>
      </c>
      <c r="G14" s="5" t="n">
        <v>162613</v>
      </c>
      <c r="H14" s="5" t="n">
        <v>153625</v>
      </c>
    </row>
    <row r="15" spans="1:9">
      <c r="A15" s="4" t="s">
        <v>607</v>
      </c>
    </row>
    <row r="16" spans="1:9">
      <c r="A16" s="4" t="s">
        <v>597</v>
      </c>
      <c r="B16" s="4" t="s">
        <v>506</v>
      </c>
      <c r="C16" s="5" t="n">
        <v>72095</v>
      </c>
      <c r="E16" s="5" t="n">
        <v>44824</v>
      </c>
      <c r="G16" s="5" t="n">
        <v>137546</v>
      </c>
      <c r="H16" s="5" t="n">
        <v>79438</v>
      </c>
    </row>
    <row r="17" spans="1:9">
      <c r="A17" s="4" t="s">
        <v>610</v>
      </c>
    </row>
    <row r="18" spans="1:9">
      <c r="A18" s="4" t="s">
        <v>597</v>
      </c>
      <c r="B18" s="4" t="s">
        <v>506</v>
      </c>
      <c r="C18" s="5" t="n">
        <v>66365</v>
      </c>
      <c r="E18" s="5" t="n">
        <v>23555</v>
      </c>
      <c r="G18" s="5" t="n">
        <v>123665</v>
      </c>
      <c r="H18" s="5" t="n">
        <v>23555</v>
      </c>
    </row>
    <row r="19" spans="1:9">
      <c r="A19" s="4" t="s">
        <v>613</v>
      </c>
    </row>
    <row r="20" spans="1:9">
      <c r="A20" s="4" t="s">
        <v>597</v>
      </c>
      <c r="B20" s="4" t="s">
        <v>506</v>
      </c>
      <c r="C20" s="5" t="n">
        <v>60716</v>
      </c>
      <c r="D20" s="4" t="s">
        <v>599</v>
      </c>
      <c r="E20" s="5" t="n">
        <v>52578</v>
      </c>
      <c r="F20" s="4" t="s">
        <v>599</v>
      </c>
      <c r="G20" s="5" t="n">
        <v>113368</v>
      </c>
      <c r="H20" s="5" t="n">
        <v>96431</v>
      </c>
    </row>
    <row r="21" spans="1:9">
      <c r="A21" s="4" t="s">
        <v>335</v>
      </c>
    </row>
    <row r="22" spans="1:9">
      <c r="A22" s="4" t="s">
        <v>597</v>
      </c>
      <c r="B22" s="4" t="s">
        <v>506</v>
      </c>
      <c r="C22" s="5" t="n">
        <v>21092</v>
      </c>
      <c r="E22" s="5" t="n">
        <v>6485</v>
      </c>
      <c r="G22" s="5" t="n">
        <v>35637</v>
      </c>
      <c r="H22" s="5" t="n">
        <v>13034</v>
      </c>
    </row>
    <row r="23" spans="1:9">
      <c r="A23" s="4" t="s">
        <v>619</v>
      </c>
    </row>
    <row r="24" spans="1:9">
      <c r="A24" s="4" t="s">
        <v>597</v>
      </c>
      <c r="B24" s="4" t="s">
        <v>506</v>
      </c>
      <c r="C24" s="5" t="n">
        <v>-11162</v>
      </c>
      <c r="D24" s="4" t="s">
        <v>599</v>
      </c>
      <c r="E24" s="5" t="n">
        <v>-75865</v>
      </c>
      <c r="F24" s="4" t="s">
        <v>599</v>
      </c>
      <c r="G24" s="5" t="n">
        <v>-26783</v>
      </c>
      <c r="H24" s="5" t="n">
        <v>-84353</v>
      </c>
      <c r="I24" s="4" t="s">
        <v>599</v>
      </c>
    </row>
    <row r="25" spans="1:9">
      <c r="A25" s="4" t="s">
        <v>600</v>
      </c>
    </row>
    <row r="26" spans="1:9">
      <c r="A26" s="4" t="s">
        <v>597</v>
      </c>
      <c r="C26" s="7" t="n">
        <v>374481</v>
      </c>
      <c r="E26" s="7" t="n">
        <v>234505</v>
      </c>
      <c r="G26" s="7" t="n">
        <v>708937</v>
      </c>
      <c r="H26" s="7" t="n">
        <v>402800</v>
      </c>
    </row>
    <row r="27" spans="1:9"/>
    <row r="28" spans="1:9">
      <c r="A28" s="4" t="s">
        <v>506</v>
      </c>
      <c r="B28" s="4" t="s">
        <v>623</v>
      </c>
    </row>
    <row r="29" spans="1:9">
      <c r="A29" s="4" t="s">
        <v>599</v>
      </c>
      <c r="B29" s="4" t="s">
        <v>625</v>
      </c>
    </row>
  </sheetData>
  <mergeCells count="9">
    <mergeCell ref="A1:B2"/>
    <mergeCell ref="C1:F1"/>
    <mergeCell ref="G1:I1"/>
    <mergeCell ref="C2:D2"/>
    <mergeCell ref="E2:F2"/>
    <mergeCell ref="H2:I2"/>
    <mergeCell ref="A27:H27"/>
    <mergeCell ref="B28:H28"/>
    <mergeCell ref="B29:H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8</v>
      </c>
      <c r="C1" s="2" t="s">
        <v>71</v>
      </c>
      <c r="E1" s="2" t="s">
        <v>1</v>
      </c>
    </row>
    <row r="2" spans="1:6">
      <c r="C2" s="2" t="s">
        <v>2</v>
      </c>
      <c r="D2" s="2" t="s">
        <v>72</v>
      </c>
      <c r="E2" s="2" t="s">
        <v>2</v>
      </c>
      <c r="F2" s="2" t="s">
        <v>72</v>
      </c>
    </row>
    <row r="3" spans="1:6">
      <c r="A3" s="3" t="s">
        <v>639</v>
      </c>
    </row>
    <row r="4" spans="1:6">
      <c r="A4" s="4" t="s">
        <v>74</v>
      </c>
      <c r="C4" s="7" t="n">
        <v>1175569</v>
      </c>
      <c r="D4" s="7" t="n">
        <v>727639</v>
      </c>
      <c r="E4" s="7" t="n">
        <v>2266835</v>
      </c>
      <c r="F4" s="7" t="n">
        <v>1242319</v>
      </c>
    </row>
    <row r="5" spans="1:6">
      <c r="A5" s="4" t="s">
        <v>640</v>
      </c>
      <c r="C5" s="4" t="s">
        <v>641</v>
      </c>
      <c r="D5" s="4" t="s">
        <v>641</v>
      </c>
      <c r="E5" s="4" t="s">
        <v>641</v>
      </c>
      <c r="F5" s="4" t="s">
        <v>641</v>
      </c>
    </row>
    <row r="6" spans="1:6">
      <c r="A6" s="4" t="s">
        <v>642</v>
      </c>
    </row>
    <row r="7" spans="1:6">
      <c r="A7" s="3" t="s">
        <v>639</v>
      </c>
    </row>
    <row r="8" spans="1:6">
      <c r="A8" s="4" t="s">
        <v>74</v>
      </c>
      <c r="C8" s="7" t="n">
        <v>794739</v>
      </c>
      <c r="D8" s="7" t="n">
        <v>501170</v>
      </c>
      <c r="E8" s="7" t="n">
        <v>1560886</v>
      </c>
      <c r="F8" s="7" t="n">
        <v>856447</v>
      </c>
    </row>
    <row r="9" spans="1:6">
      <c r="A9" s="4" t="s">
        <v>640</v>
      </c>
      <c r="C9" s="4" t="s">
        <v>643</v>
      </c>
      <c r="D9" s="4" t="s">
        <v>644</v>
      </c>
      <c r="E9" s="4" t="s">
        <v>644</v>
      </c>
      <c r="F9" s="4" t="s">
        <v>644</v>
      </c>
    </row>
    <row r="10" spans="1:6">
      <c r="A10" s="4" t="s">
        <v>645</v>
      </c>
    </row>
    <row r="11" spans="1:6">
      <c r="A11" s="3" t="s">
        <v>639</v>
      </c>
    </row>
    <row r="12" spans="1:6">
      <c r="A12" s="4" t="s">
        <v>74</v>
      </c>
      <c r="C12" s="7" t="n">
        <v>257239</v>
      </c>
      <c r="D12" s="7" t="n">
        <v>160032</v>
      </c>
      <c r="E12" s="7" t="n">
        <v>470823</v>
      </c>
      <c r="F12" s="7" t="n">
        <v>264080</v>
      </c>
    </row>
    <row r="13" spans="1:6">
      <c r="A13" s="4" t="s">
        <v>640</v>
      </c>
      <c r="C13" s="4" t="s">
        <v>646</v>
      </c>
      <c r="D13" s="4" t="s">
        <v>647</v>
      </c>
      <c r="E13" s="4" t="s">
        <v>648</v>
      </c>
      <c r="F13" s="4" t="s">
        <v>649</v>
      </c>
    </row>
    <row r="14" spans="1:6">
      <c r="A14" s="4" t="s">
        <v>650</v>
      </c>
    </row>
    <row r="15" spans="1:6">
      <c r="A15" s="3" t="s">
        <v>639</v>
      </c>
    </row>
    <row r="16" spans="1:6">
      <c r="A16" s="4" t="s">
        <v>74</v>
      </c>
      <c r="C16" s="7" t="n">
        <v>41342</v>
      </c>
      <c r="D16" s="7" t="n">
        <v>16726</v>
      </c>
      <c r="E16" s="7" t="n">
        <v>82646</v>
      </c>
      <c r="F16" s="7" t="n">
        <v>26707</v>
      </c>
    </row>
    <row r="17" spans="1:6">
      <c r="A17" s="4" t="s">
        <v>640</v>
      </c>
      <c r="C17" s="4" t="s">
        <v>651</v>
      </c>
      <c r="D17" s="4" t="s">
        <v>652</v>
      </c>
      <c r="E17" s="4" t="s">
        <v>653</v>
      </c>
      <c r="F17" s="4" t="s">
        <v>654</v>
      </c>
    </row>
    <row r="18" spans="1:6">
      <c r="A18" s="4" t="s">
        <v>655</v>
      </c>
    </row>
    <row r="19" spans="1:6">
      <c r="A19" s="3" t="s">
        <v>639</v>
      </c>
    </row>
    <row r="20" spans="1:6">
      <c r="A20" s="4" t="s">
        <v>74</v>
      </c>
      <c r="C20" s="7" t="n">
        <v>47173</v>
      </c>
      <c r="D20" s="7" t="n">
        <v>27481</v>
      </c>
      <c r="E20" s="7" t="n">
        <v>84026</v>
      </c>
      <c r="F20" s="7" t="n">
        <v>57966</v>
      </c>
    </row>
    <row r="21" spans="1:6">
      <c r="A21" s="4" t="s">
        <v>640</v>
      </c>
      <c r="C21" s="4" t="s">
        <v>524</v>
      </c>
      <c r="D21" s="4" t="s">
        <v>656</v>
      </c>
      <c r="E21" s="4" t="s">
        <v>657</v>
      </c>
      <c r="F21" s="4" t="s">
        <v>658</v>
      </c>
    </row>
    <row r="22" spans="1:6">
      <c r="A22" s="4" t="s">
        <v>659</v>
      </c>
    </row>
    <row r="23" spans="1:6">
      <c r="A23" s="3" t="s">
        <v>639</v>
      </c>
    </row>
    <row r="24" spans="1:6">
      <c r="A24" s="4" t="s">
        <v>74</v>
      </c>
      <c r="C24" s="7" t="n">
        <v>35076</v>
      </c>
      <c r="D24" s="7" t="n">
        <v>22230</v>
      </c>
      <c r="E24" s="7" t="n">
        <v>68454</v>
      </c>
      <c r="F24" s="7" t="n">
        <v>37119</v>
      </c>
    </row>
    <row r="25" spans="1:6">
      <c r="A25" s="4" t="s">
        <v>640</v>
      </c>
      <c r="C25" s="4" t="s">
        <v>660</v>
      </c>
      <c r="D25" s="4" t="s">
        <v>660</v>
      </c>
      <c r="E25" s="4" t="s">
        <v>660</v>
      </c>
      <c r="F25" s="4" t="s">
        <v>660</v>
      </c>
    </row>
    <row r="26" spans="1:6">
      <c r="A26" s="4" t="s">
        <v>598</v>
      </c>
    </row>
    <row r="27" spans="1:6">
      <c r="A27" s="3" t="s">
        <v>639</v>
      </c>
    </row>
    <row r="28" spans="1:6">
      <c r="A28" s="4" t="s">
        <v>74</v>
      </c>
      <c r="B28" s="4" t="s">
        <v>506</v>
      </c>
      <c r="C28" s="7" t="n">
        <v>-166906</v>
      </c>
      <c r="D28" s="7" t="n">
        <v>-103367</v>
      </c>
      <c r="E28" s="7" t="n">
        <v>-318486</v>
      </c>
      <c r="F28" s="7" t="n">
        <v>-173727</v>
      </c>
    </row>
    <row r="29" spans="1:6">
      <c r="A29" s="4" t="s">
        <v>661</v>
      </c>
    </row>
    <row r="30" spans="1:6">
      <c r="A30" s="3" t="s">
        <v>639</v>
      </c>
    </row>
    <row r="31" spans="1:6">
      <c r="A31" s="4" t="s">
        <v>74</v>
      </c>
      <c r="C31" s="5" t="n">
        <v>-2392</v>
      </c>
      <c r="D31" s="5" t="n">
        <v>-1778</v>
      </c>
      <c r="E31" s="5" t="n">
        <v>-4592</v>
      </c>
      <c r="F31" s="5" t="n">
        <v>-3099</v>
      </c>
    </row>
    <row r="32" spans="1:6">
      <c r="A32" s="4" t="s">
        <v>662</v>
      </c>
    </row>
    <row r="33" spans="1:6">
      <c r="A33" s="3" t="s">
        <v>639</v>
      </c>
    </row>
    <row r="34" spans="1:6">
      <c r="A34" s="4" t="s">
        <v>74</v>
      </c>
      <c r="C34" s="5" t="n">
        <v>-158937</v>
      </c>
      <c r="D34" s="5" t="n">
        <v>-96815</v>
      </c>
      <c r="E34" s="5" t="n">
        <v>-302378</v>
      </c>
      <c r="F34" s="5" t="n">
        <v>-162849</v>
      </c>
    </row>
    <row r="35" spans="1:6">
      <c r="A35" s="4" t="s">
        <v>663</v>
      </c>
    </row>
    <row r="36" spans="1:6">
      <c r="A36" s="3" t="s">
        <v>639</v>
      </c>
    </row>
    <row r="37" spans="1:6">
      <c r="A37" s="4" t="s">
        <v>74</v>
      </c>
      <c r="C37" s="5" t="n">
        <v>-2351</v>
      </c>
      <c r="D37" s="5" t="n">
        <v>-1393</v>
      </c>
      <c r="E37" s="5" t="n">
        <v>-4935</v>
      </c>
      <c r="F37" s="5" t="n">
        <v>-2031</v>
      </c>
    </row>
    <row r="38" spans="1:6">
      <c r="A38" s="4" t="s">
        <v>664</v>
      </c>
    </row>
    <row r="39" spans="1:6">
      <c r="A39" s="3" t="s">
        <v>639</v>
      </c>
    </row>
    <row r="40" spans="1:6">
      <c r="A40" s="4" t="s">
        <v>74</v>
      </c>
      <c r="C40" s="5" t="n">
        <v>-2870</v>
      </c>
      <c r="D40" s="5" t="n">
        <v>-3253</v>
      </c>
      <c r="E40" s="5" t="n">
        <v>-5838</v>
      </c>
      <c r="F40" s="5" t="n">
        <v>-5620</v>
      </c>
    </row>
    <row r="41" spans="1:6">
      <c r="A41" s="4" t="s">
        <v>665</v>
      </c>
    </row>
    <row r="42" spans="1:6">
      <c r="A42" s="3" t="s">
        <v>639</v>
      </c>
    </row>
    <row r="43" spans="1:6">
      <c r="A43" s="4" t="s">
        <v>74</v>
      </c>
      <c r="C43" s="5" t="n">
        <v>-356</v>
      </c>
      <c r="D43" s="5" t="n">
        <v>-128</v>
      </c>
      <c r="E43" s="5" t="n">
        <v>-743</v>
      </c>
      <c r="F43" s="5" t="n">
        <v>-128</v>
      </c>
    </row>
    <row r="44" spans="1:6">
      <c r="A44" s="4" t="s">
        <v>600</v>
      </c>
    </row>
    <row r="45" spans="1:6">
      <c r="A45" s="3" t="s">
        <v>639</v>
      </c>
    </row>
    <row r="46" spans="1:6">
      <c r="A46" s="4" t="s">
        <v>74</v>
      </c>
      <c r="C46" s="5" t="n">
        <v>1342475</v>
      </c>
      <c r="D46" s="5" t="n">
        <v>831006</v>
      </c>
      <c r="E46" s="5" t="n">
        <v>2585321</v>
      </c>
      <c r="F46" s="5" t="n">
        <v>1416046</v>
      </c>
    </row>
    <row r="47" spans="1:6">
      <c r="A47" s="4" t="s">
        <v>666</v>
      </c>
    </row>
    <row r="48" spans="1:6">
      <c r="A48" s="3" t="s">
        <v>639</v>
      </c>
    </row>
    <row r="49" spans="1:6">
      <c r="A49" s="4" t="s">
        <v>74</v>
      </c>
      <c r="C49" s="5" t="n">
        <v>797131</v>
      </c>
      <c r="D49" s="5" t="n">
        <v>502948</v>
      </c>
      <c r="E49" s="5" t="n">
        <v>1565478</v>
      </c>
      <c r="F49" s="5" t="n">
        <v>859546</v>
      </c>
    </row>
    <row r="50" spans="1:6">
      <c r="A50" s="4" t="s">
        <v>667</v>
      </c>
    </row>
    <row r="51" spans="1:6">
      <c r="A51" s="3" t="s">
        <v>639</v>
      </c>
    </row>
    <row r="52" spans="1:6">
      <c r="A52" s="4" t="s">
        <v>74</v>
      </c>
      <c r="C52" s="5" t="n">
        <v>416176</v>
      </c>
      <c r="D52" s="5" t="n">
        <v>256847</v>
      </c>
      <c r="E52" s="5" t="n">
        <v>773201</v>
      </c>
      <c r="F52" s="5" t="n">
        <v>426929</v>
      </c>
    </row>
    <row r="53" spans="1:6">
      <c r="A53" s="4" t="s">
        <v>668</v>
      </c>
    </row>
    <row r="54" spans="1:6">
      <c r="A54" s="3" t="s">
        <v>639</v>
      </c>
    </row>
    <row r="55" spans="1:6">
      <c r="A55" s="4" t="s">
        <v>74</v>
      </c>
      <c r="C55" s="5" t="n">
        <v>43693</v>
      </c>
      <c r="D55" s="5" t="n">
        <v>18119</v>
      </c>
      <c r="E55" s="5" t="n">
        <v>87581</v>
      </c>
      <c r="F55" s="5" t="n">
        <v>28738</v>
      </c>
    </row>
    <row r="56" spans="1:6">
      <c r="A56" s="4" t="s">
        <v>669</v>
      </c>
    </row>
    <row r="57" spans="1:6">
      <c r="A57" s="3" t="s">
        <v>639</v>
      </c>
    </row>
    <row r="58" spans="1:6">
      <c r="A58" s="4" t="s">
        <v>74</v>
      </c>
      <c r="C58" s="5" t="n">
        <v>50043</v>
      </c>
      <c r="D58" s="5" t="n">
        <v>30734</v>
      </c>
      <c r="E58" s="5" t="n">
        <v>89864</v>
      </c>
      <c r="F58" s="5" t="n">
        <v>63586</v>
      </c>
    </row>
    <row r="59" spans="1:6">
      <c r="A59" s="4" t="s">
        <v>670</v>
      </c>
    </row>
    <row r="60" spans="1:6">
      <c r="A60" s="3" t="s">
        <v>639</v>
      </c>
    </row>
    <row r="61" spans="1:6">
      <c r="A61" s="4" t="s">
        <v>74</v>
      </c>
      <c r="C61" s="7" t="n">
        <v>35432</v>
      </c>
      <c r="D61" s="7" t="n">
        <v>22358</v>
      </c>
      <c r="E61" s="7" t="n">
        <v>69197</v>
      </c>
      <c r="F61" s="7" t="n">
        <v>37247</v>
      </c>
    </row>
    <row r="62" spans="1:6"/>
    <row r="63" spans="1:6">
      <c r="A63" s="4" t="s">
        <v>506</v>
      </c>
      <c r="B63" s="4" t="s">
        <v>624</v>
      </c>
    </row>
  </sheetData>
  <mergeCells count="5">
    <mergeCell ref="A1:B2"/>
    <mergeCell ref="C1:D1"/>
    <mergeCell ref="E1:F1"/>
    <mergeCell ref="A62:E62"/>
    <mergeCell ref="B63:E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71</v>
      </c>
      <c r="B1" s="2" t="s">
        <v>1</v>
      </c>
    </row>
    <row r="2" spans="1:3">
      <c r="B2" s="2" t="s">
        <v>672</v>
      </c>
      <c r="C2" s="2" t="s">
        <v>379</v>
      </c>
    </row>
    <row r="3" spans="1:3">
      <c r="A3" s="3" t="s">
        <v>221</v>
      </c>
    </row>
    <row r="4" spans="1:3">
      <c r="A4" s="4" t="s">
        <v>673</v>
      </c>
      <c r="B4" s="5" t="n">
        <v>11</v>
      </c>
    </row>
    <row r="5" spans="1:3">
      <c r="A5" s="4" t="s">
        <v>674</v>
      </c>
      <c r="B5" s="5" t="n">
        <v>4</v>
      </c>
    </row>
    <row r="6" spans="1:3">
      <c r="A6" s="4" t="s">
        <v>675</v>
      </c>
      <c r="B6" s="7" t="n">
        <v>0</v>
      </c>
      <c r="C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676</v>
      </c>
      <c r="B1" s="2" t="s">
        <v>1</v>
      </c>
    </row>
    <row r="2" spans="1:3">
      <c r="B2" s="2" t="s">
        <v>380</v>
      </c>
    </row>
    <row r="3" spans="1:3">
      <c r="A3" s="4" t="s">
        <v>677</v>
      </c>
    </row>
    <row r="4" spans="1:3">
      <c r="A4" s="3" t="s">
        <v>678</v>
      </c>
    </row>
    <row r="5" spans="1:3">
      <c r="A5" s="4" t="s">
        <v>679</v>
      </c>
      <c r="B5" s="4" t="s">
        <v>680</v>
      </c>
    </row>
    <row r="6" spans="1:3">
      <c r="A6" s="4" t="s">
        <v>681</v>
      </c>
      <c r="B6" s="7" t="n">
        <v>100000</v>
      </c>
    </row>
    <row r="7" spans="1:3">
      <c r="A7" s="4" t="s">
        <v>682</v>
      </c>
      <c r="B7" s="4" t="s">
        <v>683</v>
      </c>
      <c r="C7" s="4" t="s">
        <v>506</v>
      </c>
    </row>
    <row r="8" spans="1:3">
      <c r="A8" s="4" t="s">
        <v>684</v>
      </c>
      <c r="B8" s="4" t="s">
        <v>685</v>
      </c>
    </row>
    <row r="9" spans="1:3">
      <c r="A9" s="4" t="s">
        <v>686</v>
      </c>
      <c r="B9" s="4" t="s">
        <v>687</v>
      </c>
    </row>
    <row r="10" spans="1:3">
      <c r="A10" s="4" t="s">
        <v>688</v>
      </c>
      <c r="B10" s="4" t="s">
        <v>689</v>
      </c>
    </row>
    <row r="11" spans="1:3">
      <c r="A11" s="4" t="s">
        <v>690</v>
      </c>
    </row>
    <row r="12" spans="1:3">
      <c r="A12" s="3" t="s">
        <v>678</v>
      </c>
    </row>
    <row r="13" spans="1:3">
      <c r="A13" s="4" t="s">
        <v>679</v>
      </c>
      <c r="B13" s="4" t="s">
        <v>691</v>
      </c>
    </row>
    <row r="14" spans="1:3">
      <c r="A14" s="4" t="s">
        <v>681</v>
      </c>
      <c r="B14" s="7" t="n">
        <v>50000</v>
      </c>
    </row>
    <row r="15" spans="1:3">
      <c r="A15" s="4" t="s">
        <v>682</v>
      </c>
      <c r="B15" s="4" t="s">
        <v>692</v>
      </c>
      <c r="C15" s="4" t="s">
        <v>506</v>
      </c>
    </row>
    <row r="16" spans="1:3">
      <c r="A16" s="4" t="s">
        <v>684</v>
      </c>
      <c r="B16" s="4" t="s">
        <v>685</v>
      </c>
    </row>
    <row r="17" spans="1:3">
      <c r="A17" s="4" t="s">
        <v>686</v>
      </c>
      <c r="B17" s="4" t="s">
        <v>693</v>
      </c>
    </row>
    <row r="18" spans="1:3">
      <c r="A18" s="4" t="s">
        <v>688</v>
      </c>
      <c r="B18" s="4" t="s">
        <v>694</v>
      </c>
    </row>
    <row r="19" spans="1:3">
      <c r="A19" s="4" t="s">
        <v>695</v>
      </c>
    </row>
    <row r="20" spans="1:3">
      <c r="A20" s="3" t="s">
        <v>678</v>
      </c>
    </row>
    <row r="21" spans="1:3">
      <c r="A21" s="4" t="s">
        <v>679</v>
      </c>
      <c r="B21" s="4" t="s">
        <v>691</v>
      </c>
    </row>
    <row r="22" spans="1:3">
      <c r="A22" s="4" t="s">
        <v>681</v>
      </c>
      <c r="B22" s="7" t="n">
        <v>25000</v>
      </c>
    </row>
    <row r="23" spans="1:3">
      <c r="A23" s="4" t="s">
        <v>682</v>
      </c>
      <c r="B23" s="4" t="s">
        <v>696</v>
      </c>
      <c r="C23" s="4" t="s">
        <v>506</v>
      </c>
    </row>
    <row r="24" spans="1:3">
      <c r="A24" s="4" t="s">
        <v>684</v>
      </c>
      <c r="B24" s="4" t="s">
        <v>685</v>
      </c>
    </row>
    <row r="25" spans="1:3">
      <c r="A25" s="4" t="s">
        <v>686</v>
      </c>
      <c r="B25" s="4" t="s">
        <v>693</v>
      </c>
    </row>
    <row r="26" spans="1:3">
      <c r="A26" s="4" t="s">
        <v>688</v>
      </c>
      <c r="B26" s="4" t="s">
        <v>694</v>
      </c>
    </row>
    <row r="27" spans="1:3">
      <c r="A27" s="4" t="s">
        <v>697</v>
      </c>
    </row>
    <row r="28" spans="1:3">
      <c r="A28" s="3" t="s">
        <v>678</v>
      </c>
    </row>
    <row r="29" spans="1:3">
      <c r="A29" s="4" t="s">
        <v>679</v>
      </c>
      <c r="B29" s="4" t="s">
        <v>691</v>
      </c>
    </row>
    <row r="30" spans="1:3">
      <c r="A30" s="4" t="s">
        <v>681</v>
      </c>
      <c r="B30" s="7" t="n">
        <v>50000</v>
      </c>
    </row>
    <row r="31" spans="1:3">
      <c r="A31" s="4" t="s">
        <v>682</v>
      </c>
      <c r="B31" s="4" t="s">
        <v>698</v>
      </c>
      <c r="C31" s="4" t="s">
        <v>506</v>
      </c>
    </row>
    <row r="32" spans="1:3">
      <c r="A32" s="4" t="s">
        <v>684</v>
      </c>
      <c r="B32" s="4" t="s">
        <v>685</v>
      </c>
    </row>
    <row r="33" spans="1:3">
      <c r="A33" s="4" t="s">
        <v>686</v>
      </c>
      <c r="B33" s="4" t="s">
        <v>693</v>
      </c>
    </row>
    <row r="34" spans="1:3">
      <c r="A34" s="4" t="s">
        <v>688</v>
      </c>
      <c r="B34" s="4" t="s">
        <v>694</v>
      </c>
    </row>
    <row r="35" spans="1:3">
      <c r="A35" s="4" t="s">
        <v>699</v>
      </c>
    </row>
    <row r="36" spans="1:3">
      <c r="A36" s="3" t="s">
        <v>678</v>
      </c>
    </row>
    <row r="37" spans="1:3">
      <c r="A37" s="4" t="s">
        <v>679</v>
      </c>
      <c r="B37" s="4" t="s">
        <v>691</v>
      </c>
    </row>
    <row r="38" spans="1:3">
      <c r="A38" s="4" t="s">
        <v>681</v>
      </c>
      <c r="B38" s="7" t="n">
        <v>50000</v>
      </c>
    </row>
    <row r="39" spans="1:3">
      <c r="A39" s="4" t="s">
        <v>682</v>
      </c>
      <c r="B39" s="4" t="s">
        <v>698</v>
      </c>
      <c r="C39" s="4" t="s">
        <v>506</v>
      </c>
    </row>
    <row r="40" spans="1:3">
      <c r="A40" s="4" t="s">
        <v>684</v>
      </c>
      <c r="B40" s="4" t="s">
        <v>685</v>
      </c>
    </row>
    <row r="41" spans="1:3">
      <c r="A41" s="4" t="s">
        <v>686</v>
      </c>
      <c r="B41" s="4" t="s">
        <v>693</v>
      </c>
    </row>
    <row r="42" spans="1:3">
      <c r="A42" s="4" t="s">
        <v>688</v>
      </c>
      <c r="B42" s="4" t="s">
        <v>694</v>
      </c>
    </row>
    <row r="43" spans="1:3">
      <c r="A43" s="4" t="s">
        <v>700</v>
      </c>
    </row>
    <row r="44" spans="1:3">
      <c r="A44" s="3" t="s">
        <v>678</v>
      </c>
    </row>
    <row r="45" spans="1:3">
      <c r="A45" s="4" t="s">
        <v>679</v>
      </c>
      <c r="B45" s="4" t="s">
        <v>701</v>
      </c>
    </row>
    <row r="46" spans="1:3">
      <c r="A46" s="4" t="s">
        <v>681</v>
      </c>
      <c r="B46" s="7" t="n">
        <v>100000</v>
      </c>
    </row>
    <row r="47" spans="1:3">
      <c r="A47" s="4" t="s">
        <v>682</v>
      </c>
      <c r="B47" s="4" t="s">
        <v>516</v>
      </c>
      <c r="C47" s="4" t="s">
        <v>506</v>
      </c>
    </row>
    <row r="48" spans="1:3">
      <c r="A48" s="4" t="s">
        <v>684</v>
      </c>
      <c r="B48" s="4" t="s">
        <v>685</v>
      </c>
    </row>
    <row r="49" spans="1:3">
      <c r="A49" s="4" t="s">
        <v>686</v>
      </c>
      <c r="B49" s="4" t="s">
        <v>702</v>
      </c>
    </row>
    <row r="50" spans="1:3">
      <c r="A50" s="4" t="s">
        <v>688</v>
      </c>
      <c r="B50" s="4" t="s">
        <v>703</v>
      </c>
    </row>
    <row r="51" spans="1:3">
      <c r="A51" s="4" t="s">
        <v>704</v>
      </c>
    </row>
    <row r="52" spans="1:3">
      <c r="A52" s="3" t="s">
        <v>678</v>
      </c>
    </row>
    <row r="53" spans="1:3">
      <c r="A53" s="4" t="s">
        <v>679</v>
      </c>
      <c r="B53" s="4" t="s">
        <v>705</v>
      </c>
    </row>
    <row r="54" spans="1:3">
      <c r="A54" s="4" t="s">
        <v>681</v>
      </c>
      <c r="B54" s="7" t="n">
        <v>75000</v>
      </c>
    </row>
    <row r="55" spans="1:3">
      <c r="A55" s="4" t="s">
        <v>682</v>
      </c>
      <c r="B55" s="4" t="s">
        <v>706</v>
      </c>
      <c r="C55" s="4" t="s">
        <v>506</v>
      </c>
    </row>
    <row r="56" spans="1:3">
      <c r="A56" s="4" t="s">
        <v>684</v>
      </c>
      <c r="B56" s="4" t="s">
        <v>685</v>
      </c>
    </row>
    <row r="57" spans="1:3">
      <c r="A57" s="4" t="s">
        <v>686</v>
      </c>
      <c r="B57" s="4" t="s">
        <v>702</v>
      </c>
    </row>
    <row r="58" spans="1:3">
      <c r="A58" s="4" t="s">
        <v>688</v>
      </c>
      <c r="B58" s="4" t="s">
        <v>703</v>
      </c>
    </row>
    <row r="59" spans="1:3">
      <c r="A59" s="4" t="s">
        <v>707</v>
      </c>
    </row>
    <row r="60" spans="1:3">
      <c r="A60" s="3" t="s">
        <v>678</v>
      </c>
    </row>
    <row r="61" spans="1:3">
      <c r="A61" s="4" t="s">
        <v>679</v>
      </c>
      <c r="B61" s="4" t="s">
        <v>705</v>
      </c>
    </row>
    <row r="62" spans="1:3">
      <c r="A62" s="4" t="s">
        <v>681</v>
      </c>
      <c r="B62" s="7" t="n">
        <v>150000</v>
      </c>
    </row>
    <row r="63" spans="1:3">
      <c r="A63" s="4" t="s">
        <v>682</v>
      </c>
      <c r="B63" s="4" t="s">
        <v>708</v>
      </c>
      <c r="C63" s="4" t="s">
        <v>506</v>
      </c>
    </row>
    <row r="64" spans="1:3">
      <c r="A64" s="4" t="s">
        <v>684</v>
      </c>
      <c r="B64" s="4" t="s">
        <v>685</v>
      </c>
    </row>
    <row r="65" spans="1:3">
      <c r="A65" s="4" t="s">
        <v>686</v>
      </c>
      <c r="B65" s="4" t="s">
        <v>709</v>
      </c>
    </row>
    <row r="66" spans="1:3">
      <c r="A66" s="4" t="s">
        <v>688</v>
      </c>
      <c r="B66" s="4" t="s">
        <v>710</v>
      </c>
    </row>
    <row r="67" spans="1:3">
      <c r="A67" s="4" t="s">
        <v>711</v>
      </c>
    </row>
    <row r="68" spans="1:3">
      <c r="A68" s="3" t="s">
        <v>678</v>
      </c>
    </row>
    <row r="69" spans="1:3">
      <c r="A69" s="4" t="s">
        <v>679</v>
      </c>
      <c r="B69" s="4" t="s">
        <v>705</v>
      </c>
    </row>
    <row r="70" spans="1:3">
      <c r="A70" s="4" t="s">
        <v>681</v>
      </c>
      <c r="B70" s="7" t="n">
        <v>150000</v>
      </c>
    </row>
    <row r="71" spans="1:3">
      <c r="A71" s="4" t="s">
        <v>682</v>
      </c>
      <c r="B71" s="4" t="s">
        <v>708</v>
      </c>
      <c r="C71" s="4" t="s">
        <v>506</v>
      </c>
    </row>
    <row r="72" spans="1:3">
      <c r="A72" s="4" t="s">
        <v>684</v>
      </c>
      <c r="B72" s="4" t="s">
        <v>685</v>
      </c>
    </row>
    <row r="73" spans="1:3">
      <c r="A73" s="4" t="s">
        <v>686</v>
      </c>
      <c r="B73" s="4" t="s">
        <v>709</v>
      </c>
    </row>
    <row r="74" spans="1:3">
      <c r="A74" s="4" t="s">
        <v>688</v>
      </c>
      <c r="B74" s="4" t="s">
        <v>710</v>
      </c>
    </row>
    <row r="75" spans="1:3">
      <c r="A75" s="4" t="s">
        <v>712</v>
      </c>
    </row>
    <row r="76" spans="1:3">
      <c r="A76" s="3" t="s">
        <v>678</v>
      </c>
    </row>
    <row r="77" spans="1:3">
      <c r="A77" s="4" t="s">
        <v>679</v>
      </c>
      <c r="B77" s="4" t="s">
        <v>713</v>
      </c>
    </row>
    <row r="78" spans="1:3">
      <c r="A78" s="4" t="s">
        <v>681</v>
      </c>
      <c r="B78" s="7" t="n">
        <v>50000</v>
      </c>
    </row>
    <row r="79" spans="1:3">
      <c r="A79" s="4" t="s">
        <v>682</v>
      </c>
      <c r="B79" s="4" t="s">
        <v>714</v>
      </c>
      <c r="C79" s="4" t="s">
        <v>506</v>
      </c>
    </row>
    <row r="80" spans="1:3">
      <c r="A80" s="4" t="s">
        <v>684</v>
      </c>
      <c r="B80" s="4" t="s">
        <v>685</v>
      </c>
    </row>
    <row r="81" spans="1:3">
      <c r="A81" s="4" t="s">
        <v>686</v>
      </c>
      <c r="B81" s="4" t="s">
        <v>709</v>
      </c>
    </row>
    <row r="82" spans="1:3">
      <c r="A82" s="4" t="s">
        <v>688</v>
      </c>
      <c r="B82" s="4" t="s">
        <v>710</v>
      </c>
    </row>
    <row r="83" spans="1:3">
      <c r="A83" s="4" t="s">
        <v>715</v>
      </c>
    </row>
    <row r="84" spans="1:3">
      <c r="A84" s="3" t="s">
        <v>678</v>
      </c>
    </row>
    <row r="85" spans="1:3">
      <c r="A85" s="4" t="s">
        <v>679</v>
      </c>
      <c r="B85" s="4" t="s">
        <v>713</v>
      </c>
    </row>
    <row r="86" spans="1:3">
      <c r="A86" s="4" t="s">
        <v>681</v>
      </c>
      <c r="B86" s="7" t="n">
        <v>50000</v>
      </c>
    </row>
    <row r="87" spans="1:3">
      <c r="A87" s="4" t="s">
        <v>682</v>
      </c>
      <c r="B87" s="4" t="s">
        <v>716</v>
      </c>
      <c r="C87" s="4" t="s">
        <v>506</v>
      </c>
    </row>
    <row r="88" spans="1:3">
      <c r="A88" s="4" t="s">
        <v>684</v>
      </c>
      <c r="B88" s="4" t="s">
        <v>685</v>
      </c>
    </row>
    <row r="89" spans="1:3">
      <c r="A89" s="4" t="s">
        <v>686</v>
      </c>
      <c r="B89" s="4" t="s">
        <v>709</v>
      </c>
    </row>
    <row r="90" spans="1:3">
      <c r="A90" s="4" t="s">
        <v>688</v>
      </c>
      <c r="B90" s="4" t="s">
        <v>710</v>
      </c>
    </row>
    <row r="91" spans="1:3"/>
    <row r="92" spans="1:3">
      <c r="A92" s="4" t="s">
        <v>506</v>
      </c>
      <c r="B92" s="4" t="s">
        <v>717</v>
      </c>
    </row>
  </sheetData>
  <mergeCells count="5">
    <mergeCell ref="A1:A2"/>
    <mergeCell ref="B1:C1"/>
    <mergeCell ref="B2:C2"/>
    <mergeCell ref="A91:C91"/>
    <mergeCell ref="B92:C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5"/>
  </cols>
  <sheetData>
    <row r="1" spans="1:10">
      <c r="A1" s="1" t="s">
        <v>108</v>
      </c>
      <c r="B1" s="2" t="s">
        <v>109</v>
      </c>
      <c r="C1" s="2" t="s">
        <v>110</v>
      </c>
      <c r="D1" s="2" t="s">
        <v>111</v>
      </c>
      <c r="E1" s="2" t="s">
        <v>112</v>
      </c>
      <c r="F1" s="2" t="s">
        <v>113</v>
      </c>
      <c r="G1" s="2" t="s">
        <v>114</v>
      </c>
      <c r="H1" s="2" t="s">
        <v>115</v>
      </c>
      <c r="I1" s="2" t="s">
        <v>116</v>
      </c>
      <c r="J1" s="2" t="s">
        <v>117</v>
      </c>
    </row>
    <row r="2" spans="1:10">
      <c r="A2" s="4" t="s">
        <v>118</v>
      </c>
      <c r="D2" s="7" t="n">
        <v>1224000</v>
      </c>
      <c r="E2" s="7" t="n">
        <v>736652000</v>
      </c>
      <c r="F2" s="7" t="n">
        <v>-12171000</v>
      </c>
      <c r="H2" s="7" t="n">
        <v>1259495000</v>
      </c>
      <c r="I2" s="7" t="n">
        <v>6584000</v>
      </c>
      <c r="J2" s="7" t="n">
        <v>1991784000</v>
      </c>
    </row>
    <row r="3" spans="1:10">
      <c r="A3" s="4" t="s">
        <v>119</v>
      </c>
      <c r="D3" s="5" t="n">
        <v>183563933</v>
      </c>
    </row>
    <row r="4" spans="1:10">
      <c r="A4" s="4" t="s">
        <v>120</v>
      </c>
      <c r="E4" s="5" t="n">
        <v>-650552000</v>
      </c>
    </row>
    <row r="5" spans="1:10">
      <c r="A5" s="4" t="s">
        <v>121</v>
      </c>
      <c r="D5" s="7" t="n">
        <v>650552000</v>
      </c>
    </row>
    <row r="6" spans="1:10">
      <c r="A6" s="4" t="s">
        <v>122</v>
      </c>
      <c r="D6" s="7" t="n">
        <v>3503162000</v>
      </c>
      <c r="J6" s="5" t="n">
        <v>3503162000</v>
      </c>
    </row>
    <row r="7" spans="1:10">
      <c r="A7" s="4" t="s">
        <v>123</v>
      </c>
      <c r="D7" s="5" t="n">
        <v>78218878</v>
      </c>
    </row>
    <row r="8" spans="1:10">
      <c r="A8" s="4" t="s">
        <v>124</v>
      </c>
      <c r="G8" s="5" t="n">
        <v>735168</v>
      </c>
    </row>
    <row r="9" spans="1:10">
      <c r="A9" s="4" t="s">
        <v>125</v>
      </c>
      <c r="D9" s="7" t="n">
        <v>8436000</v>
      </c>
      <c r="G9" s="7" t="n">
        <v>-172658</v>
      </c>
      <c r="J9" s="5" t="n">
        <v>8436000</v>
      </c>
    </row>
    <row r="10" spans="1:10">
      <c r="A10" s="4" t="s">
        <v>126</v>
      </c>
      <c r="D10" s="5" t="n">
        <v>172658</v>
      </c>
    </row>
    <row r="11" spans="1:10">
      <c r="A11" s="4" t="s">
        <v>127</v>
      </c>
      <c r="B11" s="5" t="n">
        <v>58992</v>
      </c>
      <c r="C11" s="5" t="n">
        <v>184440</v>
      </c>
      <c r="D11" s="5" t="n">
        <v>596728</v>
      </c>
    </row>
    <row r="12" spans="1:10">
      <c r="A12" s="4" t="s">
        <v>128</v>
      </c>
      <c r="E12" s="5" t="n">
        <v>-11349000</v>
      </c>
      <c r="J12" s="5" t="n">
        <v>-11349000</v>
      </c>
    </row>
    <row r="13" spans="1:10">
      <c r="A13" s="4" t="s">
        <v>129</v>
      </c>
      <c r="D13" s="5" t="n">
        <v>-276771</v>
      </c>
    </row>
    <row r="14" spans="1:10">
      <c r="A14" s="4" t="s">
        <v>130</v>
      </c>
      <c r="E14" s="5" t="n">
        <v>13026000</v>
      </c>
      <c r="J14" s="5" t="n">
        <v>13026000</v>
      </c>
    </row>
    <row r="15" spans="1:10">
      <c r="A15" s="4" t="s">
        <v>131</v>
      </c>
      <c r="D15" s="5" t="n">
        <v>37543</v>
      </c>
    </row>
    <row r="16" spans="1:10">
      <c r="A16" s="4" t="s">
        <v>132</v>
      </c>
      <c r="E16" s="5" t="n">
        <v>5015000</v>
      </c>
      <c r="J16" s="5" t="n">
        <v>5015000</v>
      </c>
    </row>
    <row r="17" spans="1:10">
      <c r="A17" s="4" t="s">
        <v>133</v>
      </c>
      <c r="H17" s="5" t="n">
        <v>-35585000</v>
      </c>
      <c r="J17" s="5" t="n">
        <v>-35585000</v>
      </c>
    </row>
    <row r="18" spans="1:10">
      <c r="A18" s="4" t="s">
        <v>134</v>
      </c>
      <c r="F18" s="5" t="n">
        <v>4130000</v>
      </c>
      <c r="J18" s="5" t="n">
        <v>4130000</v>
      </c>
    </row>
    <row r="19" spans="1:10">
      <c r="A19" s="4" t="s">
        <v>135</v>
      </c>
      <c r="F19" s="5" t="n">
        <v>-6283000</v>
      </c>
      <c r="J19" s="5" t="n">
        <v>-6283000</v>
      </c>
    </row>
    <row r="20" spans="1:10">
      <c r="A20" s="4" t="s">
        <v>97</v>
      </c>
      <c r="F20" s="5" t="n">
        <v>12651000</v>
      </c>
      <c r="J20" s="5" t="n">
        <v>12651000</v>
      </c>
    </row>
    <row r="21" spans="1:10">
      <c r="A21" s="4" t="s">
        <v>136</v>
      </c>
      <c r="I21" s="5" t="n">
        <v>-3000</v>
      </c>
      <c r="J21" s="5" t="n">
        <v>-3000</v>
      </c>
    </row>
    <row r="22" spans="1:10">
      <c r="A22" s="4" t="s">
        <v>87</v>
      </c>
      <c r="H22" s="5" t="n">
        <v>72331000</v>
      </c>
      <c r="I22" s="5" t="n">
        <v>406000</v>
      </c>
      <c r="J22" s="5" t="n">
        <v>72737000</v>
      </c>
    </row>
    <row r="23" spans="1:10">
      <c r="A23" s="4" t="s">
        <v>137</v>
      </c>
      <c r="D23" s="7" t="n">
        <v>4163374000</v>
      </c>
      <c r="E23" s="5" t="n">
        <v>92792000</v>
      </c>
      <c r="F23" s="5" t="n">
        <v>-1673000</v>
      </c>
      <c r="H23" s="5" t="n">
        <v>1296241000</v>
      </c>
      <c r="I23" s="5" t="n">
        <v>6987000</v>
      </c>
      <c r="J23" s="5" t="n">
        <v>5557721000</v>
      </c>
    </row>
    <row r="24" spans="1:10">
      <c r="A24" s="4" t="s">
        <v>138</v>
      </c>
      <c r="D24" s="5" t="n">
        <v>262556401</v>
      </c>
    </row>
    <row r="25" spans="1:10">
      <c r="A25" s="4" t="s">
        <v>139</v>
      </c>
      <c r="G25" s="5" t="n">
        <v>562510</v>
      </c>
    </row>
    <row r="26" spans="1:10">
      <c r="A26" s="4" t="s">
        <v>140</v>
      </c>
      <c r="D26" s="7" t="n">
        <v>4174808000</v>
      </c>
      <c r="E26" s="5" t="n">
        <v>102220000</v>
      </c>
      <c r="F26" s="5" t="n">
        <v>-43001000</v>
      </c>
      <c r="H26" s="5" t="n">
        <v>1413488000</v>
      </c>
      <c r="I26" s="5" t="n">
        <v>7362000</v>
      </c>
      <c r="J26" s="7" t="n">
        <v>5654877000</v>
      </c>
    </row>
    <row r="27" spans="1:10">
      <c r="A27" s="4" t="s">
        <v>141</v>
      </c>
      <c r="D27" s="5" t="n">
        <v>262803383</v>
      </c>
      <c r="J27" s="5" t="n">
        <v>262803380</v>
      </c>
    </row>
    <row r="28" spans="1:10">
      <c r="A28" s="4" t="s">
        <v>142</v>
      </c>
      <c r="G28" s="5" t="n">
        <v>337397</v>
      </c>
      <c r="J28" s="5" t="n">
        <v>337397</v>
      </c>
    </row>
    <row r="29" spans="1:10">
      <c r="A29" s="4" t="s">
        <v>125</v>
      </c>
      <c r="D29" s="7" t="n">
        <v>7735000</v>
      </c>
      <c r="J29" s="7" t="n">
        <v>7735000</v>
      </c>
    </row>
    <row r="30" spans="1:10">
      <c r="A30" s="4" t="s">
        <v>126</v>
      </c>
      <c r="D30" s="5" t="n">
        <v>125744</v>
      </c>
      <c r="G30" s="5" t="n">
        <v>-125744</v>
      </c>
    </row>
    <row r="31" spans="1:10">
      <c r="A31" s="4" t="s">
        <v>127</v>
      </c>
      <c r="B31" s="5" t="n">
        <v>36619</v>
      </c>
      <c r="C31" s="5" t="n">
        <v>122786</v>
      </c>
      <c r="D31" s="5" t="n">
        <v>534881</v>
      </c>
    </row>
    <row r="32" spans="1:10">
      <c r="A32" s="4" t="s">
        <v>128</v>
      </c>
      <c r="E32" s="5" t="n">
        <v>-13621000</v>
      </c>
      <c r="J32" s="5" t="n">
        <v>-13621000</v>
      </c>
    </row>
    <row r="33" spans="1:10">
      <c r="A33" s="4" t="s">
        <v>129</v>
      </c>
      <c r="D33" s="5" t="n">
        <v>-247927</v>
      </c>
    </row>
    <row r="34" spans="1:10">
      <c r="A34" s="4" t="s">
        <v>130</v>
      </c>
      <c r="E34" s="5" t="n">
        <v>13880000</v>
      </c>
      <c r="J34" s="5" t="n">
        <v>13880000</v>
      </c>
    </row>
    <row r="35" spans="1:10">
      <c r="A35" s="4" t="s">
        <v>143</v>
      </c>
      <c r="D35" s="7" t="n">
        <v>1946000</v>
      </c>
      <c r="J35" s="5" t="n">
        <v>1946000</v>
      </c>
    </row>
    <row r="36" spans="1:10">
      <c r="A36" s="4" t="s">
        <v>144</v>
      </c>
      <c r="D36" s="5" t="n">
        <v>49954</v>
      </c>
    </row>
    <row r="37" spans="1:10">
      <c r="A37" s="4" t="s">
        <v>133</v>
      </c>
      <c r="H37" s="5" t="n">
        <v>-63463000</v>
      </c>
      <c r="J37" s="5" t="n">
        <v>-63463000</v>
      </c>
    </row>
    <row r="38" spans="1:10">
      <c r="A38" s="4" t="s">
        <v>134</v>
      </c>
      <c r="F38" s="5" t="n">
        <v>2575000</v>
      </c>
      <c r="J38" s="5" t="n">
        <v>2575000</v>
      </c>
    </row>
    <row r="39" spans="1:10">
      <c r="A39" s="4" t="s">
        <v>135</v>
      </c>
      <c r="F39" s="5" t="n">
        <v>-4093000</v>
      </c>
      <c r="J39" s="5" t="n">
        <v>-4093000</v>
      </c>
    </row>
    <row r="40" spans="1:10">
      <c r="A40" s="4" t="s">
        <v>97</v>
      </c>
      <c r="F40" s="5" t="n">
        <v>70627000</v>
      </c>
      <c r="J40" s="5" t="n">
        <v>70627000</v>
      </c>
    </row>
    <row r="41" spans="1:10">
      <c r="A41" s="4" t="s">
        <v>87</v>
      </c>
      <c r="H41" s="5" t="n">
        <v>138530000</v>
      </c>
      <c r="I41" s="5" t="n">
        <v>377000</v>
      </c>
      <c r="J41" s="5" t="n">
        <v>138907000</v>
      </c>
    </row>
    <row r="42" spans="1:10">
      <c r="A42" s="4" t="s">
        <v>145</v>
      </c>
      <c r="D42" s="7" t="n">
        <v>4184489000</v>
      </c>
      <c r="E42" s="7" t="n">
        <v>102479000</v>
      </c>
      <c r="F42" s="7" t="n">
        <v>26108000</v>
      </c>
      <c r="H42" s="5" t="n">
        <v>1487171000</v>
      </c>
      <c r="I42" s="7" t="n">
        <v>7739000</v>
      </c>
      <c r="J42" s="7" t="n">
        <v>5807986000</v>
      </c>
    </row>
    <row r="43" spans="1:10">
      <c r="A43" s="4" t="s">
        <v>146</v>
      </c>
      <c r="D43" s="5" t="n">
        <v>263425440</v>
      </c>
      <c r="J43" s="5" t="n">
        <v>263425440</v>
      </c>
    </row>
    <row r="44" spans="1:10">
      <c r="A44" s="4" t="s">
        <v>147</v>
      </c>
      <c r="G44" s="5" t="n">
        <v>211653</v>
      </c>
      <c r="J44" s="5" t="n">
        <v>211653</v>
      </c>
    </row>
    <row r="45" spans="1:10">
      <c r="A45" s="4" t="s">
        <v>148</v>
      </c>
      <c r="H45" s="7" t="n">
        <v>-1384000</v>
      </c>
      <c r="J45" s="7" t="n">
        <v>-138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8</v>
      </c>
      <c r="B1" s="2" t="s">
        <v>1</v>
      </c>
    </row>
    <row r="2" spans="1:3">
      <c r="B2" s="2" t="s">
        <v>719</v>
      </c>
    </row>
    <row r="3" spans="1:3">
      <c r="A3" s="4" t="s">
        <v>720</v>
      </c>
    </row>
    <row r="4" spans="1:3">
      <c r="A4" s="3" t="s">
        <v>678</v>
      </c>
    </row>
    <row r="5" spans="1:3">
      <c r="A5" s="4" t="s">
        <v>679</v>
      </c>
      <c r="B5" s="4" t="s">
        <v>721</v>
      </c>
    </row>
    <row r="6" spans="1:3">
      <c r="A6" s="4" t="s">
        <v>722</v>
      </c>
      <c r="B6" s="5" t="n">
        <v>300000</v>
      </c>
    </row>
    <row r="7" spans="1:3">
      <c r="A7" s="4" t="s">
        <v>723</v>
      </c>
      <c r="B7" s="13" t="n">
        <v>3.28</v>
      </c>
    </row>
    <row r="8" spans="1:3">
      <c r="A8" s="4" t="s">
        <v>724</v>
      </c>
      <c r="B8" s="4" t="s">
        <v>725</v>
      </c>
      <c r="C8" s="4" t="s">
        <v>506</v>
      </c>
    </row>
    <row r="9" spans="1:3">
      <c r="A9" s="4" t="s">
        <v>686</v>
      </c>
      <c r="B9" s="4" t="s">
        <v>726</v>
      </c>
    </row>
    <row r="10" spans="1:3">
      <c r="A10" s="4" t="s">
        <v>688</v>
      </c>
      <c r="B10" s="4" t="s">
        <v>727</v>
      </c>
    </row>
    <row r="11" spans="1:3">
      <c r="A11" s="4" t="s">
        <v>728</v>
      </c>
    </row>
    <row r="12" spans="1:3">
      <c r="A12" s="3" t="s">
        <v>678</v>
      </c>
    </row>
    <row r="13" spans="1:3">
      <c r="A13" s="4" t="s">
        <v>679</v>
      </c>
      <c r="B13" s="4" t="s">
        <v>721</v>
      </c>
    </row>
    <row r="14" spans="1:3">
      <c r="A14" s="4" t="s">
        <v>722</v>
      </c>
      <c r="B14" s="5" t="n">
        <v>200000</v>
      </c>
    </row>
    <row r="15" spans="1:3">
      <c r="A15" s="4" t="s">
        <v>723</v>
      </c>
      <c r="B15" s="13" t="n">
        <v>3.275</v>
      </c>
    </row>
    <row r="16" spans="1:3">
      <c r="A16" s="4" t="s">
        <v>724</v>
      </c>
      <c r="B16" s="4" t="s">
        <v>725</v>
      </c>
      <c r="C16" s="4" t="s">
        <v>506</v>
      </c>
    </row>
    <row r="17" spans="1:3">
      <c r="A17" s="4" t="s">
        <v>686</v>
      </c>
      <c r="B17" s="4" t="s">
        <v>726</v>
      </c>
    </row>
    <row r="18" spans="1:3">
      <c r="A18" s="4" t="s">
        <v>688</v>
      </c>
      <c r="B18" s="4" t="s">
        <v>727</v>
      </c>
    </row>
    <row r="19" spans="1:3">
      <c r="A19" s="4" t="s">
        <v>729</v>
      </c>
    </row>
    <row r="20" spans="1:3">
      <c r="A20" s="3" t="s">
        <v>678</v>
      </c>
    </row>
    <row r="21" spans="1:3">
      <c r="A21" s="4" t="s">
        <v>679</v>
      </c>
      <c r="B21" s="4" t="s">
        <v>713</v>
      </c>
    </row>
    <row r="22" spans="1:3">
      <c r="A22" s="4" t="s">
        <v>722</v>
      </c>
      <c r="B22" s="5" t="n">
        <v>500000</v>
      </c>
    </row>
    <row r="23" spans="1:3">
      <c r="A23" s="4" t="s">
        <v>723</v>
      </c>
      <c r="B23" s="13" t="n">
        <v>2.4988</v>
      </c>
    </row>
    <row r="24" spans="1:3">
      <c r="A24" s="4" t="s">
        <v>724</v>
      </c>
      <c r="B24" s="4" t="s">
        <v>725</v>
      </c>
      <c r="C24" s="4" t="s">
        <v>506</v>
      </c>
    </row>
    <row r="25" spans="1:3">
      <c r="A25" s="4" t="s">
        <v>686</v>
      </c>
      <c r="B25" s="4" t="s">
        <v>730</v>
      </c>
    </row>
    <row r="26" spans="1:3">
      <c r="A26" s="4" t="s">
        <v>688</v>
      </c>
      <c r="B26" s="4" t="s">
        <v>727</v>
      </c>
    </row>
    <row r="27" spans="1:3">
      <c r="A27" s="4" t="s">
        <v>731</v>
      </c>
    </row>
    <row r="28" spans="1:3">
      <c r="A28" s="3" t="s">
        <v>678</v>
      </c>
    </row>
    <row r="29" spans="1:3">
      <c r="A29" s="4" t="s">
        <v>679</v>
      </c>
      <c r="B29" s="4" t="s">
        <v>713</v>
      </c>
    </row>
    <row r="30" spans="1:3">
      <c r="A30" s="4" t="s">
        <v>722</v>
      </c>
      <c r="B30" s="5" t="n">
        <v>1000000</v>
      </c>
    </row>
    <row r="31" spans="1:3">
      <c r="A31" s="4" t="s">
        <v>723</v>
      </c>
      <c r="B31" s="13" t="n">
        <v>2.6345</v>
      </c>
    </row>
    <row r="32" spans="1:3">
      <c r="A32" s="4" t="s">
        <v>724</v>
      </c>
      <c r="B32" s="4" t="s">
        <v>725</v>
      </c>
      <c r="C32" s="4" t="s">
        <v>506</v>
      </c>
    </row>
    <row r="33" spans="1:3">
      <c r="A33" s="4" t="s">
        <v>686</v>
      </c>
      <c r="B33" s="4" t="s">
        <v>709</v>
      </c>
    </row>
    <row r="34" spans="1:3">
      <c r="A34" s="4" t="s">
        <v>688</v>
      </c>
      <c r="B34" s="4" t="s">
        <v>732</v>
      </c>
    </row>
    <row r="35" spans="1:3"/>
    <row r="36" spans="1:3">
      <c r="A36" s="4" t="s">
        <v>506</v>
      </c>
      <c r="B36" s="4" t="s">
        <v>733</v>
      </c>
    </row>
  </sheetData>
  <mergeCells count="5">
    <mergeCell ref="A1:A2"/>
    <mergeCell ref="B1:C1"/>
    <mergeCell ref="B2:C2"/>
    <mergeCell ref="A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4</v>
      </c>
      <c r="B1" s="2" t="s">
        <v>2</v>
      </c>
      <c r="D1" s="2" t="s">
        <v>23</v>
      </c>
    </row>
    <row r="2" spans="1:4">
      <c r="A2" s="3" t="s">
        <v>735</v>
      </c>
    </row>
    <row r="3" spans="1:4">
      <c r="A3" s="4" t="s">
        <v>736</v>
      </c>
      <c r="B3" s="7" t="n">
        <v>12599</v>
      </c>
      <c r="D3" s="7" t="n">
        <v>16943</v>
      </c>
    </row>
    <row r="4" spans="1:4">
      <c r="A4" s="4" t="s">
        <v>737</v>
      </c>
      <c r="B4" s="5" t="n">
        <v>-6972</v>
      </c>
      <c r="D4" s="5" t="n">
        <v>-8868</v>
      </c>
    </row>
    <row r="5" spans="1:4">
      <c r="A5" s="4" t="s">
        <v>738</v>
      </c>
    </row>
    <row r="6" spans="1:4">
      <c r="A6" s="3" t="s">
        <v>735</v>
      </c>
    </row>
    <row r="7" spans="1:4">
      <c r="A7" s="4" t="s">
        <v>737</v>
      </c>
      <c r="B7" s="5" t="n">
        <v>-2411</v>
      </c>
      <c r="C7" s="4" t="s">
        <v>506</v>
      </c>
      <c r="D7" s="5" t="n">
        <v>-3260</v>
      </c>
    </row>
    <row r="8" spans="1:4">
      <c r="A8" s="4" t="s">
        <v>739</v>
      </c>
    </row>
    <row r="9" spans="1:4">
      <c r="A9" s="3" t="s">
        <v>735</v>
      </c>
    </row>
    <row r="10" spans="1:4">
      <c r="A10" s="4" t="s">
        <v>737</v>
      </c>
      <c r="B10" s="5" t="n">
        <v>-1781</v>
      </c>
      <c r="D10" s="5" t="n">
        <v>-2350</v>
      </c>
    </row>
    <row r="11" spans="1:4">
      <c r="A11" s="4" t="s">
        <v>740</v>
      </c>
    </row>
    <row r="12" spans="1:4">
      <c r="A12" s="3" t="s">
        <v>735</v>
      </c>
    </row>
    <row r="13" spans="1:4">
      <c r="A13" s="4" t="s">
        <v>736</v>
      </c>
      <c r="B13" s="5" t="n">
        <v>1428</v>
      </c>
      <c r="C13" s="4" t="s">
        <v>506</v>
      </c>
      <c r="D13" s="5" t="n">
        <v>127</v>
      </c>
    </row>
    <row r="14" spans="1:4">
      <c r="A14" s="4" t="s">
        <v>741</v>
      </c>
    </row>
    <row r="15" spans="1:4">
      <c r="A15" s="3" t="s">
        <v>735</v>
      </c>
    </row>
    <row r="16" spans="1:4">
      <c r="A16" s="4" t="s">
        <v>736</v>
      </c>
      <c r="B16" s="5" t="n">
        <v>11068</v>
      </c>
      <c r="D16" s="5" t="n">
        <v>13822</v>
      </c>
    </row>
    <row r="17" spans="1:4">
      <c r="A17" s="4" t="s">
        <v>742</v>
      </c>
    </row>
    <row r="18" spans="1:4">
      <c r="A18" s="3" t="s">
        <v>735</v>
      </c>
    </row>
    <row r="19" spans="1:4">
      <c r="A19" s="4" t="s">
        <v>737</v>
      </c>
      <c r="B19" s="5" t="n">
        <v>-2606</v>
      </c>
      <c r="C19" s="4" t="s">
        <v>599</v>
      </c>
      <c r="D19" s="5" t="n">
        <v>-3258</v>
      </c>
    </row>
    <row r="20" spans="1:4">
      <c r="A20" s="4" t="s">
        <v>743</v>
      </c>
    </row>
    <row r="21" spans="1:4">
      <c r="A21" s="3" t="s">
        <v>735</v>
      </c>
    </row>
    <row r="22" spans="1:4">
      <c r="A22" s="4" t="s">
        <v>737</v>
      </c>
      <c r="B22" s="5" t="n">
        <v>-174</v>
      </c>
    </row>
    <row r="23" spans="1:4">
      <c r="A23" s="4" t="s">
        <v>744</v>
      </c>
    </row>
    <row r="24" spans="1:4">
      <c r="A24" s="3" t="s">
        <v>735</v>
      </c>
    </row>
    <row r="25" spans="1:4">
      <c r="A25" s="4" t="s">
        <v>736</v>
      </c>
      <c r="B25" s="7" t="n">
        <v>103</v>
      </c>
      <c r="C25" s="4" t="s">
        <v>599</v>
      </c>
      <c r="D25" s="5" t="n">
        <v>1343</v>
      </c>
    </row>
    <row r="26" spans="1:4">
      <c r="A26" s="4" t="s">
        <v>745</v>
      </c>
    </row>
    <row r="27" spans="1:4">
      <c r="A27" s="3" t="s">
        <v>735</v>
      </c>
    </row>
    <row r="28" spans="1:4">
      <c r="A28" s="4" t="s">
        <v>736</v>
      </c>
      <c r="D28" s="7" t="n">
        <v>1651</v>
      </c>
    </row>
    <row r="29" spans="1:4"/>
    <row r="30" spans="1:4">
      <c r="A30" s="4" t="s">
        <v>506</v>
      </c>
      <c r="B30" s="4" t="s">
        <v>746</v>
      </c>
    </row>
    <row r="31" spans="1:4">
      <c r="A31" s="4" t="s">
        <v>599</v>
      </c>
      <c r="B31" s="4" t="s">
        <v>747</v>
      </c>
    </row>
  </sheetData>
  <mergeCells count="4">
    <mergeCell ref="B1:C1"/>
    <mergeCell ref="A29:D29"/>
    <mergeCell ref="B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8</v>
      </c>
      <c r="C1" s="2" t="s">
        <v>71</v>
      </c>
      <c r="E1" s="2" t="s">
        <v>1</v>
      </c>
    </row>
    <row r="2" spans="1:6">
      <c r="C2" s="2" t="s">
        <v>2</v>
      </c>
      <c r="D2" s="2" t="s">
        <v>72</v>
      </c>
      <c r="E2" s="2" t="s">
        <v>2</v>
      </c>
      <c r="F2" s="2" t="s">
        <v>72</v>
      </c>
    </row>
    <row r="3" spans="1:6">
      <c r="A3" s="3" t="s">
        <v>749</v>
      </c>
    </row>
    <row r="4" spans="1:6">
      <c r="A4" s="4" t="s">
        <v>750</v>
      </c>
      <c r="B4" s="4" t="s">
        <v>506</v>
      </c>
      <c r="C4" s="7" t="n">
        <v>-4818</v>
      </c>
      <c r="D4" s="7" t="n">
        <v>-1335</v>
      </c>
      <c r="E4" s="7" t="n">
        <v>-4093</v>
      </c>
      <c r="F4" s="7" t="n">
        <v>-6283</v>
      </c>
    </row>
    <row r="5" spans="1:6">
      <c r="A5" s="4" t="s">
        <v>751</v>
      </c>
      <c r="B5" s="4" t="s">
        <v>621</v>
      </c>
      <c r="C5" s="5" t="n">
        <v>1184</v>
      </c>
      <c r="D5" s="5" t="n">
        <v>1958</v>
      </c>
      <c r="E5" s="5" t="n">
        <v>2575</v>
      </c>
      <c r="F5" s="5" t="n">
        <v>4130</v>
      </c>
    </row>
    <row r="6" spans="1:6">
      <c r="A6" s="4" t="s">
        <v>752</v>
      </c>
    </row>
    <row r="7" spans="1:6">
      <c r="A7" s="3" t="s">
        <v>749</v>
      </c>
    </row>
    <row r="8" spans="1:6">
      <c r="A8" s="4" t="s">
        <v>751</v>
      </c>
      <c r="B8" s="4" t="s">
        <v>621</v>
      </c>
      <c r="C8" s="5" t="n">
        <v>558</v>
      </c>
      <c r="D8" s="5" t="n">
        <v>1047</v>
      </c>
      <c r="E8" s="5" t="n">
        <v>1353</v>
      </c>
      <c r="F8" s="5" t="n">
        <v>2105</v>
      </c>
    </row>
    <row r="9" spans="1:6">
      <c r="A9" s="4" t="s">
        <v>753</v>
      </c>
    </row>
    <row r="10" spans="1:6">
      <c r="A10" s="3" t="s">
        <v>749</v>
      </c>
    </row>
    <row r="11" spans="1:6">
      <c r="A11" s="4" t="s">
        <v>751</v>
      </c>
      <c r="B11" s="4" t="s">
        <v>621</v>
      </c>
      <c r="C11" s="5" t="n">
        <v>626</v>
      </c>
      <c r="D11" s="5" t="n">
        <v>911</v>
      </c>
      <c r="E11" s="5" t="n">
        <v>1222</v>
      </c>
      <c r="F11" s="5" t="n">
        <v>2025</v>
      </c>
    </row>
    <row r="12" spans="1:6">
      <c r="A12" s="4" t="s">
        <v>104</v>
      </c>
    </row>
    <row r="13" spans="1:6">
      <c r="A13" s="3" t="s">
        <v>749</v>
      </c>
    </row>
    <row r="14" spans="1:6">
      <c r="A14" s="4" t="s">
        <v>750</v>
      </c>
      <c r="B14" s="4" t="s">
        <v>506</v>
      </c>
      <c r="C14" s="5" t="n">
        <v>-4098</v>
      </c>
      <c r="D14" s="5" t="n">
        <v>-2352</v>
      </c>
      <c r="E14" s="5" t="n">
        <v>-1379</v>
      </c>
      <c r="F14" s="5" t="n">
        <v>-6493</v>
      </c>
    </row>
    <row r="15" spans="1:6">
      <c r="A15" s="4" t="s">
        <v>107</v>
      </c>
    </row>
    <row r="16" spans="1:6">
      <c r="A16" s="3" t="s">
        <v>749</v>
      </c>
    </row>
    <row r="17" spans="1:6">
      <c r="A17" s="4" t="s">
        <v>750</v>
      </c>
      <c r="B17" s="4" t="s">
        <v>506</v>
      </c>
      <c r="C17" s="7" t="n">
        <v>-720</v>
      </c>
      <c r="D17" s="7" t="n">
        <v>1017</v>
      </c>
      <c r="E17" s="7" t="n">
        <v>-2714</v>
      </c>
      <c r="F17" s="7" t="n">
        <v>210</v>
      </c>
    </row>
    <row r="18" spans="1:6"/>
    <row r="19" spans="1:6">
      <c r="A19" s="4" t="s">
        <v>506</v>
      </c>
      <c r="B19" s="4" t="s">
        <v>754</v>
      </c>
    </row>
    <row r="20" spans="1:6">
      <c r="A20" s="4" t="s">
        <v>599</v>
      </c>
      <c r="B20" s="4" t="s">
        <v>755</v>
      </c>
    </row>
    <row r="21" spans="1:6">
      <c r="A21" s="4" t="s">
        <v>614</v>
      </c>
      <c r="B21" s="4" t="s">
        <v>756</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7</v>
      </c>
      <c r="C1" s="2" t="s">
        <v>1</v>
      </c>
    </row>
    <row r="2" spans="1:4">
      <c r="C2" s="2" t="s">
        <v>2</v>
      </c>
      <c r="D2" s="2" t="s">
        <v>23</v>
      </c>
    </row>
    <row r="3" spans="1:4">
      <c r="A3" s="3" t="s">
        <v>501</v>
      </c>
    </row>
    <row r="4" spans="1:4">
      <c r="A4" s="4" t="s">
        <v>758</v>
      </c>
      <c r="C4" s="7" t="n">
        <v>3991860</v>
      </c>
      <c r="D4" s="7" t="n">
        <v>3632692</v>
      </c>
    </row>
    <row r="5" spans="1:4">
      <c r="A5" s="4" t="s">
        <v>759</v>
      </c>
    </row>
    <row r="6" spans="1:4">
      <c r="A6" s="3" t="s">
        <v>501</v>
      </c>
    </row>
    <row r="7" spans="1:4">
      <c r="A7" s="4" t="s">
        <v>758</v>
      </c>
      <c r="C7" s="5" t="n">
        <v>50000</v>
      </c>
      <c r="D7" s="5" t="n">
        <v>50000</v>
      </c>
    </row>
    <row r="8" spans="1:4">
      <c r="A8" s="4" t="s">
        <v>760</v>
      </c>
      <c r="B8" s="4" t="s">
        <v>506</v>
      </c>
      <c r="C8" s="7" t="n">
        <v>50734</v>
      </c>
      <c r="D8" s="7" t="n">
        <v>51226</v>
      </c>
    </row>
    <row r="9" spans="1:4">
      <c r="A9" s="4" t="s">
        <v>761</v>
      </c>
      <c r="C9" s="4" t="s">
        <v>524</v>
      </c>
      <c r="D9" s="4" t="s">
        <v>524</v>
      </c>
    </row>
    <row r="10" spans="1:4">
      <c r="A10" s="4" t="s">
        <v>762</v>
      </c>
      <c r="C10" s="5" t="n">
        <v>2018</v>
      </c>
    </row>
    <row r="11" spans="1:4">
      <c r="A11" s="4" t="s">
        <v>763</v>
      </c>
    </row>
    <row r="12" spans="1:4">
      <c r="A12" s="3" t="s">
        <v>501</v>
      </c>
    </row>
    <row r="13" spans="1:4">
      <c r="A13" s="4" t="s">
        <v>758</v>
      </c>
      <c r="C13" s="7" t="n">
        <v>175000</v>
      </c>
      <c r="D13" s="7" t="n">
        <v>175000</v>
      </c>
    </row>
    <row r="14" spans="1:4">
      <c r="A14" s="4" t="s">
        <v>760</v>
      </c>
      <c r="B14" s="4" t="s">
        <v>506</v>
      </c>
      <c r="C14" s="7" t="n">
        <v>186411</v>
      </c>
      <c r="D14" s="7" t="n">
        <v>187671</v>
      </c>
    </row>
    <row r="15" spans="1:4">
      <c r="A15" s="4" t="s">
        <v>761</v>
      </c>
      <c r="C15" s="4" t="s">
        <v>526</v>
      </c>
      <c r="D15" s="4" t="s">
        <v>526</v>
      </c>
    </row>
    <row r="16" spans="1:4">
      <c r="A16" s="4" t="s">
        <v>762</v>
      </c>
      <c r="C16" s="5" t="n">
        <v>2019</v>
      </c>
    </row>
    <row r="17" spans="1:4">
      <c r="A17" s="4" t="s">
        <v>764</v>
      </c>
    </row>
    <row r="18" spans="1:4">
      <c r="A18" s="3" t="s">
        <v>501</v>
      </c>
    </row>
    <row r="19" spans="1:4">
      <c r="A19" s="4" t="s">
        <v>758</v>
      </c>
      <c r="C19" s="7" t="n">
        <v>100000</v>
      </c>
      <c r="D19" s="7" t="n">
        <v>100000</v>
      </c>
    </row>
    <row r="20" spans="1:4">
      <c r="A20" s="4" t="s">
        <v>760</v>
      </c>
      <c r="B20" s="4" t="s">
        <v>506</v>
      </c>
      <c r="C20" s="7" t="n">
        <v>106979</v>
      </c>
      <c r="D20" s="7" t="n">
        <v>106618</v>
      </c>
    </row>
    <row r="21" spans="1:4">
      <c r="A21" s="4" t="s">
        <v>761</v>
      </c>
      <c r="C21" s="4" t="s">
        <v>528</v>
      </c>
      <c r="D21" s="4" t="s">
        <v>528</v>
      </c>
    </row>
    <row r="22" spans="1:4">
      <c r="A22" s="4" t="s">
        <v>762</v>
      </c>
      <c r="C22" s="5" t="n">
        <v>2021</v>
      </c>
    </row>
    <row r="23" spans="1:4">
      <c r="A23" s="4" t="s">
        <v>765</v>
      </c>
    </row>
    <row r="24" spans="1:4">
      <c r="A24" s="3" t="s">
        <v>501</v>
      </c>
    </row>
    <row r="25" spans="1:4">
      <c r="A25" s="4" t="s">
        <v>758</v>
      </c>
      <c r="C25" s="7" t="n">
        <v>150000</v>
      </c>
      <c r="D25" s="7" t="n">
        <v>150000</v>
      </c>
    </row>
    <row r="26" spans="1:4">
      <c r="A26" s="4" t="s">
        <v>760</v>
      </c>
      <c r="B26" s="4" t="s">
        <v>506</v>
      </c>
      <c r="C26" s="7" t="n">
        <v>148267</v>
      </c>
      <c r="D26" s="7" t="n">
        <v>146168</v>
      </c>
    </row>
    <row r="27" spans="1:4">
      <c r="A27" s="4" t="s">
        <v>761</v>
      </c>
      <c r="C27" s="4" t="s">
        <v>530</v>
      </c>
      <c r="D27" s="4" t="s">
        <v>530</v>
      </c>
    </row>
    <row r="28" spans="1:4">
      <c r="A28" s="4" t="s">
        <v>762</v>
      </c>
      <c r="C28" s="5" t="n">
        <v>2021</v>
      </c>
    </row>
    <row r="29" spans="1:4">
      <c r="A29" s="4" t="s">
        <v>766</v>
      </c>
    </row>
    <row r="30" spans="1:4">
      <c r="A30" s="3" t="s">
        <v>501</v>
      </c>
    </row>
    <row r="31" spans="1:4">
      <c r="A31" s="4" t="s">
        <v>758</v>
      </c>
      <c r="C31" s="7" t="n">
        <v>125000</v>
      </c>
      <c r="D31" s="7" t="n">
        <v>125000</v>
      </c>
    </row>
    <row r="32" spans="1:4">
      <c r="A32" s="4" t="s">
        <v>760</v>
      </c>
      <c r="B32" s="4" t="s">
        <v>506</v>
      </c>
      <c r="C32" s="7" t="n">
        <v>126099</v>
      </c>
      <c r="D32" s="7" t="n">
        <v>123974</v>
      </c>
    </row>
    <row r="33" spans="1:4">
      <c r="A33" s="4" t="s">
        <v>761</v>
      </c>
      <c r="C33" s="4" t="s">
        <v>532</v>
      </c>
      <c r="D33" s="4" t="s">
        <v>532</v>
      </c>
    </row>
    <row r="34" spans="1:4">
      <c r="A34" s="4" t="s">
        <v>762</v>
      </c>
      <c r="C34" s="5" t="n">
        <v>2022</v>
      </c>
    </row>
    <row r="35" spans="1:4">
      <c r="A35" s="4" t="s">
        <v>767</v>
      </c>
    </row>
    <row r="36" spans="1:4">
      <c r="A36" s="3" t="s">
        <v>501</v>
      </c>
    </row>
    <row r="37" spans="1:4">
      <c r="A37" s="4" t="s">
        <v>758</v>
      </c>
      <c r="C37" s="7" t="n">
        <v>200000</v>
      </c>
      <c r="D37" s="7" t="n">
        <v>200000</v>
      </c>
    </row>
    <row r="38" spans="1:4">
      <c r="A38" s="4" t="s">
        <v>760</v>
      </c>
      <c r="B38" s="4" t="s">
        <v>506</v>
      </c>
      <c r="C38" s="7" t="n">
        <v>196690</v>
      </c>
      <c r="D38" s="7" t="n">
        <v>192238</v>
      </c>
    </row>
    <row r="39" spans="1:4">
      <c r="A39" s="4" t="s">
        <v>761</v>
      </c>
      <c r="C39" s="4" t="s">
        <v>534</v>
      </c>
      <c r="D39" s="4" t="s">
        <v>534</v>
      </c>
    </row>
    <row r="40" spans="1:4">
      <c r="A40" s="4" t="s">
        <v>762</v>
      </c>
      <c r="C40" s="5" t="n">
        <v>2023</v>
      </c>
    </row>
    <row r="41" spans="1:4">
      <c r="A41" s="4" t="s">
        <v>768</v>
      </c>
    </row>
    <row r="42" spans="1:4">
      <c r="A42" s="3" t="s">
        <v>501</v>
      </c>
    </row>
    <row r="43" spans="1:4">
      <c r="A43" s="4" t="s">
        <v>758</v>
      </c>
      <c r="C43" s="7" t="n">
        <v>150000</v>
      </c>
    </row>
    <row r="44" spans="1:4">
      <c r="A44" s="4" t="s">
        <v>760</v>
      </c>
      <c r="B44" s="4" t="s">
        <v>506</v>
      </c>
      <c r="C44" s="7" t="n">
        <v>150597</v>
      </c>
    </row>
    <row r="45" spans="1:4">
      <c r="A45" s="4" t="s">
        <v>761</v>
      </c>
      <c r="C45" s="4" t="s">
        <v>538</v>
      </c>
    </row>
    <row r="46" spans="1:4">
      <c r="A46" s="4" t="s">
        <v>762</v>
      </c>
      <c r="C46" s="5" t="n">
        <v>2024</v>
      </c>
    </row>
    <row r="47" spans="1:4">
      <c r="A47" s="4" t="s">
        <v>769</v>
      </c>
    </row>
    <row r="48" spans="1:4">
      <c r="A48" s="3" t="s">
        <v>501</v>
      </c>
    </row>
    <row r="49" spans="1:4">
      <c r="A49" s="4" t="s">
        <v>758</v>
      </c>
      <c r="C49" s="7" t="n">
        <v>375000</v>
      </c>
      <c r="D49" s="7" t="n">
        <v>375000</v>
      </c>
    </row>
    <row r="50" spans="1:4">
      <c r="A50" s="4" t="s">
        <v>760</v>
      </c>
      <c r="B50" s="4" t="s">
        <v>506</v>
      </c>
      <c r="C50" s="7" t="n">
        <v>378842</v>
      </c>
      <c r="D50" s="7" t="n">
        <v>368968</v>
      </c>
    </row>
    <row r="51" spans="1:4">
      <c r="A51" s="4" t="s">
        <v>761</v>
      </c>
      <c r="C51" s="4" t="s">
        <v>540</v>
      </c>
      <c r="D51" s="4" t="s">
        <v>540</v>
      </c>
    </row>
    <row r="52" spans="1:4">
      <c r="A52" s="4" t="s">
        <v>762</v>
      </c>
      <c r="C52" s="5" t="n">
        <v>2025</v>
      </c>
    </row>
    <row r="53" spans="1:4">
      <c r="A53" s="4" t="s">
        <v>770</v>
      </c>
    </row>
    <row r="54" spans="1:4">
      <c r="A54" s="3" t="s">
        <v>501</v>
      </c>
    </row>
    <row r="55" spans="1:4">
      <c r="A55" s="4" t="s">
        <v>758</v>
      </c>
      <c r="C55" s="7" t="n">
        <v>400000</v>
      </c>
      <c r="D55" s="7" t="n">
        <v>400000</v>
      </c>
    </row>
    <row r="56" spans="1:4">
      <c r="A56" s="4" t="s">
        <v>760</v>
      </c>
      <c r="B56" s="4" t="s">
        <v>506</v>
      </c>
      <c r="C56" s="7" t="n">
        <v>391387</v>
      </c>
      <c r="D56" s="7" t="n">
        <v>379438</v>
      </c>
    </row>
    <row r="57" spans="1:4">
      <c r="A57" s="4" t="s">
        <v>761</v>
      </c>
      <c r="C57" s="4" t="s">
        <v>542</v>
      </c>
      <c r="D57" s="4" t="s">
        <v>542</v>
      </c>
    </row>
    <row r="58" spans="1:4">
      <c r="A58" s="4" t="s">
        <v>762</v>
      </c>
      <c r="C58" s="5" t="n">
        <v>2026</v>
      </c>
    </row>
    <row r="59" spans="1:4">
      <c r="A59" s="4" t="s">
        <v>771</v>
      </c>
    </row>
    <row r="60" spans="1:4">
      <c r="A60" s="3" t="s">
        <v>501</v>
      </c>
    </row>
    <row r="61" spans="1:4">
      <c r="A61" s="4" t="s">
        <v>758</v>
      </c>
      <c r="C61" s="7" t="n">
        <v>250000</v>
      </c>
    </row>
    <row r="62" spans="1:4">
      <c r="A62" s="4" t="s">
        <v>760</v>
      </c>
      <c r="B62" s="4" t="s">
        <v>506</v>
      </c>
      <c r="C62" s="7" t="n">
        <v>251601</v>
      </c>
    </row>
    <row r="63" spans="1:4">
      <c r="A63" s="4" t="s">
        <v>761</v>
      </c>
      <c r="C63" s="4" t="s">
        <v>545</v>
      </c>
    </row>
    <row r="64" spans="1:4">
      <c r="A64" s="4" t="s">
        <v>762</v>
      </c>
      <c r="C64" s="5" t="n">
        <v>2027</v>
      </c>
    </row>
    <row r="65" spans="1:4"/>
    <row r="66" spans="1:4">
      <c r="A66" s="4" t="s">
        <v>506</v>
      </c>
      <c r="B66" s="4" t="s">
        <v>772</v>
      </c>
    </row>
  </sheetData>
  <mergeCells count="3">
    <mergeCell ref="A1:B2"/>
    <mergeCell ref="A65:C65"/>
    <mergeCell ref="B66:C6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1</v>
      </c>
      <c r="D1" s="2" t="s">
        <v>1</v>
      </c>
    </row>
    <row r="2" spans="1:5">
      <c r="B2" s="2" t="s">
        <v>2</v>
      </c>
      <c r="C2" s="2" t="s">
        <v>72</v>
      </c>
      <c r="D2" s="2" t="s">
        <v>2</v>
      </c>
      <c r="E2" s="2" t="s">
        <v>72</v>
      </c>
    </row>
    <row r="3" spans="1:5">
      <c r="A3" s="3" t="s">
        <v>774</v>
      </c>
    </row>
    <row r="4" spans="1:5">
      <c r="A4" s="4" t="s">
        <v>775</v>
      </c>
      <c r="B4" s="7" t="n">
        <v>123656</v>
      </c>
      <c r="C4" s="7" t="n">
        <v>27489</v>
      </c>
      <c r="D4" s="7" t="n">
        <v>138530</v>
      </c>
      <c r="E4" s="7" t="n">
        <v>72331</v>
      </c>
    </row>
    <row r="5" spans="1:5">
      <c r="A5" s="3" t="s">
        <v>776</v>
      </c>
    </row>
    <row r="6" spans="1:5">
      <c r="A6" s="4" t="s">
        <v>777</v>
      </c>
      <c r="B6" s="5" t="n">
        <v>263387338</v>
      </c>
      <c r="C6" s="5" t="n">
        <v>210305335</v>
      </c>
      <c r="D6" s="5" t="n">
        <v>263225541</v>
      </c>
      <c r="E6" s="5" t="n">
        <v>197244873</v>
      </c>
    </row>
    <row r="7" spans="1:5">
      <c r="A7" s="4" t="s">
        <v>778</v>
      </c>
      <c r="B7" s="5" t="n">
        <v>264109594</v>
      </c>
      <c r="C7" s="5" t="n">
        <v>210880732</v>
      </c>
      <c r="D7" s="5" t="n">
        <v>264007307</v>
      </c>
      <c r="E7" s="5" t="n">
        <v>1980367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9</v>
      </c>
      <c r="B1" s="2" t="s">
        <v>2</v>
      </c>
      <c r="C1" s="2" t="s">
        <v>23</v>
      </c>
    </row>
    <row r="2" spans="1:3">
      <c r="A2" s="3" t="s">
        <v>224</v>
      </c>
    </row>
    <row r="3" spans="1:3">
      <c r="A3" s="4" t="s">
        <v>780</v>
      </c>
      <c r="B3" s="10" t="n">
        <v>2.51</v>
      </c>
      <c r="C3" s="10" t="n">
        <v>2.61</v>
      </c>
    </row>
    <row r="4" spans="1:3">
      <c r="A4" s="4" t="s">
        <v>781</v>
      </c>
      <c r="B4" s="10" t="n">
        <v>2.62</v>
      </c>
      <c r="C4" s="10" t="n">
        <v>2.78</v>
      </c>
    </row>
    <row r="5" spans="1:3">
      <c r="A5" s="4" t="s">
        <v>782</v>
      </c>
      <c r="B5" s="10" t="n">
        <v>2.57</v>
      </c>
      <c r="C5" s="10" t="n">
        <v>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3</v>
      </c>
    </row>
    <row r="2" spans="1:3">
      <c r="A2" s="3" t="s">
        <v>784</v>
      </c>
    </row>
    <row r="3" spans="1:3">
      <c r="A3" s="4" t="s">
        <v>33</v>
      </c>
      <c r="B3" s="7" t="n">
        <v>58985</v>
      </c>
      <c r="C3" s="7" t="n">
        <v>57166</v>
      </c>
    </row>
    <row r="4" spans="1:3">
      <c r="A4" s="4" t="s">
        <v>785</v>
      </c>
      <c r="B4" s="5" t="n">
        <v>-58315</v>
      </c>
      <c r="C4" s="5" t="n">
        <v>-51826</v>
      </c>
    </row>
    <row r="5" spans="1:3">
      <c r="A5" s="4" t="s">
        <v>104</v>
      </c>
    </row>
    <row r="6" spans="1:3">
      <c r="A6" s="3" t="s">
        <v>784</v>
      </c>
    </row>
    <row r="7" spans="1:3">
      <c r="A7" s="4" t="s">
        <v>786</v>
      </c>
      <c r="B7" s="5" t="n">
        <v>8304</v>
      </c>
      <c r="C7" s="5" t="n">
        <v>8339</v>
      </c>
    </row>
    <row r="8" spans="1:3">
      <c r="A8" s="4" t="s">
        <v>787</v>
      </c>
    </row>
    <row r="9" spans="1:3">
      <c r="A9" s="3" t="s">
        <v>784</v>
      </c>
    </row>
    <row r="10" spans="1:3">
      <c r="A10" s="4" t="s">
        <v>33</v>
      </c>
      <c r="B10" s="5" t="n">
        <v>58985</v>
      </c>
      <c r="C10" s="5" t="n">
        <v>57166</v>
      </c>
    </row>
    <row r="11" spans="1:3">
      <c r="A11" s="4" t="s">
        <v>788</v>
      </c>
    </row>
    <row r="12" spans="1:3">
      <c r="A12" s="3" t="s">
        <v>784</v>
      </c>
    </row>
    <row r="13" spans="1:3">
      <c r="A13" s="4" t="s">
        <v>786</v>
      </c>
      <c r="B13" s="5" t="n">
        <v>8304</v>
      </c>
      <c r="C13" s="5" t="n">
        <v>8339</v>
      </c>
    </row>
    <row r="14" spans="1:3">
      <c r="A14" s="4" t="s">
        <v>789</v>
      </c>
    </row>
    <row r="15" spans="1:3">
      <c r="A15" s="3" t="s">
        <v>784</v>
      </c>
    </row>
    <row r="16" spans="1:3">
      <c r="A16" s="4" t="s">
        <v>785</v>
      </c>
      <c r="B16" s="5" t="n">
        <v>-58315</v>
      </c>
      <c r="C16" s="5" t="n">
        <v>-51826</v>
      </c>
    </row>
    <row r="17" spans="1:3">
      <c r="A17" s="4" t="s">
        <v>107</v>
      </c>
    </row>
    <row r="18" spans="1:3">
      <c r="A18" s="3" t="s">
        <v>784</v>
      </c>
    </row>
    <row r="19" spans="1:3">
      <c r="A19" s="4" t="s">
        <v>786</v>
      </c>
      <c r="B19" s="5" t="n">
        <v>-2677</v>
      </c>
      <c r="C19" s="5" t="n">
        <v>-264</v>
      </c>
    </row>
    <row r="20" spans="1:3">
      <c r="A20" s="4" t="s">
        <v>790</v>
      </c>
    </row>
    <row r="21" spans="1:3">
      <c r="A21" s="3" t="s">
        <v>784</v>
      </c>
    </row>
    <row r="22" spans="1:3">
      <c r="A22" s="4" t="s">
        <v>786</v>
      </c>
      <c r="B22" s="7" t="n">
        <v>-2677</v>
      </c>
      <c r="C22" s="7" t="n">
        <v>-2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72</v>
      </c>
    </row>
    <row r="3" spans="1:3">
      <c r="A3" s="3" t="s">
        <v>224</v>
      </c>
    </row>
    <row r="4" spans="1:3">
      <c r="A4" s="4" t="s">
        <v>792</v>
      </c>
      <c r="B4" s="7" t="n">
        <v>-264</v>
      </c>
      <c r="C4" s="7" t="n">
        <v>-9900</v>
      </c>
    </row>
    <row r="5" spans="1:3">
      <c r="A5" s="4" t="s">
        <v>793</v>
      </c>
      <c r="B5" s="5" t="n">
        <v>1976</v>
      </c>
      <c r="C5" s="5" t="n">
        <v>3274</v>
      </c>
    </row>
    <row r="6" spans="1:3">
      <c r="A6" s="4" t="s">
        <v>794</v>
      </c>
      <c r="B6" s="5" t="n">
        <v>-4389</v>
      </c>
      <c r="C6" s="5" t="n">
        <v>324</v>
      </c>
    </row>
    <row r="7" spans="1:3">
      <c r="A7" s="4" t="s">
        <v>795</v>
      </c>
      <c r="B7" s="7" t="n">
        <v>-2677</v>
      </c>
      <c r="C7" s="7" t="n">
        <v>-63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72</v>
      </c>
    </row>
    <row r="3" spans="1:3">
      <c r="A3" s="3" t="s">
        <v>224</v>
      </c>
    </row>
    <row r="4" spans="1:3">
      <c r="A4" s="4" t="s">
        <v>792</v>
      </c>
      <c r="B4" s="7" t="n">
        <v>51826</v>
      </c>
      <c r="C4" s="7" t="n">
        <v>49394</v>
      </c>
    </row>
    <row r="5" spans="1:3">
      <c r="A5" s="4" t="s">
        <v>797</v>
      </c>
      <c r="B5" s="5" t="n">
        <v>15</v>
      </c>
      <c r="C5" s="5" t="n">
        <v>13110</v>
      </c>
    </row>
    <row r="6" spans="1:3">
      <c r="A6" s="4" t="s">
        <v>174</v>
      </c>
      <c r="B6" s="5" t="n">
        <v>-5565</v>
      </c>
      <c r="C6" s="5" t="n">
        <v>-4109</v>
      </c>
    </row>
    <row r="7" spans="1:3">
      <c r="A7" s="4" t="s">
        <v>160</v>
      </c>
      <c r="C7" s="5" t="n">
        <v>-132</v>
      </c>
    </row>
    <row r="8" spans="1:3">
      <c r="A8" s="4" t="s">
        <v>159</v>
      </c>
      <c r="B8" s="5" t="n">
        <v>11013</v>
      </c>
      <c r="C8" s="5" t="n">
        <v>-2495</v>
      </c>
    </row>
    <row r="9" spans="1:3">
      <c r="A9" s="4" t="s">
        <v>798</v>
      </c>
      <c r="B9" s="5" t="n">
        <v>1026</v>
      </c>
      <c r="C9" s="5" t="n">
        <v>756</v>
      </c>
    </row>
    <row r="10" spans="1:3">
      <c r="A10" s="4" t="s">
        <v>795</v>
      </c>
      <c r="B10" s="7" t="n">
        <v>58315</v>
      </c>
      <c r="C10" s="7" t="n">
        <v>565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71</v>
      </c>
      <c r="D1" s="2" t="s">
        <v>1</v>
      </c>
    </row>
    <row r="2" spans="1:5">
      <c r="B2" s="2" t="s">
        <v>2</v>
      </c>
      <c r="C2" s="2" t="s">
        <v>72</v>
      </c>
      <c r="D2" s="2" t="s">
        <v>2</v>
      </c>
      <c r="E2" s="2" t="s">
        <v>72</v>
      </c>
    </row>
    <row r="3" spans="1:5">
      <c r="A3" s="3" t="s">
        <v>800</v>
      </c>
    </row>
    <row r="4" spans="1:5">
      <c r="A4" s="4" t="s">
        <v>801</v>
      </c>
      <c r="B4" s="7" t="n">
        <v>53193</v>
      </c>
      <c r="C4" s="7" t="n">
        <v>12651</v>
      </c>
      <c r="D4" s="7" t="n">
        <v>70627</v>
      </c>
      <c r="E4" s="7" t="n">
        <v>12651</v>
      </c>
    </row>
    <row r="5" spans="1:5">
      <c r="A5" s="4" t="s">
        <v>802</v>
      </c>
      <c r="B5" s="5" t="n">
        <v>50897</v>
      </c>
      <c r="C5" s="5" t="n">
        <v>13620</v>
      </c>
      <c r="D5" s="5" t="n">
        <v>68179</v>
      </c>
      <c r="E5" s="5" t="n">
        <v>9138</v>
      </c>
    </row>
    <row r="6" spans="1:5">
      <c r="A6" s="4" t="s">
        <v>803</v>
      </c>
      <c r="C6" s="4" t="s">
        <v>53</v>
      </c>
    </row>
    <row r="7" spans="1:5">
      <c r="A7" s="4" t="s">
        <v>804</v>
      </c>
      <c r="B7" s="5" t="n">
        <v>-1338</v>
      </c>
      <c r="C7" s="5" t="n">
        <v>-346</v>
      </c>
      <c r="D7" s="5" t="n">
        <v>930</v>
      </c>
      <c r="E7" s="5" t="n">
        <v>1360</v>
      </c>
    </row>
    <row r="8" spans="1:5">
      <c r="A8" s="4" t="s">
        <v>805</v>
      </c>
      <c r="D8" s="5" t="n">
        <v>2575</v>
      </c>
      <c r="E8" s="5" t="n">
        <v>4130</v>
      </c>
    </row>
    <row r="9" spans="1:5">
      <c r="A9" s="4" t="s">
        <v>806</v>
      </c>
      <c r="D9" s="5" t="n">
        <v>-4093</v>
      </c>
      <c r="E9" s="5" t="n">
        <v>-6283</v>
      </c>
    </row>
    <row r="10" spans="1:5">
      <c r="A10" s="4" t="s">
        <v>807</v>
      </c>
      <c r="B10" s="5" t="n">
        <v>53193</v>
      </c>
      <c r="C10" s="5" t="n">
        <v>12651</v>
      </c>
      <c r="D10" s="5" t="n">
        <v>70627</v>
      </c>
      <c r="E10" s="5" t="n">
        <v>12651</v>
      </c>
    </row>
    <row r="11" spans="1:5">
      <c r="A11" s="4" t="s">
        <v>808</v>
      </c>
      <c r="B11" s="5" t="n">
        <v>49559</v>
      </c>
      <c r="C11" s="5" t="n">
        <v>13274</v>
      </c>
      <c r="D11" s="5" t="n">
        <v>69109</v>
      </c>
      <c r="E11" s="5" t="n">
        <v>10498</v>
      </c>
    </row>
    <row r="12" spans="1:5">
      <c r="A12" s="4" t="s">
        <v>104</v>
      </c>
    </row>
    <row r="13" spans="1:5">
      <c r="A13" s="3" t="s">
        <v>800</v>
      </c>
    </row>
    <row r="14" spans="1:5">
      <c r="A14" s="4" t="s">
        <v>105</v>
      </c>
      <c r="B14" s="5" t="n">
        <v>760</v>
      </c>
      <c r="C14" s="5" t="n">
        <v>1693</v>
      </c>
      <c r="D14" s="5" t="n">
        <v>1841</v>
      </c>
      <c r="E14" s="5" t="n">
        <v>3403</v>
      </c>
    </row>
    <row r="15" spans="1:5">
      <c r="A15" s="4" t="s">
        <v>106</v>
      </c>
      <c r="B15" s="5" t="n">
        <v>-2904</v>
      </c>
      <c r="C15" s="5" t="n">
        <v>-3826</v>
      </c>
      <c r="D15" s="5" t="n">
        <v>-1876</v>
      </c>
      <c r="E15" s="5" t="n">
        <v>-10514</v>
      </c>
    </row>
    <row r="16" spans="1:5">
      <c r="A16" s="4" t="s">
        <v>809</v>
      </c>
      <c r="B16" s="5" t="n">
        <v>-202</v>
      </c>
      <c r="C16" s="5" t="n">
        <v>-646</v>
      </c>
      <c r="D16" s="5" t="n">
        <v>-488</v>
      </c>
      <c r="E16" s="5" t="n">
        <v>-1298</v>
      </c>
    </row>
    <row r="17" spans="1:5">
      <c r="A17" s="4" t="s">
        <v>810</v>
      </c>
      <c r="B17" s="5" t="n">
        <v>-1194</v>
      </c>
      <c r="C17" s="5" t="n">
        <v>1474</v>
      </c>
      <c r="D17" s="5" t="n">
        <v>497</v>
      </c>
      <c r="E17" s="5" t="n">
        <v>4021</v>
      </c>
    </row>
    <row r="18" spans="1:5">
      <c r="A18" s="4" t="s">
        <v>805</v>
      </c>
      <c r="B18" s="5" t="n">
        <v>558</v>
      </c>
      <c r="C18" s="5" t="n">
        <v>1047</v>
      </c>
      <c r="D18" s="5" t="n">
        <v>1353</v>
      </c>
      <c r="E18" s="5" t="n">
        <v>2105</v>
      </c>
    </row>
    <row r="19" spans="1:5">
      <c r="A19" s="4" t="s">
        <v>806</v>
      </c>
      <c r="B19" s="5" t="n">
        <v>-4098</v>
      </c>
      <c r="C19" s="5" t="n">
        <v>-2352</v>
      </c>
      <c r="D19" s="5" t="n">
        <v>-1379</v>
      </c>
      <c r="E19" s="5" t="n">
        <v>-6493</v>
      </c>
    </row>
    <row r="20" spans="1:5">
      <c r="A20" s="4" t="s">
        <v>107</v>
      </c>
    </row>
    <row r="21" spans="1:5">
      <c r="A21" s="3" t="s">
        <v>800</v>
      </c>
    </row>
    <row r="22" spans="1:5">
      <c r="A22" s="4" t="s">
        <v>105</v>
      </c>
      <c r="B22" s="5" t="n">
        <v>1012</v>
      </c>
      <c r="C22" s="5" t="n">
        <v>1473</v>
      </c>
      <c r="D22" s="5" t="n">
        <v>1976</v>
      </c>
      <c r="E22" s="5" t="n">
        <v>3274</v>
      </c>
    </row>
    <row r="23" spans="1:5">
      <c r="A23" s="4" t="s">
        <v>106</v>
      </c>
      <c r="B23" s="5" t="n">
        <v>-1164</v>
      </c>
      <c r="C23" s="5" t="n">
        <v>1629</v>
      </c>
      <c r="D23" s="5" t="n">
        <v>-4389</v>
      </c>
      <c r="E23" s="5" t="n">
        <v>324</v>
      </c>
    </row>
    <row r="24" spans="1:5">
      <c r="A24" s="4" t="s">
        <v>809</v>
      </c>
      <c r="B24" s="5" t="n">
        <v>-386</v>
      </c>
      <c r="C24" s="5" t="n">
        <v>-562</v>
      </c>
      <c r="D24" s="5" t="n">
        <v>-754</v>
      </c>
      <c r="E24" s="5" t="n">
        <v>-1249</v>
      </c>
    </row>
    <row r="25" spans="1:5">
      <c r="A25" s="4" t="s">
        <v>810</v>
      </c>
      <c r="B25" s="5" t="n">
        <v>444</v>
      </c>
      <c r="C25" s="5" t="n">
        <v>-612</v>
      </c>
      <c r="D25" s="5" t="n">
        <v>1675</v>
      </c>
      <c r="E25" s="5" t="n">
        <v>-114</v>
      </c>
    </row>
    <row r="26" spans="1:5">
      <c r="A26" s="4" t="s">
        <v>805</v>
      </c>
      <c r="B26" s="5" t="n">
        <v>626</v>
      </c>
      <c r="C26" s="5" t="n">
        <v>911</v>
      </c>
      <c r="D26" s="5" t="n">
        <v>1222</v>
      </c>
      <c r="E26" s="5" t="n">
        <v>2025</v>
      </c>
    </row>
    <row r="27" spans="1:5">
      <c r="A27" s="4" t="s">
        <v>806</v>
      </c>
      <c r="B27" s="7" t="n">
        <v>-720</v>
      </c>
      <c r="C27" s="7" t="n">
        <v>1017</v>
      </c>
      <c r="D27" s="7" t="n">
        <v>-2714</v>
      </c>
      <c r="E27" s="7" t="n">
        <v>2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87</v>
      </c>
      <c r="B4" s="7" t="n">
        <v>138907</v>
      </c>
      <c r="C4" s="7" t="n">
        <v>72737</v>
      </c>
    </row>
    <row r="5" spans="1:3">
      <c r="A5" s="3" t="s">
        <v>151</v>
      </c>
    </row>
    <row r="6" spans="1:3">
      <c r="A6" s="4" t="s">
        <v>152</v>
      </c>
      <c r="B6" s="5" t="n">
        <v>128608</v>
      </c>
      <c r="C6" s="5" t="n">
        <v>509</v>
      </c>
    </row>
    <row r="7" spans="1:3">
      <c r="A7" s="4" t="s">
        <v>78</v>
      </c>
      <c r="B7" s="5" t="n">
        <v>258067</v>
      </c>
      <c r="C7" s="5" t="n">
        <v>145245</v>
      </c>
    </row>
    <row r="8" spans="1:3">
      <c r="A8" s="4" t="s">
        <v>79</v>
      </c>
      <c r="B8" s="5" t="n">
        <v>50272</v>
      </c>
      <c r="C8" s="5" t="n">
        <v>21775</v>
      </c>
    </row>
    <row r="9" spans="1:3">
      <c r="A9" s="4" t="s">
        <v>153</v>
      </c>
      <c r="B9" s="5" t="n">
        <v>1638</v>
      </c>
      <c r="C9" s="5" t="n">
        <v>-689</v>
      </c>
    </row>
    <row r="10" spans="1:3">
      <c r="A10" s="4" t="s">
        <v>154</v>
      </c>
      <c r="B10" s="5" t="n">
        <v>-10378</v>
      </c>
      <c r="C10" s="5" t="n">
        <v>25363</v>
      </c>
    </row>
    <row r="11" spans="1:3">
      <c r="A11" s="4" t="s">
        <v>155</v>
      </c>
      <c r="B11" s="5" t="n">
        <v>2101</v>
      </c>
      <c r="C11" s="5" t="n">
        <v>2842</v>
      </c>
    </row>
    <row r="12" spans="1:3">
      <c r="A12" s="4" t="s">
        <v>156</v>
      </c>
      <c r="B12" s="5" t="n">
        <v>23364</v>
      </c>
      <c r="C12" s="5" t="n">
        <v>26405</v>
      </c>
    </row>
    <row r="13" spans="1:3">
      <c r="A13" s="4" t="s">
        <v>157</v>
      </c>
      <c r="B13" s="5" t="n">
        <v>-283</v>
      </c>
      <c r="C13" s="5" t="n">
        <v>-246</v>
      </c>
    </row>
    <row r="14" spans="1:3">
      <c r="A14" s="4" t="s">
        <v>158</v>
      </c>
      <c r="B14" s="5" t="n">
        <v>6887</v>
      </c>
      <c r="C14" s="5" t="n">
        <v>3629</v>
      </c>
    </row>
    <row r="15" spans="1:3">
      <c r="A15" s="4" t="s">
        <v>132</v>
      </c>
      <c r="C15" s="5" t="n">
        <v>-5015</v>
      </c>
    </row>
    <row r="16" spans="1:3">
      <c r="A16" s="4" t="s">
        <v>159</v>
      </c>
      <c r="B16" s="5" t="n">
        <v>11013</v>
      </c>
      <c r="C16" s="5" t="n">
        <v>-2495</v>
      </c>
    </row>
    <row r="17" spans="1:3">
      <c r="A17" s="4" t="s">
        <v>160</v>
      </c>
      <c r="C17" s="5" t="n">
        <v>-132</v>
      </c>
    </row>
    <row r="18" spans="1:3">
      <c r="A18" s="4" t="s">
        <v>161</v>
      </c>
      <c r="B18" s="5" t="n">
        <v>-58290</v>
      </c>
      <c r="C18" s="5" t="n">
        <v>-30282</v>
      </c>
    </row>
    <row r="19" spans="1:3">
      <c r="A19" s="4" t="s">
        <v>162</v>
      </c>
      <c r="B19" s="5" t="n">
        <v>551906</v>
      </c>
      <c r="C19" s="5" t="n">
        <v>259646</v>
      </c>
    </row>
    <row r="20" spans="1:3">
      <c r="A20" s="3" t="s">
        <v>163</v>
      </c>
    </row>
    <row r="21" spans="1:3">
      <c r="A21" s="4" t="s">
        <v>164</v>
      </c>
      <c r="B21" s="5" t="n">
        <v>-347936</v>
      </c>
      <c r="C21" s="5" t="n">
        <v>-12541</v>
      </c>
    </row>
    <row r="22" spans="1:3">
      <c r="A22" s="4" t="s">
        <v>165</v>
      </c>
      <c r="C22" s="5" t="n">
        <v>65745</v>
      </c>
    </row>
    <row r="23" spans="1:3">
      <c r="A23" s="4" t="s">
        <v>166</v>
      </c>
      <c r="B23" s="5" t="n">
        <v>-202617</v>
      </c>
      <c r="C23" s="5" t="n">
        <v>-112087</v>
      </c>
    </row>
    <row r="24" spans="1:3">
      <c r="A24" s="4" t="s">
        <v>167</v>
      </c>
      <c r="B24" s="5" t="n">
        <v>20617</v>
      </c>
      <c r="C24" s="5" t="n">
        <v>1560</v>
      </c>
    </row>
    <row r="25" spans="1:3">
      <c r="A25" s="4" t="s">
        <v>168</v>
      </c>
      <c r="B25" s="5" t="n">
        <v>3689</v>
      </c>
      <c r="C25" s="5" t="n">
        <v>113</v>
      </c>
    </row>
    <row r="26" spans="1:3">
      <c r="A26" s="4" t="s">
        <v>169</v>
      </c>
      <c r="B26" s="5" t="n">
        <v>-1732</v>
      </c>
      <c r="C26" s="5" t="n">
        <v>-696</v>
      </c>
    </row>
    <row r="27" spans="1:3">
      <c r="A27" s="4" t="s">
        <v>170</v>
      </c>
      <c r="B27" s="5" t="n">
        <v>-527979</v>
      </c>
      <c r="C27" s="5" t="n">
        <v>-57906</v>
      </c>
    </row>
    <row r="28" spans="1:3">
      <c r="A28" s="3" t="s">
        <v>171</v>
      </c>
    </row>
    <row r="29" spans="1:3">
      <c r="A29" s="4" t="s">
        <v>172</v>
      </c>
      <c r="B29" s="5" t="n">
        <v>864952</v>
      </c>
      <c r="C29" s="5" t="n">
        <v>3352676</v>
      </c>
    </row>
    <row r="30" spans="1:3">
      <c r="A30" s="4" t="s">
        <v>173</v>
      </c>
      <c r="B30" s="5" t="n">
        <v>-585762</v>
      </c>
      <c r="C30" s="5" t="n">
        <v>-3461005</v>
      </c>
    </row>
    <row r="31" spans="1:3">
      <c r="A31" s="4" t="s">
        <v>174</v>
      </c>
      <c r="B31" s="5" t="n">
        <v>-5565</v>
      </c>
      <c r="C31" s="5" t="n">
        <v>-4109</v>
      </c>
    </row>
    <row r="32" spans="1:3">
      <c r="A32" s="4" t="s">
        <v>175</v>
      </c>
      <c r="B32" s="5" t="n">
        <v>19479</v>
      </c>
      <c r="C32" s="5" t="n">
        <v>1998</v>
      </c>
    </row>
    <row r="33" spans="1:3">
      <c r="A33" s="4" t="s">
        <v>176</v>
      </c>
      <c r="B33" s="5" t="n">
        <v>1946</v>
      </c>
    </row>
    <row r="34" spans="1:3">
      <c r="A34" s="4" t="s">
        <v>132</v>
      </c>
      <c r="C34" s="5" t="n">
        <v>5015</v>
      </c>
    </row>
    <row r="35" spans="1:3">
      <c r="A35" s="4" t="s">
        <v>177</v>
      </c>
      <c r="B35" s="5" t="n">
        <v>-63463</v>
      </c>
      <c r="C35" s="5" t="n">
        <v>-35585</v>
      </c>
    </row>
    <row r="36" spans="1:3">
      <c r="A36" s="4" t="s">
        <v>178</v>
      </c>
      <c r="B36" s="5" t="n">
        <v>-13621</v>
      </c>
      <c r="C36" s="5" t="n">
        <v>-11349</v>
      </c>
    </row>
    <row r="37" spans="1:3">
      <c r="A37" s="4" t="s">
        <v>136</v>
      </c>
      <c r="C37" s="5" t="n">
        <v>-3</v>
      </c>
    </row>
    <row r="38" spans="1:3">
      <c r="A38" s="4" t="s">
        <v>179</v>
      </c>
      <c r="B38" s="5" t="n">
        <v>-3519</v>
      </c>
      <c r="C38" s="5" t="n">
        <v>-12941</v>
      </c>
    </row>
    <row r="39" spans="1:3">
      <c r="A39" s="4" t="s">
        <v>180</v>
      </c>
      <c r="B39" s="5" t="n">
        <v>7735</v>
      </c>
      <c r="C39" s="5" t="n">
        <v>8436</v>
      </c>
    </row>
    <row r="40" spans="1:3">
      <c r="A40" s="4" t="s">
        <v>169</v>
      </c>
      <c r="B40" s="5" t="n">
        <v>-1094</v>
      </c>
    </row>
    <row r="41" spans="1:3">
      <c r="A41" s="4" t="s">
        <v>181</v>
      </c>
      <c r="B41" s="5" t="n">
        <v>221088</v>
      </c>
      <c r="C41" s="5" t="n">
        <v>-156867</v>
      </c>
    </row>
    <row r="42" spans="1:3">
      <c r="A42" s="4" t="s">
        <v>182</v>
      </c>
      <c r="B42" s="5" t="n">
        <v>649</v>
      </c>
      <c r="C42" s="5" t="n">
        <v>-223</v>
      </c>
    </row>
    <row r="43" spans="1:3">
      <c r="A43" s="4" t="s">
        <v>183</v>
      </c>
      <c r="B43" s="5" t="n">
        <v>245664</v>
      </c>
      <c r="C43" s="5" t="n">
        <v>44650</v>
      </c>
    </row>
    <row r="44" spans="1:3">
      <c r="A44" s="4" t="s">
        <v>184</v>
      </c>
      <c r="B44" s="5" t="n">
        <v>154382</v>
      </c>
      <c r="C44" s="5" t="n">
        <v>10974</v>
      </c>
    </row>
    <row r="45" spans="1:3">
      <c r="A45" s="4" t="s">
        <v>185</v>
      </c>
      <c r="B45" s="5" t="n">
        <v>-305</v>
      </c>
    </row>
    <row r="46" spans="1:3">
      <c r="A46" s="4" t="s">
        <v>186</v>
      </c>
      <c r="B46" s="5" t="n">
        <v>399741</v>
      </c>
      <c r="C46" s="5" t="n">
        <v>55624</v>
      </c>
    </row>
    <row r="47" spans="1:3">
      <c r="A47" s="3" t="s">
        <v>187</v>
      </c>
    </row>
    <row r="48" spans="1:3">
      <c r="A48" s="4" t="s">
        <v>188</v>
      </c>
      <c r="B48" s="5" t="n">
        <v>136090</v>
      </c>
      <c r="C48" s="5" t="n">
        <v>2566335</v>
      </c>
    </row>
    <row r="49" spans="1:3">
      <c r="A49" s="4" t="s">
        <v>189</v>
      </c>
      <c r="B49" s="7" t="n">
        <v>12632</v>
      </c>
    </row>
    <row r="50" spans="1:3">
      <c r="A50" s="4" t="s">
        <v>122</v>
      </c>
      <c r="C50" s="7" t="n">
        <v>3503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1</v>
      </c>
      <c r="D1" s="2" t="s">
        <v>1</v>
      </c>
    </row>
    <row r="2" spans="1:5">
      <c r="B2" s="2" t="s">
        <v>2</v>
      </c>
      <c r="C2" s="2" t="s">
        <v>72</v>
      </c>
      <c r="D2" s="2" t="s">
        <v>2</v>
      </c>
      <c r="E2" s="2" t="s">
        <v>72</v>
      </c>
    </row>
    <row r="3" spans="1:5">
      <c r="A3" s="3" t="s">
        <v>800</v>
      </c>
    </row>
    <row r="4" spans="1:5">
      <c r="A4" s="4" t="s">
        <v>792</v>
      </c>
      <c r="D4" s="7" t="n">
        <v>-43001</v>
      </c>
      <c r="E4" s="7" t="n">
        <v>-12171</v>
      </c>
    </row>
    <row r="5" spans="1:5">
      <c r="A5" s="4" t="s">
        <v>812</v>
      </c>
      <c r="D5" s="5" t="n">
        <v>2575</v>
      </c>
      <c r="E5" s="5" t="n">
        <v>4130</v>
      </c>
    </row>
    <row r="6" spans="1:5">
      <c r="A6" s="4" t="s">
        <v>813</v>
      </c>
      <c r="D6" s="5" t="n">
        <v>-4093</v>
      </c>
      <c r="E6" s="5" t="n">
        <v>-6283</v>
      </c>
    </row>
    <row r="7" spans="1:5">
      <c r="A7" s="4" t="s">
        <v>97</v>
      </c>
      <c r="B7" s="7" t="n">
        <v>53193</v>
      </c>
      <c r="C7" s="7" t="n">
        <v>12651</v>
      </c>
      <c r="D7" s="5" t="n">
        <v>70627</v>
      </c>
      <c r="E7" s="5" t="n">
        <v>12651</v>
      </c>
    </row>
    <row r="8" spans="1:5">
      <c r="A8" s="4" t="s">
        <v>795</v>
      </c>
      <c r="B8" s="5" t="n">
        <v>26108</v>
      </c>
      <c r="C8" s="5" t="n">
        <v>-1673</v>
      </c>
      <c r="D8" s="5" t="n">
        <v>26108</v>
      </c>
      <c r="E8" s="5" t="n">
        <v>-1673</v>
      </c>
    </row>
    <row r="9" spans="1:5">
      <c r="A9" s="4" t="s">
        <v>104</v>
      </c>
    </row>
    <row r="10" spans="1:5">
      <c r="A10" s="3" t="s">
        <v>800</v>
      </c>
    </row>
    <row r="11" spans="1:5">
      <c r="A11" s="4" t="s">
        <v>792</v>
      </c>
      <c r="D11" s="5" t="n">
        <v>8094</v>
      </c>
      <c r="E11" s="5" t="n">
        <v>-6037</v>
      </c>
    </row>
    <row r="12" spans="1:5">
      <c r="A12" s="4" t="s">
        <v>812</v>
      </c>
      <c r="B12" s="5" t="n">
        <v>558</v>
      </c>
      <c r="C12" s="5" t="n">
        <v>1047</v>
      </c>
      <c r="D12" s="5" t="n">
        <v>1353</v>
      </c>
      <c r="E12" s="5" t="n">
        <v>2105</v>
      </c>
    </row>
    <row r="13" spans="1:5">
      <c r="A13" s="4" t="s">
        <v>813</v>
      </c>
      <c r="B13" s="5" t="n">
        <v>-4098</v>
      </c>
      <c r="C13" s="5" t="n">
        <v>-2352</v>
      </c>
      <c r="D13" s="5" t="n">
        <v>-1379</v>
      </c>
      <c r="E13" s="5" t="n">
        <v>-6493</v>
      </c>
    </row>
    <row r="14" spans="1:5">
      <c r="A14" s="4" t="s">
        <v>795</v>
      </c>
      <c r="B14" s="5" t="n">
        <v>8068</v>
      </c>
      <c r="C14" s="5" t="n">
        <v>-10425</v>
      </c>
      <c r="D14" s="5" t="n">
        <v>8068</v>
      </c>
      <c r="E14" s="5" t="n">
        <v>-10425</v>
      </c>
    </row>
    <row r="15" spans="1:5">
      <c r="A15" s="4" t="s">
        <v>814</v>
      </c>
    </row>
    <row r="16" spans="1:5">
      <c r="A16" s="3" t="s">
        <v>800</v>
      </c>
    </row>
    <row r="17" spans="1:5">
      <c r="A17" s="4" t="s">
        <v>792</v>
      </c>
      <c r="D17" s="5" t="n">
        <v>-50931</v>
      </c>
      <c r="E17" s="4" t="s">
        <v>53</v>
      </c>
    </row>
    <row r="18" spans="1:5">
      <c r="A18" s="4" t="s">
        <v>97</v>
      </c>
      <c r="D18" s="5" t="n">
        <v>70627</v>
      </c>
      <c r="E18" s="5" t="n">
        <v>12651</v>
      </c>
    </row>
    <row r="19" spans="1:5">
      <c r="A19" s="4" t="s">
        <v>795</v>
      </c>
      <c r="B19" s="5" t="n">
        <v>19696</v>
      </c>
      <c r="C19" s="5" t="n">
        <v>12651</v>
      </c>
      <c r="D19" s="5" t="n">
        <v>19696</v>
      </c>
      <c r="E19" s="5" t="n">
        <v>12651</v>
      </c>
    </row>
    <row r="20" spans="1:5">
      <c r="A20" s="4" t="s">
        <v>107</v>
      </c>
    </row>
    <row r="21" spans="1:5">
      <c r="A21" s="3" t="s">
        <v>800</v>
      </c>
    </row>
    <row r="22" spans="1:5">
      <c r="A22" s="4" t="s">
        <v>792</v>
      </c>
      <c r="D22" s="5" t="n">
        <v>-164</v>
      </c>
      <c r="E22" s="5" t="n">
        <v>-6134</v>
      </c>
    </row>
    <row r="23" spans="1:5">
      <c r="A23" s="4" t="s">
        <v>812</v>
      </c>
      <c r="B23" s="5" t="n">
        <v>626</v>
      </c>
      <c r="C23" s="5" t="n">
        <v>911</v>
      </c>
      <c r="D23" s="5" t="n">
        <v>1222</v>
      </c>
      <c r="E23" s="5" t="n">
        <v>2025</v>
      </c>
    </row>
    <row r="24" spans="1:5">
      <c r="A24" s="4" t="s">
        <v>813</v>
      </c>
      <c r="B24" s="5" t="n">
        <v>-720</v>
      </c>
      <c r="C24" s="5" t="n">
        <v>1017</v>
      </c>
      <c r="D24" s="5" t="n">
        <v>-2714</v>
      </c>
      <c r="E24" s="5" t="n">
        <v>210</v>
      </c>
    </row>
    <row r="25" spans="1:5">
      <c r="A25" s="4" t="s">
        <v>795</v>
      </c>
      <c r="B25" s="7" t="n">
        <v>-1656</v>
      </c>
      <c r="C25" s="7" t="n">
        <v>-3899</v>
      </c>
      <c r="D25" s="7" t="n">
        <v>-1656</v>
      </c>
      <c r="E25" s="7" t="n">
        <v>-38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0"/>
    <col customWidth="1" max="6" min="6" width="37"/>
    <col customWidth="1" max="7" min="7" width="30"/>
    <col customWidth="1" max="8" min="8" width="80"/>
    <col customWidth="1" max="9" min="9" width="37"/>
    <col customWidth="1" max="10" min="10" width="27"/>
    <col customWidth="1" max="11" min="11" width="20"/>
  </cols>
  <sheetData>
    <row r="1" spans="1:11">
      <c r="A1" s="1" t="s">
        <v>815</v>
      </c>
      <c r="B1" s="2" t="s">
        <v>816</v>
      </c>
      <c r="C1" s="2" t="s">
        <v>817</v>
      </c>
      <c r="D1" s="2" t="s">
        <v>818</v>
      </c>
      <c r="E1" s="2" t="s">
        <v>819</v>
      </c>
      <c r="F1" s="2" t="s">
        <v>820</v>
      </c>
      <c r="G1" s="2" t="s">
        <v>821</v>
      </c>
      <c r="H1" s="2" t="s">
        <v>820</v>
      </c>
      <c r="I1" s="2" t="s">
        <v>822</v>
      </c>
      <c r="J1" s="2" t="s">
        <v>823</v>
      </c>
      <c r="K1" s="2" t="s">
        <v>824</v>
      </c>
    </row>
    <row r="2" spans="1:11">
      <c r="A2" s="3" t="s">
        <v>825</v>
      </c>
    </row>
    <row r="3" spans="1:11">
      <c r="A3" s="4" t="s">
        <v>826</v>
      </c>
      <c r="H3" s="4" t="s">
        <v>827</v>
      </c>
    </row>
    <row r="4" spans="1:11">
      <c r="A4" s="4" t="s">
        <v>386</v>
      </c>
      <c r="F4" s="11" t="n">
        <v>1.5</v>
      </c>
    </row>
    <row r="5" spans="1:11">
      <c r="A5" s="4" t="s">
        <v>435</v>
      </c>
      <c r="F5" s="5" t="n">
        <v>263637093</v>
      </c>
      <c r="H5" s="5" t="n">
        <v>263637093</v>
      </c>
      <c r="J5" s="5" t="n">
        <v>263637093</v>
      </c>
      <c r="K5" s="5" t="n">
        <v>263140777</v>
      </c>
    </row>
    <row r="6" spans="1:11">
      <c r="A6" s="4" t="s">
        <v>828</v>
      </c>
      <c r="F6" s="7" t="n">
        <v>1080</v>
      </c>
      <c r="H6" s="7" t="n">
        <v>1080</v>
      </c>
      <c r="J6" s="7" t="n">
        <v>1080</v>
      </c>
    </row>
    <row r="7" spans="1:11">
      <c r="A7" s="4" t="s">
        <v>829</v>
      </c>
      <c r="B7" s="5" t="n">
        <v>13156098</v>
      </c>
    </row>
    <row r="8" spans="1:11">
      <c r="A8" s="4" t="s">
        <v>830</v>
      </c>
      <c r="B8" s="4" t="s">
        <v>356</v>
      </c>
    </row>
    <row r="9" spans="1:11">
      <c r="A9" s="4" t="s">
        <v>831</v>
      </c>
      <c r="B9" s="4" t="s">
        <v>832</v>
      </c>
    </row>
    <row r="10" spans="1:11">
      <c r="A10" s="4" t="s">
        <v>833</v>
      </c>
      <c r="E10" s="5" t="n">
        <v>90225</v>
      </c>
    </row>
    <row r="11" spans="1:11">
      <c r="A11" s="4" t="s">
        <v>834</v>
      </c>
      <c r="E11" s="5" t="n">
        <v>360901</v>
      </c>
    </row>
    <row r="12" spans="1:11">
      <c r="A12" s="4" t="s">
        <v>835</v>
      </c>
      <c r="H12" s="5" t="n">
        <v>0</v>
      </c>
      <c r="I12" s="5" t="n">
        <v>0</v>
      </c>
    </row>
    <row r="13" spans="1:11">
      <c r="A13" s="4" t="s">
        <v>836</v>
      </c>
      <c r="C13" s="8" t="n">
        <v>0.12</v>
      </c>
      <c r="D13" s="9" t="n">
        <v>0.097</v>
      </c>
      <c r="F13" s="8" t="n">
        <v>0.12</v>
      </c>
      <c r="G13" s="9" t="n">
        <v>0.097</v>
      </c>
      <c r="H13" s="8" t="n">
        <v>0.24</v>
      </c>
      <c r="I13" s="9" t="n">
        <v>0.193</v>
      </c>
    </row>
    <row r="14" spans="1:11">
      <c r="A14" s="4" t="s">
        <v>837</v>
      </c>
      <c r="C14" s="9" t="n">
        <v>0.023</v>
      </c>
    </row>
    <row r="15" spans="1:11">
      <c r="A15" s="4" t="s">
        <v>838</v>
      </c>
      <c r="H15" s="7" t="n">
        <v>63463</v>
      </c>
      <c r="I15" s="7" t="n">
        <v>35585</v>
      </c>
    </row>
    <row r="16" spans="1:11">
      <c r="A16" s="4" t="s">
        <v>304</v>
      </c>
    </row>
    <row r="17" spans="1:11">
      <c r="A17" s="3" t="s">
        <v>825</v>
      </c>
    </row>
    <row r="18" spans="1:11">
      <c r="A18" s="4" t="s">
        <v>839</v>
      </c>
      <c r="H18" s="8" t="n">
        <v>56.99</v>
      </c>
    </row>
    <row r="19" spans="1:11">
      <c r="A19" s="4" t="s">
        <v>840</v>
      </c>
      <c r="F19" s="5" t="n">
        <v>1070073</v>
      </c>
      <c r="H19" s="5" t="n">
        <v>1070073</v>
      </c>
      <c r="J19" s="5" t="n">
        <v>1070073</v>
      </c>
      <c r="K19" s="5" t="n">
        <v>1252291</v>
      </c>
    </row>
    <row r="20" spans="1:11">
      <c r="A20" s="4" t="s">
        <v>841</v>
      </c>
      <c r="H20" s="5" t="n">
        <v>413179</v>
      </c>
    </row>
    <row r="21" spans="1:11">
      <c r="A21" s="4" t="s">
        <v>842</v>
      </c>
      <c r="H21" s="5" t="n">
        <v>26483</v>
      </c>
    </row>
    <row r="22" spans="1:11">
      <c r="A22" s="4" t="s">
        <v>843</v>
      </c>
      <c r="F22" s="5" t="n">
        <v>352263</v>
      </c>
      <c r="G22" s="5" t="n">
        <v>366337</v>
      </c>
      <c r="H22" s="5" t="n">
        <v>352263</v>
      </c>
      <c r="I22" s="5" t="n">
        <v>366337</v>
      </c>
      <c r="J22" s="5" t="n">
        <v>352263</v>
      </c>
    </row>
    <row r="23" spans="1:11">
      <c r="A23" s="4" t="s">
        <v>844</v>
      </c>
    </row>
    <row r="24" spans="1:11">
      <c r="A24" s="3" t="s">
        <v>825</v>
      </c>
    </row>
    <row r="25" spans="1:11">
      <c r="A25" s="4" t="s">
        <v>841</v>
      </c>
      <c r="J25" s="5" t="n">
        <v>0</v>
      </c>
    </row>
    <row r="26" spans="1:11">
      <c r="A26" s="4" t="s">
        <v>308</v>
      </c>
    </row>
    <row r="27" spans="1:11">
      <c r="A27" s="3" t="s">
        <v>825</v>
      </c>
    </row>
    <row r="28" spans="1:11">
      <c r="A28" s="4" t="s">
        <v>839</v>
      </c>
      <c r="H28" s="8" t="n">
        <v>57.47</v>
      </c>
    </row>
    <row r="29" spans="1:11">
      <c r="A29" s="4" t="s">
        <v>845</v>
      </c>
      <c r="H29" s="4" t="s">
        <v>846</v>
      </c>
    </row>
    <row r="30" spans="1:11">
      <c r="A30" s="4" t="s">
        <v>847</v>
      </c>
      <c r="H30" s="4" t="s">
        <v>848</v>
      </c>
    </row>
    <row r="31" spans="1:11">
      <c r="A31" s="4" t="s">
        <v>840</v>
      </c>
      <c r="F31" s="5" t="n">
        <v>514461</v>
      </c>
      <c r="H31" s="5" t="n">
        <v>514461</v>
      </c>
      <c r="J31" s="5" t="n">
        <v>514461</v>
      </c>
      <c r="K31" s="5" t="n">
        <v>427144</v>
      </c>
    </row>
    <row r="32" spans="1:11">
      <c r="A32" s="4" t="s">
        <v>841</v>
      </c>
      <c r="H32" s="5" t="n">
        <v>210103</v>
      </c>
    </row>
    <row r="33" spans="1:11">
      <c r="A33" s="4" t="s">
        <v>849</v>
      </c>
    </row>
    <row r="34" spans="1:11">
      <c r="A34" s="3" t="s">
        <v>825</v>
      </c>
    </row>
    <row r="35" spans="1:11">
      <c r="A35" s="4" t="s">
        <v>845</v>
      </c>
      <c r="H35" s="4" t="s">
        <v>850</v>
      </c>
    </row>
    <row r="36" spans="1:11">
      <c r="A36" s="4" t="s">
        <v>851</v>
      </c>
    </row>
    <row r="37" spans="1:11">
      <c r="A37" s="3" t="s">
        <v>825</v>
      </c>
    </row>
    <row r="38" spans="1:11">
      <c r="A38" s="4" t="s">
        <v>841</v>
      </c>
      <c r="J38" s="5" t="n">
        <v>0</v>
      </c>
    </row>
    <row r="39" spans="1:11">
      <c r="A39" s="4" t="s">
        <v>852</v>
      </c>
    </row>
    <row r="40" spans="1:11">
      <c r="A40" s="3" t="s">
        <v>825</v>
      </c>
    </row>
    <row r="41" spans="1:11">
      <c r="A41" s="4" t="s">
        <v>845</v>
      </c>
      <c r="H41" s="4" t="s">
        <v>356</v>
      </c>
    </row>
    <row r="42" spans="1:11">
      <c r="A42" s="4" t="s">
        <v>853</v>
      </c>
    </row>
    <row r="43" spans="1:11">
      <c r="A43" s="3" t="s">
        <v>825</v>
      </c>
    </row>
    <row r="44" spans="1:11">
      <c r="A44" s="4" t="s">
        <v>854</v>
      </c>
      <c r="J4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4" t="s">
        <v>304</v>
      </c>
    </row>
    <row r="4" spans="1:2">
      <c r="A4" s="3" t="s">
        <v>857</v>
      </c>
    </row>
    <row r="5" spans="1:2">
      <c r="A5" s="4" t="s">
        <v>858</v>
      </c>
      <c r="B5" s="5" t="n">
        <v>1252291</v>
      </c>
    </row>
    <row r="6" spans="1:2">
      <c r="A6" s="4" t="s">
        <v>859</v>
      </c>
      <c r="B6" s="5" t="n">
        <v>413179</v>
      </c>
    </row>
    <row r="7" spans="1:2">
      <c r="A7" s="4" t="s">
        <v>860</v>
      </c>
      <c r="B7" s="5" t="n">
        <v>-26483</v>
      </c>
    </row>
    <row r="8" spans="1:2">
      <c r="A8" s="4" t="s">
        <v>861</v>
      </c>
      <c r="B8" s="5" t="n">
        <v>-534881</v>
      </c>
    </row>
    <row r="9" spans="1:2">
      <c r="A9" s="4" t="s">
        <v>862</v>
      </c>
      <c r="B9" s="5" t="n">
        <v>-34033</v>
      </c>
    </row>
    <row r="10" spans="1:2">
      <c r="A10" s="4" t="s">
        <v>863</v>
      </c>
      <c r="B10" s="5" t="n">
        <v>352263</v>
      </c>
    </row>
    <row r="11" spans="1:2">
      <c r="A11" s="4" t="s">
        <v>864</v>
      </c>
      <c r="B11" s="5" t="n">
        <v>1070073</v>
      </c>
    </row>
    <row r="12" spans="1:2">
      <c r="A12" s="3" t="s">
        <v>865</v>
      </c>
    </row>
    <row r="13" spans="1:2">
      <c r="A13" s="4" t="s">
        <v>866</v>
      </c>
      <c r="B13" s="8" t="n">
        <v>56.99</v>
      </c>
    </row>
    <row r="14" spans="1:2">
      <c r="A14" s="4" t="s">
        <v>308</v>
      </c>
    </row>
    <row r="15" spans="1:2">
      <c r="A15" s="3" t="s">
        <v>857</v>
      </c>
    </row>
    <row r="16" spans="1:2">
      <c r="A16" s="4" t="s">
        <v>858</v>
      </c>
      <c r="B16" s="5" t="n">
        <v>427144</v>
      </c>
    </row>
    <row r="17" spans="1:2">
      <c r="A17" s="4" t="s">
        <v>859</v>
      </c>
      <c r="B17" s="5" t="n">
        <v>210103</v>
      </c>
    </row>
    <row r="18" spans="1:2">
      <c r="A18" s="4" t="s">
        <v>861</v>
      </c>
      <c r="B18" s="5" t="n">
        <v>-122786</v>
      </c>
    </row>
    <row r="19" spans="1:2">
      <c r="A19" s="4" t="s">
        <v>864</v>
      </c>
      <c r="B19" s="5" t="n">
        <v>514461</v>
      </c>
    </row>
    <row r="20" spans="1:2">
      <c r="A20" s="3" t="s">
        <v>865</v>
      </c>
    </row>
    <row r="21" spans="1:2">
      <c r="A21" s="4" t="s">
        <v>866</v>
      </c>
      <c r="B21" s="8" t="n">
        <v>57.47</v>
      </c>
    </row>
    <row r="22" spans="1:2">
      <c r="A22" s="4" t="s">
        <v>315</v>
      </c>
    </row>
    <row r="23" spans="1:2">
      <c r="A23" s="3" t="s">
        <v>857</v>
      </c>
    </row>
    <row r="24" spans="1:2">
      <c r="A24" s="4" t="s">
        <v>867</v>
      </c>
      <c r="B24" s="5" t="n">
        <v>269233</v>
      </c>
    </row>
    <row r="25" spans="1:2">
      <c r="A25" s="4" t="s">
        <v>868</v>
      </c>
      <c r="B25" s="5" t="n">
        <v>-65211</v>
      </c>
    </row>
    <row r="26" spans="1:2">
      <c r="A26" s="4" t="s">
        <v>863</v>
      </c>
      <c r="B26" s="5" t="n">
        <v>204022</v>
      </c>
    </row>
    <row r="27" spans="1:2">
      <c r="A27" s="4" t="s">
        <v>319</v>
      </c>
    </row>
    <row r="28" spans="1:2">
      <c r="A28" s="3" t="s">
        <v>857</v>
      </c>
    </row>
    <row r="29" spans="1:2">
      <c r="A29" s="4" t="s">
        <v>867</v>
      </c>
      <c r="B29" s="5" t="n">
        <v>92957</v>
      </c>
    </row>
    <row r="30" spans="1:2">
      <c r="A30" s="4" t="s">
        <v>868</v>
      </c>
      <c r="B30" s="5" t="n">
        <v>-37164</v>
      </c>
    </row>
    <row r="31" spans="1:2">
      <c r="A31" s="4" t="s">
        <v>863</v>
      </c>
      <c r="B31" s="5" t="n">
        <v>55793</v>
      </c>
    </row>
    <row r="32" spans="1:2">
      <c r="A32" s="4" t="s">
        <v>323</v>
      </c>
    </row>
    <row r="33" spans="1:2">
      <c r="A33" s="3" t="s">
        <v>857</v>
      </c>
    </row>
    <row r="34" spans="1:2">
      <c r="A34" s="4" t="s">
        <v>867</v>
      </c>
      <c r="B34" s="5" t="n">
        <v>68942</v>
      </c>
    </row>
    <row r="35" spans="1:2">
      <c r="A35" s="4" t="s">
        <v>859</v>
      </c>
      <c r="B35" s="5" t="n">
        <v>4725</v>
      </c>
    </row>
    <row r="36" spans="1:2">
      <c r="A36" s="4" t="s">
        <v>869</v>
      </c>
      <c r="B36" s="5" t="n">
        <v>-35416</v>
      </c>
    </row>
    <row r="37" spans="1:2">
      <c r="A37" s="4" t="s">
        <v>868</v>
      </c>
      <c r="B37" s="5" t="n">
        <v>-25113</v>
      </c>
    </row>
    <row r="38" spans="1:2">
      <c r="A38" s="4" t="s">
        <v>863</v>
      </c>
      <c r="B38" s="5" t="n">
        <v>131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70</v>
      </c>
      <c r="B1" s="2" t="s">
        <v>1</v>
      </c>
    </row>
    <row r="2" spans="1:2">
      <c r="B2" s="2" t="s">
        <v>871</v>
      </c>
    </row>
    <row r="3" spans="1:2">
      <c r="A3" s="4" t="s">
        <v>304</v>
      </c>
    </row>
    <row r="4" spans="1:2">
      <c r="A4" s="3" t="s">
        <v>305</v>
      </c>
    </row>
    <row r="5" spans="1:2">
      <c r="A5" s="4" t="s">
        <v>872</v>
      </c>
      <c r="B5" s="5" t="n">
        <v>222517</v>
      </c>
    </row>
    <row r="6" spans="1:2">
      <c r="A6" s="4" t="s">
        <v>873</v>
      </c>
      <c r="B6" s="5" t="n">
        <v>13373</v>
      </c>
    </row>
    <row r="7" spans="1:2">
      <c r="A7" s="4" t="s">
        <v>868</v>
      </c>
      <c r="B7" s="5" t="n">
        <v>-65211</v>
      </c>
    </row>
    <row r="8" spans="1:2">
      <c r="A8" s="4" t="s">
        <v>874</v>
      </c>
      <c r="B8" s="5" t="n">
        <v>170679</v>
      </c>
    </row>
    <row r="9" spans="1:2">
      <c r="A9" s="4" t="s">
        <v>308</v>
      </c>
    </row>
    <row r="10" spans="1:2">
      <c r="A10" s="3" t="s">
        <v>305</v>
      </c>
    </row>
    <row r="11" spans="1:2">
      <c r="A11" s="4" t="s">
        <v>872</v>
      </c>
      <c r="B11" s="5" t="n">
        <v>35727</v>
      </c>
    </row>
    <row r="12" spans="1:2">
      <c r="A12" s="4" t="s">
        <v>873</v>
      </c>
      <c r="B12" s="5" t="n">
        <v>8042</v>
      </c>
    </row>
    <row r="13" spans="1:2">
      <c r="A13" s="4" t="s">
        <v>868</v>
      </c>
      <c r="B13" s="5" t="n">
        <v>-37164</v>
      </c>
    </row>
    <row r="14" spans="1:2">
      <c r="A14" s="4" t="s">
        <v>874</v>
      </c>
      <c r="B14" s="5" t="n">
        <v>66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75</v>
      </c>
      <c r="B1" s="2" t="s">
        <v>1</v>
      </c>
    </row>
    <row r="2" spans="1:2">
      <c r="B2" s="2" t="s">
        <v>871</v>
      </c>
    </row>
    <row r="3" spans="1:2">
      <c r="A3" s="3" t="s">
        <v>876</v>
      </c>
    </row>
    <row r="4" spans="1:2">
      <c r="A4" s="4" t="s">
        <v>867</v>
      </c>
      <c r="B4" s="5" t="n">
        <v>672996</v>
      </c>
    </row>
    <row r="5" spans="1:2">
      <c r="A5" s="4" t="s">
        <v>860</v>
      </c>
      <c r="B5" s="5" t="n">
        <v>-9662</v>
      </c>
    </row>
    <row r="6" spans="1:2">
      <c r="A6" s="4" t="s">
        <v>869</v>
      </c>
      <c r="B6" s="5" t="n">
        <v>-33792</v>
      </c>
    </row>
    <row r="7" spans="1:2">
      <c r="A7" s="4" t="s">
        <v>868</v>
      </c>
      <c r="B7" s="5" t="n">
        <v>-322785</v>
      </c>
    </row>
    <row r="8" spans="1:2">
      <c r="A8" s="4" t="s">
        <v>863</v>
      </c>
      <c r="B8" s="5" t="n">
        <v>3067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77</v>
      </c>
      <c r="B1" s="2" t="s">
        <v>1</v>
      </c>
    </row>
    <row r="2" spans="1:2">
      <c r="B2" s="2" t="s">
        <v>871</v>
      </c>
    </row>
    <row r="3" spans="1:2">
      <c r="A3" s="3" t="s">
        <v>305</v>
      </c>
    </row>
    <row r="4" spans="1:2">
      <c r="A4" s="4" t="s">
        <v>869</v>
      </c>
      <c r="B4" s="5" t="n">
        <v>-33792</v>
      </c>
    </row>
    <row r="5" spans="1:2">
      <c r="A5" s="4" t="s">
        <v>868</v>
      </c>
      <c r="B5" s="5" t="n">
        <v>-322785</v>
      </c>
    </row>
    <row r="6" spans="1:2">
      <c r="A6" s="4" t="s">
        <v>860</v>
      </c>
      <c r="B6" s="5" t="n">
        <v>-9662</v>
      </c>
    </row>
    <row r="7" spans="1:2">
      <c r="A7" s="4" t="s">
        <v>878</v>
      </c>
    </row>
    <row r="8" spans="1:2">
      <c r="A8" s="3" t="s">
        <v>305</v>
      </c>
    </row>
    <row r="9" spans="1:2">
      <c r="A9" s="4" t="s">
        <v>872</v>
      </c>
      <c r="B9" s="5" t="n">
        <v>601395</v>
      </c>
    </row>
    <row r="10" spans="1:2">
      <c r="A10" s="4" t="s">
        <v>879</v>
      </c>
      <c r="B10" s="5" t="n">
        <v>71601</v>
      </c>
    </row>
    <row r="11" spans="1:2">
      <c r="A11" s="4" t="s">
        <v>869</v>
      </c>
      <c r="B11" s="5" t="n">
        <v>-33792</v>
      </c>
    </row>
    <row r="12" spans="1:2">
      <c r="A12" s="4" t="s">
        <v>868</v>
      </c>
      <c r="B12" s="5" t="n">
        <v>-322785</v>
      </c>
    </row>
    <row r="13" spans="1:2">
      <c r="A13" s="4" t="s">
        <v>860</v>
      </c>
      <c r="B13" s="5" t="n">
        <v>-9662</v>
      </c>
    </row>
    <row r="14" spans="1:2">
      <c r="A14" s="4" t="s">
        <v>874</v>
      </c>
      <c r="B14" s="5" t="n">
        <v>3067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5"/>
    <col customWidth="1" max="5" min="5" width="18"/>
    <col customWidth="1" max="6" min="6" width="21"/>
  </cols>
  <sheetData>
    <row r="1" spans="1:6">
      <c r="A1" s="1" t="s">
        <v>880</v>
      </c>
      <c r="B1" s="2" t="s">
        <v>881</v>
      </c>
      <c r="C1" s="2" t="s">
        <v>882</v>
      </c>
      <c r="D1" s="2" t="s">
        <v>883</v>
      </c>
      <c r="E1" s="2" t="s">
        <v>884</v>
      </c>
      <c r="F1" s="2" t="s">
        <v>885</v>
      </c>
    </row>
    <row r="2" spans="1:6">
      <c r="A2" s="3" t="s">
        <v>886</v>
      </c>
    </row>
    <row r="3" spans="1:6">
      <c r="A3" s="4" t="s">
        <v>887</v>
      </c>
      <c r="F3" s="7" t="n">
        <v>342000</v>
      </c>
    </row>
    <row r="4" spans="1:6">
      <c r="A4" s="4" t="s">
        <v>888</v>
      </c>
    </row>
    <row r="5" spans="1:6">
      <c r="A5" s="3" t="s">
        <v>886</v>
      </c>
    </row>
    <row r="6" spans="1:6">
      <c r="A6" s="4" t="s">
        <v>889</v>
      </c>
      <c r="D6" s="5" t="n">
        <v>3</v>
      </c>
    </row>
    <row r="7" spans="1:6">
      <c r="A7" s="4" t="s">
        <v>890</v>
      </c>
      <c r="C7" s="5" t="n">
        <v>257</v>
      </c>
      <c r="E7" s="5" t="n">
        <v>257</v>
      </c>
    </row>
    <row r="8" spans="1:6">
      <c r="A8" s="4" t="s">
        <v>891</v>
      </c>
      <c r="C8" s="5" t="n">
        <v>400</v>
      </c>
      <c r="E8" s="5" t="n">
        <v>400</v>
      </c>
    </row>
    <row r="9" spans="1:6">
      <c r="A9" s="4" t="s">
        <v>892</v>
      </c>
      <c r="C9" s="5" t="n">
        <v>1430</v>
      </c>
      <c r="E9" s="5" t="n">
        <v>1430</v>
      </c>
    </row>
    <row r="10" spans="1:6">
      <c r="A10" s="4" t="s">
        <v>893</v>
      </c>
      <c r="C10" s="5" t="n">
        <v>1573</v>
      </c>
      <c r="E10" s="5" t="n">
        <v>1573</v>
      </c>
    </row>
    <row r="11" spans="1:6">
      <c r="A11" s="4" t="s">
        <v>894</v>
      </c>
      <c r="E11" s="4" t="s">
        <v>895</v>
      </c>
    </row>
    <row r="12" spans="1:6">
      <c r="A12" s="4" t="s">
        <v>896</v>
      </c>
      <c r="C12" s="4" t="s">
        <v>897</v>
      </c>
    </row>
    <row r="13" spans="1:6">
      <c r="A13" s="4" t="s">
        <v>898</v>
      </c>
      <c r="B13" s="4" t="s">
        <v>899</v>
      </c>
    </row>
    <row r="14" spans="1:6">
      <c r="A14" s="4" t="s">
        <v>900</v>
      </c>
      <c r="B14" s="4" t="s">
        <v>901</v>
      </c>
    </row>
    <row r="15" spans="1:6">
      <c r="A15" s="4" t="s">
        <v>902</v>
      </c>
    </row>
    <row r="16" spans="1:6">
      <c r="A16" s="3" t="s">
        <v>886</v>
      </c>
    </row>
    <row r="17" spans="1:6">
      <c r="A17" s="4" t="s">
        <v>903</v>
      </c>
      <c r="C17" s="4" t="s">
        <v>904</v>
      </c>
    </row>
    <row r="18" spans="1:6">
      <c r="A18" s="4" t="s">
        <v>905</v>
      </c>
      <c r="C18" s="4" t="s">
        <v>477</v>
      </c>
    </row>
    <row r="19" spans="1:6">
      <c r="A19" s="4" t="s">
        <v>906</v>
      </c>
    </row>
    <row r="20" spans="1:6">
      <c r="A20" s="3" t="s">
        <v>886</v>
      </c>
    </row>
    <row r="21" spans="1:6">
      <c r="A21" s="4" t="s">
        <v>907</v>
      </c>
      <c r="B21" s="4" t="s">
        <v>908</v>
      </c>
    </row>
    <row r="22" spans="1:6">
      <c r="A22" s="4" t="s">
        <v>909</v>
      </c>
    </row>
    <row r="23" spans="1:6">
      <c r="A23" s="3" t="s">
        <v>886</v>
      </c>
    </row>
    <row r="24" spans="1:6">
      <c r="A24" s="4" t="s">
        <v>907</v>
      </c>
      <c r="B24" s="4" t="s">
        <v>641</v>
      </c>
    </row>
    <row r="25" spans="1:6">
      <c r="A25" s="4" t="s">
        <v>910</v>
      </c>
      <c r="C25" s="5" t="n">
        <v>2</v>
      </c>
    </row>
    <row r="26" spans="1:6">
      <c r="A26" s="4" t="s">
        <v>911</v>
      </c>
      <c r="C26" s="5" t="n">
        <v>3</v>
      </c>
    </row>
    <row r="27" spans="1:6">
      <c r="A27" s="4" t="s">
        <v>912</v>
      </c>
      <c r="B27"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5"/>
  </cols>
  <sheetData>
    <row r="1" spans="1:3">
      <c r="A1" s="1" t="s">
        <v>913</v>
      </c>
      <c r="B1" s="2" t="s">
        <v>914</v>
      </c>
      <c r="C1" s="2" t="s">
        <v>915</v>
      </c>
    </row>
    <row r="2" spans="1:3">
      <c r="A2" s="3" t="s">
        <v>916</v>
      </c>
    </row>
    <row r="3" spans="1:3">
      <c r="A3" s="4" t="s">
        <v>830</v>
      </c>
      <c r="C3" s="4" t="s">
        <v>356</v>
      </c>
    </row>
    <row r="4" spans="1:3">
      <c r="A4" s="4" t="s">
        <v>831</v>
      </c>
      <c r="C4" s="4" t="s">
        <v>832</v>
      </c>
    </row>
    <row r="5" spans="1:3">
      <c r="A5" s="4" t="s">
        <v>917</v>
      </c>
    </row>
    <row r="6" spans="1:3">
      <c r="A6" s="3" t="s">
        <v>916</v>
      </c>
    </row>
    <row r="7" spans="1:3">
      <c r="A7" s="4" t="s">
        <v>918</v>
      </c>
      <c r="B7" s="4" t="s">
        <v>919</v>
      </c>
    </row>
    <row r="8" spans="1:3">
      <c r="A8" s="4" t="s">
        <v>920</v>
      </c>
      <c r="B8" s="8" t="n">
        <v>0.12</v>
      </c>
    </row>
    <row r="9" spans="1:3">
      <c r="A9" s="4" t="s">
        <v>921</v>
      </c>
      <c r="B9" s="4" t="s">
        <v>922</v>
      </c>
    </row>
    <row r="10" spans="1:3">
      <c r="A10" s="4" t="s">
        <v>923</v>
      </c>
      <c r="B10" s="4" t="s">
        <v>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6:10:48Z</dcterms:created>
  <dcterms:modified xmlns:dcterms="http://purl.org/dc/terms/" xmlns:xsi="http://www.w3.org/2001/XMLSchema-instance" xsi:type="dcterms:W3CDTF">2017-07-26T06:10:48Z</dcterms:modified>
</cp:coreProperties>
</file>